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Principal Acti" sheetId="9" state="visible" r:id="rId9"/>
    <sheet xmlns:r="http://schemas.openxmlformats.org/officeDocument/2006/relationships" name="Significant Accounting Policies" sheetId="10" state="visible" r:id="rId10"/>
    <sheet xmlns:r="http://schemas.openxmlformats.org/officeDocument/2006/relationships" name="Accounts Receivable, Net" sheetId="11" state="visible" r:id="rId11"/>
    <sheet xmlns:r="http://schemas.openxmlformats.org/officeDocument/2006/relationships" name="Prepaid Expenses and Other Curr" sheetId="12" state="visible" r:id="rId12"/>
    <sheet xmlns:r="http://schemas.openxmlformats.org/officeDocument/2006/relationships" name="Long Term Investments"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Accrued Expenses and Other Curr" sheetId="16" state="visible" r:id="rId16"/>
    <sheet xmlns:r="http://schemas.openxmlformats.org/officeDocument/2006/relationships" name="Fair Value" sheetId="17" state="visible" r:id="rId17"/>
    <sheet xmlns:r="http://schemas.openxmlformats.org/officeDocument/2006/relationships" name="Income Taxes" sheetId="18" state="visible" r:id="rId18"/>
    <sheet xmlns:r="http://schemas.openxmlformats.org/officeDocument/2006/relationships" name="Ordinary Shares" sheetId="19" state="visible" r:id="rId19"/>
    <sheet xmlns:r="http://schemas.openxmlformats.org/officeDocument/2006/relationships" name="Share-Based Compensation" sheetId="20" state="visible" r:id="rId20"/>
    <sheet xmlns:r="http://schemas.openxmlformats.org/officeDocument/2006/relationships" name="Net Income Per Share" sheetId="21" state="visible" r:id="rId21"/>
    <sheet xmlns:r="http://schemas.openxmlformats.org/officeDocument/2006/relationships" name="Commitments and Contingencies" sheetId="22" state="visible" r:id="rId22"/>
    <sheet xmlns:r="http://schemas.openxmlformats.org/officeDocument/2006/relationships" name="Related Party Balances and Tran" sheetId="23" state="visible" r:id="rId23"/>
    <sheet xmlns:r="http://schemas.openxmlformats.org/officeDocument/2006/relationships" name="Segment Information" sheetId="24" state="visible" r:id="rId24"/>
    <sheet xmlns:r="http://schemas.openxmlformats.org/officeDocument/2006/relationships" name="Employee Benefit Plan" sheetId="25" state="visible" r:id="rId25"/>
    <sheet xmlns:r="http://schemas.openxmlformats.org/officeDocument/2006/relationships" name="Statutory Reserves and Restrict" sheetId="26" state="visible" r:id="rId26"/>
    <sheet xmlns:r="http://schemas.openxmlformats.org/officeDocument/2006/relationships" name="Subsequent Events" sheetId="27" state="visible" r:id="rId27"/>
    <sheet xmlns:r="http://schemas.openxmlformats.org/officeDocument/2006/relationships" name="Significant Accounting Polici28" sheetId="28" state="visible" r:id="rId28"/>
    <sheet xmlns:r="http://schemas.openxmlformats.org/officeDocument/2006/relationships" name="Organization and Principal Ac29" sheetId="29" state="visible" r:id="rId29"/>
    <sheet xmlns:r="http://schemas.openxmlformats.org/officeDocument/2006/relationships" name="Significant Accounting Polici30" sheetId="30" state="visible" r:id="rId30"/>
    <sheet xmlns:r="http://schemas.openxmlformats.org/officeDocument/2006/relationships" name="Accounts Receivable, Net (Table" sheetId="31" state="visible" r:id="rId31"/>
    <sheet xmlns:r="http://schemas.openxmlformats.org/officeDocument/2006/relationships" name="Prepaid Expenses and Other Cu32" sheetId="32" state="visible" r:id="rId32"/>
    <sheet xmlns:r="http://schemas.openxmlformats.org/officeDocument/2006/relationships" name="Long Term Investments (Tables)" sheetId="33" state="visible" r:id="rId33"/>
    <sheet xmlns:r="http://schemas.openxmlformats.org/officeDocument/2006/relationships" name="Property and Equipment, Net (Ta" sheetId="34" state="visible" r:id="rId34"/>
    <sheet xmlns:r="http://schemas.openxmlformats.org/officeDocument/2006/relationships" name="Intangible Assets, Net (Tables)" sheetId="35" state="visible" r:id="rId35"/>
    <sheet xmlns:r="http://schemas.openxmlformats.org/officeDocument/2006/relationships" name="Accrued Expenses and Other Cu36" sheetId="36" state="visible" r:id="rId36"/>
    <sheet xmlns:r="http://schemas.openxmlformats.org/officeDocument/2006/relationships" name="Fair Value (Tables)" sheetId="37" state="visible" r:id="rId37"/>
    <sheet xmlns:r="http://schemas.openxmlformats.org/officeDocument/2006/relationships" name="Income Taxes (Tables)" sheetId="38" state="visible" r:id="rId38"/>
    <sheet xmlns:r="http://schemas.openxmlformats.org/officeDocument/2006/relationships" name="Share-Based Compensation (Table" sheetId="39" state="visible" r:id="rId39"/>
    <sheet xmlns:r="http://schemas.openxmlformats.org/officeDocument/2006/relationships" name="Net Income Per Share (Tables)" sheetId="40" state="visible" r:id="rId40"/>
    <sheet xmlns:r="http://schemas.openxmlformats.org/officeDocument/2006/relationships" name="Commitments and Contingencies (" sheetId="41" state="visible" r:id="rId41"/>
    <sheet xmlns:r="http://schemas.openxmlformats.org/officeDocument/2006/relationships" name="Related Party Balances and Tr42" sheetId="42" state="visible" r:id="rId42"/>
    <sheet xmlns:r="http://schemas.openxmlformats.org/officeDocument/2006/relationships" name="Segment Information (Tables)" sheetId="43" state="visible" r:id="rId43"/>
    <sheet xmlns:r="http://schemas.openxmlformats.org/officeDocument/2006/relationships" name="Organization and Principal Ac44" sheetId="44" state="visible" r:id="rId44"/>
    <sheet xmlns:r="http://schemas.openxmlformats.org/officeDocument/2006/relationships" name="Organization and Principal Ac45" sheetId="45" state="visible" r:id="rId45"/>
    <sheet xmlns:r="http://schemas.openxmlformats.org/officeDocument/2006/relationships" name="Organization and Principal Ac46" sheetId="46" state="visible" r:id="rId46"/>
    <sheet xmlns:r="http://schemas.openxmlformats.org/officeDocument/2006/relationships" name="Organization and Principal Ac47"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Accounts Receivable, Net - Sche" sheetId="52" state="visible" r:id="rId52"/>
    <sheet xmlns:r="http://schemas.openxmlformats.org/officeDocument/2006/relationships" name="Prepaid Expenses and Other Cu53" sheetId="53" state="visible" r:id="rId53"/>
    <sheet xmlns:r="http://schemas.openxmlformats.org/officeDocument/2006/relationships" name="Long Term Investments - Summary" sheetId="54" state="visible" r:id="rId54"/>
    <sheet xmlns:r="http://schemas.openxmlformats.org/officeDocument/2006/relationships" name="Long Term Investments - Additio" sheetId="55" state="visible" r:id="rId55"/>
    <sheet xmlns:r="http://schemas.openxmlformats.org/officeDocument/2006/relationships" name="Long Term Investments - Summa56" sheetId="56" state="visible" r:id="rId56"/>
    <sheet xmlns:r="http://schemas.openxmlformats.org/officeDocument/2006/relationships" name="Property and Equipment, Net - S" sheetId="57" state="visible" r:id="rId57"/>
    <sheet xmlns:r="http://schemas.openxmlformats.org/officeDocument/2006/relationships" name="Property and Equipment, Net - A" sheetId="58" state="visible" r:id="rId58"/>
    <sheet xmlns:r="http://schemas.openxmlformats.org/officeDocument/2006/relationships" name="Intangible Assets, Net - Schedu" sheetId="59" state="visible" r:id="rId59"/>
    <sheet xmlns:r="http://schemas.openxmlformats.org/officeDocument/2006/relationships" name="Intangible Assets, Net - Additi" sheetId="60" state="visible" r:id="rId60"/>
    <sheet xmlns:r="http://schemas.openxmlformats.org/officeDocument/2006/relationships" name="Intangible Assets, Net - Sche61" sheetId="61" state="visible" r:id="rId61"/>
    <sheet xmlns:r="http://schemas.openxmlformats.org/officeDocument/2006/relationships" name="Accrued Expenses and Other Cu62" sheetId="62" state="visible" r:id="rId62"/>
    <sheet xmlns:r="http://schemas.openxmlformats.org/officeDocument/2006/relationships" name="Fair Value - Schedule of Assets" sheetId="63" state="visible" r:id="rId63"/>
    <sheet xmlns:r="http://schemas.openxmlformats.org/officeDocument/2006/relationships" name="Fair Value - Schedule of Reconc" sheetId="64" state="visible" r:id="rId64"/>
    <sheet xmlns:r="http://schemas.openxmlformats.org/officeDocument/2006/relationships" name="Fair Value - Additional Informa" sheetId="65" state="visible" r:id="rId65"/>
    <sheet xmlns:r="http://schemas.openxmlformats.org/officeDocument/2006/relationships" name="Income Taxes - Additional Infor" sheetId="66" state="visible" r:id="rId66"/>
    <sheet xmlns:r="http://schemas.openxmlformats.org/officeDocument/2006/relationships" name="Income Taxes - Components of Gr" sheetId="67" state="visible" r:id="rId67"/>
    <sheet xmlns:r="http://schemas.openxmlformats.org/officeDocument/2006/relationships" name="Income Taxes - Schedule of Reco" sheetId="68" state="visible" r:id="rId68"/>
    <sheet xmlns:r="http://schemas.openxmlformats.org/officeDocument/2006/relationships" name="Income Taxes - Increase in Inco" sheetId="69" state="visible" r:id="rId69"/>
    <sheet xmlns:r="http://schemas.openxmlformats.org/officeDocument/2006/relationships" name="Ordinary Shares - Additional In" sheetId="70" state="visible" r:id="rId70"/>
    <sheet xmlns:r="http://schemas.openxmlformats.org/officeDocument/2006/relationships" name="Share-Based Compensation - Addi" sheetId="71" state="visible" r:id="rId71"/>
    <sheet xmlns:r="http://schemas.openxmlformats.org/officeDocument/2006/relationships" name="Share-Based Compensation - Summ" sheetId="72" state="visible" r:id="rId72"/>
    <sheet xmlns:r="http://schemas.openxmlformats.org/officeDocument/2006/relationships" name="Share-Based Compensation - Sche" sheetId="73" state="visible" r:id="rId73"/>
    <sheet xmlns:r="http://schemas.openxmlformats.org/officeDocument/2006/relationships" name="Share-Based Compensation - Su74" sheetId="74" state="visible" r:id="rId74"/>
    <sheet xmlns:r="http://schemas.openxmlformats.org/officeDocument/2006/relationships" name="Share-Based Compensation - Su75" sheetId="75" state="visible" r:id="rId75"/>
    <sheet xmlns:r="http://schemas.openxmlformats.org/officeDocument/2006/relationships" name="Net Income Per Share - Calculat" sheetId="76" state="visible" r:id="rId76"/>
    <sheet xmlns:r="http://schemas.openxmlformats.org/officeDocument/2006/relationships" name="Net Income Per Share - Summary " sheetId="77" state="visible" r:id="rId77"/>
    <sheet xmlns:r="http://schemas.openxmlformats.org/officeDocument/2006/relationships" name="Commitments and Contingencies -" sheetId="78" state="visible" r:id="rId78"/>
    <sheet xmlns:r="http://schemas.openxmlformats.org/officeDocument/2006/relationships" name="Commitments and Contingencies79" sheetId="79" state="visible" r:id="rId79"/>
    <sheet xmlns:r="http://schemas.openxmlformats.org/officeDocument/2006/relationships" name="Related Party Balances and Tr80" sheetId="80" state="visible" r:id="rId80"/>
    <sheet xmlns:r="http://schemas.openxmlformats.org/officeDocument/2006/relationships" name="Related Party Balances and Tr81" sheetId="81" state="visible" r:id="rId81"/>
    <sheet xmlns:r="http://schemas.openxmlformats.org/officeDocument/2006/relationships" name="Related Party Balances and Tr82" sheetId="82" state="visible" r:id="rId82"/>
    <sheet xmlns:r="http://schemas.openxmlformats.org/officeDocument/2006/relationships" name="Related Party Balances and Tr83" sheetId="83" state="visible" r:id="rId83"/>
    <sheet xmlns:r="http://schemas.openxmlformats.org/officeDocument/2006/relationships" name="Related Party Balances and Tr84" sheetId="84" state="visible" r:id="rId84"/>
    <sheet xmlns:r="http://schemas.openxmlformats.org/officeDocument/2006/relationships" name="Related Party Balances and Tr85" sheetId="85" state="visible" r:id="rId85"/>
    <sheet xmlns:r="http://schemas.openxmlformats.org/officeDocument/2006/relationships" name="Segment Information - Additiona" sheetId="86" state="visible" r:id="rId86"/>
    <sheet xmlns:r="http://schemas.openxmlformats.org/officeDocument/2006/relationships" name="Segment Information - Component" sheetId="87" state="visible" r:id="rId87"/>
    <sheet xmlns:r="http://schemas.openxmlformats.org/officeDocument/2006/relationships" name="Employee Benefit Plan - Additio" sheetId="88" state="visible" r:id="rId88"/>
    <sheet xmlns:r="http://schemas.openxmlformats.org/officeDocument/2006/relationships" name="Statutory Reserves and Restri89" sheetId="89" state="visible" r:id="rId89"/>
    <sheet xmlns:r="http://schemas.openxmlformats.org/officeDocument/2006/relationships" name="Subsequent Events - Additional " sheetId="90" state="visible" r:id="rId90"/>
  </sheets>
  <definedNames/>
  <calcPr calcId="124519" fullCalcOnLoad="1"/>
</workbook>
</file>

<file path=xl/sharedStrings.xml><?xml version="1.0" encoding="utf-8"?>
<sst xmlns="http://schemas.openxmlformats.org/spreadsheetml/2006/main" uniqueCount="957">
  <si>
    <t>Document and Entity Information</t>
  </si>
  <si>
    <t>12 Months Ended</t>
  </si>
  <si>
    <t>Dec. 31, 2017shares</t>
  </si>
  <si>
    <t>Document Information [Line Items]</t>
  </si>
  <si>
    <t>Document Type</t>
  </si>
  <si>
    <t>20-F</t>
  </si>
  <si>
    <t>Amendment Flag</t>
  </si>
  <si>
    <t>false</t>
  </si>
  <si>
    <t>Document Period End Date</t>
  </si>
  <si>
    <t>Dec. 31,
		2017</t>
  </si>
  <si>
    <t>Document Fiscal Year Focus</t>
  </si>
  <si>
    <t>Document Fiscal Period Focus</t>
  </si>
  <si>
    <t>FY</t>
  </si>
  <si>
    <t>Trading Symbol</t>
  </si>
  <si>
    <t>MOMO</t>
  </si>
  <si>
    <t>Entity Registrant Name</t>
  </si>
  <si>
    <t>Momo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Class A Common Stock [Member]</t>
  </si>
  <si>
    <t>Entity Common Stock, Shares Outstanding</t>
  </si>
  <si>
    <t>Class B Common Stock [Member]</t>
  </si>
  <si>
    <t>Consolidated Balance Sheets - USD ($) $ in Thousands</t>
  </si>
  <si>
    <t>Dec. 31, 2017</t>
  </si>
  <si>
    <t>Dec. 31, 2016</t>
  </si>
  <si>
    <t>Current assets</t>
  </si>
  <si>
    <t>Cash and cash equivalents</t>
  </si>
  <si>
    <t>Term deposits</t>
  </si>
  <si>
    <t>Accounts receivable, net of allowance for doubtful accounts of $nil and $90 as of December 31, 2016 and 2017 respectively</t>
  </si>
  <si>
    <t>Amount due from related parties</t>
  </si>
  <si>
    <t>Prepaid expenses and other current assets</t>
  </si>
  <si>
    <t>Deferred tax assets, current</t>
  </si>
  <si>
    <t>Short-term investment</t>
  </si>
  <si>
    <t>Total current assets</t>
  </si>
  <si>
    <t>Property and equipment, net</t>
  </si>
  <si>
    <t>Intangible assets</t>
  </si>
  <si>
    <t>Rental deposits</t>
  </si>
  <si>
    <t>Long term investments</t>
  </si>
  <si>
    <t>Other non-current assets</t>
  </si>
  <si>
    <t>Deferred tax assets, non-current</t>
  </si>
  <si>
    <t>Goodwill</t>
  </si>
  <si>
    <t>Total assets</t>
  </si>
  <si>
    <t>Current liabilities</t>
  </si>
  <si>
    <t>Accounts payable (including accounts payable of the consolidated VIE without recourse to the Company of $36,812 and $54,937 as of December 31, 2016 and 2017, respectively)</t>
  </si>
  <si>
    <t>Deferred revenue (including deferred revenue of the consolidated VIE without recourse to the Company of $41,277 and $64,788 as of December 31, 2016 and 2017, respectively)</t>
  </si>
  <si>
    <t>Accrued expenses and other current liabilities (including accrued expenses and other current liabilities of the consolidated VIE without recourse to the Company of $6,632 and $30,802 as of December 31, 2016 and 2017, respectively)</t>
  </si>
  <si>
    <t>Amount due to related parties (including amount due to related parties of the consolidated VIE without recourse to the Company of $1,510 and $29 as of December 31, 2016 and 2017, respectively)</t>
  </si>
  <si>
    <t>Income tax payable (including income tax payable of the consolidated VIE without recourse to the Company of $3,881 and $11,765 as of December 31, 2016 and 2017, respectively)</t>
  </si>
  <si>
    <t>Total current liabilities</t>
  </si>
  <si>
    <t>Deferred tax liabilities, non-current</t>
  </si>
  <si>
    <t>Other non-current liabilities</t>
  </si>
  <si>
    <t>Total liabilities</t>
  </si>
  <si>
    <t>Commitments and contingencies (Note14)</t>
  </si>
  <si>
    <t xml:space="preserve"> </t>
  </si>
  <si>
    <t>Equity</t>
  </si>
  <si>
    <t>Treasury stock</t>
  </si>
  <si>
    <t>Additional paid-in capital</t>
  </si>
  <si>
    <t>Retained earnings</t>
  </si>
  <si>
    <t>Accumulated other comprehensive (loss)/ income</t>
  </si>
  <si>
    <t>Noncontrolling interest</t>
  </si>
  <si>
    <t>Total equity</t>
  </si>
  <si>
    <t>Total liabilities and equity</t>
  </si>
  <si>
    <t>Ordinary shares, value</t>
  </si>
  <si>
    <t>Consolidated Balance Sheets (Parenthetical) - USD ($) $ in Thousands</t>
  </si>
  <si>
    <t>Allowance for doubtful accounts</t>
  </si>
  <si>
    <t>Accounts payable of consolidated VIE without recourse</t>
  </si>
  <si>
    <t>Deferred revenue of consolidated VIE without recourse</t>
  </si>
  <si>
    <t>Accrued expenses and other current liabilities of consolidated VIE without recourse</t>
  </si>
  <si>
    <t>Amount due to related parties of the consolidated VIE without recourse the Company</t>
  </si>
  <si>
    <t>Income tax payable of the consolidated VIE without recourse</t>
  </si>
  <si>
    <t>Beijing Momo Technology Co., Ltd. [Member]</t>
  </si>
  <si>
    <t>Ordinary shares, par value</t>
  </si>
  <si>
    <t>Ordinary shares, shares authorized</t>
  </si>
  <si>
    <t>Ordinary shares, shares issued</t>
  </si>
  <si>
    <t>Ordinary shares, shares outstanding</t>
  </si>
  <si>
    <t>Consolidated Statements of Operations - USD ($) $ in Thousands</t>
  </si>
  <si>
    <t>Dec. 31, 2015</t>
  </si>
  <si>
    <t>Income Statement [Abstract]</t>
  </si>
  <si>
    <t>Net revenues</t>
  </si>
  <si>
    <t>Cost and expenses:</t>
  </si>
  <si>
    <t>Cost of revenues (including share-based compensation of $915, $2,785 and $2,014 in 2015, 2016 and 2017, respectively)</t>
  </si>
  <si>
    <t>Research and development (including share-based compensation of $3,502, $5,646 and $8,793 in 2015, 2016 and 2017, respectively)</t>
  </si>
  <si>
    <t>Sales and marketing (including share-based compensation of $3,780, $5,880 and $11,723 in 2015, 2016 and 2017 respectively)</t>
  </si>
  <si>
    <t>General and administrative (including share-based compensation of $9,185, $17,395 and $27,127 in 2015, 2016 and 2017, respectively)</t>
  </si>
  <si>
    <t>Total cost and expenses</t>
  </si>
  <si>
    <t>Other operating income</t>
  </si>
  <si>
    <t>Income from operations</t>
  </si>
  <si>
    <t>Interest income</t>
  </si>
  <si>
    <t>Impairment loss on long-term investments</t>
  </si>
  <si>
    <t>Income before income tax and share of income on equity method investments</t>
  </si>
  <si>
    <t>Income tax expense</t>
  </si>
  <si>
    <t>Income before share of income on equity method investments</t>
  </si>
  <si>
    <t>Share of income on equity method investments</t>
  </si>
  <si>
    <t>Net income</t>
  </si>
  <si>
    <t>Less: net loss attributable to non-controlling interest</t>
  </si>
  <si>
    <t>Net income attributable to Momo Inc.</t>
  </si>
  <si>
    <t>Net income attributable to ordinary shareholders</t>
  </si>
  <si>
    <t>Net income per share attributable to ordinary shareholders</t>
  </si>
  <si>
    <t>Basic</t>
  </si>
  <si>
    <t>Diluted</t>
  </si>
  <si>
    <t>Weighted average shares used in calculating net income per ordinary share</t>
  </si>
  <si>
    <t>Consolidated Statements of Operations (Parenthetical) - USD ($) $ in Thousands</t>
  </si>
  <si>
    <t>Share-based compensation</t>
  </si>
  <si>
    <t>Cost Of Revenues [Member]</t>
  </si>
  <si>
    <t>Research And Development [Member]</t>
  </si>
  <si>
    <t>Sales And Marketing [Member]</t>
  </si>
  <si>
    <t>General And Administrative [Member]</t>
  </si>
  <si>
    <t>Consolidated Statements of Comprehensive Income - USD ($) $ in Thousands</t>
  </si>
  <si>
    <t>Statement of Comprehensive Income [Abstract]</t>
  </si>
  <si>
    <t>Net Income</t>
  </si>
  <si>
    <t>Other comprehensive (loss) income, net of tax:</t>
  </si>
  <si>
    <t>Foreign currency translation adjustment</t>
  </si>
  <si>
    <t>Comprehensive income</t>
  </si>
  <si>
    <t>Less: comprehensive loss attributed to the non-controlling interest</t>
  </si>
  <si>
    <t>Comprehensive income attributable to Momo Inc.</t>
  </si>
  <si>
    <t>Consolidated Statements of Changes in Equity - USD ($) $ in Thousands</t>
  </si>
  <si>
    <t>Total</t>
  </si>
  <si>
    <t>Common Stock [Member]</t>
  </si>
  <si>
    <t>Additional Paid-in Capital [Member]</t>
  </si>
  <si>
    <t>Treasury Stock [Member]</t>
  </si>
  <si>
    <t>(Accumulated Deficit)/ Retained Earning [Member]</t>
  </si>
  <si>
    <t>Accumulated Other Comprehensive Income (Loss) [Member]</t>
  </si>
  <si>
    <t>Non-controlling Interests [Member]</t>
  </si>
  <si>
    <t>Balance at Dec. 31, 2014</t>
  </si>
  <si>
    <t>Balance, Shares at Dec. 31, 2014</t>
  </si>
  <si>
    <t>Issuance of ordinary shares in connection with exercise of options and vesting of restricted share units</t>
  </si>
  <si>
    <t>Balance at Dec. 31, 2015</t>
  </si>
  <si>
    <t>Balance, Shares at Dec. 31, 2015</t>
  </si>
  <si>
    <t>Balance at Dec. 31, 2016</t>
  </si>
  <si>
    <t>Balance, Shares at Dec. 31, 2016</t>
  </si>
  <si>
    <t>Addition in noncontrolling interest of a subsidiary</t>
  </si>
  <si>
    <t>Balance at Dec. 31, 2017</t>
  </si>
  <si>
    <t>Balance, Shares at Dec. 31, 2017</t>
  </si>
  <si>
    <t>Consolidated Statements of Cash Flows - USD ($) $ in Thousands</t>
  </si>
  <si>
    <t>Cash flows from operating activities</t>
  </si>
  <si>
    <t>Adjustments to reconcile net income to net cash provided by operating activities</t>
  </si>
  <si>
    <t>Depreciation of property and equipment</t>
  </si>
  <si>
    <t>Amortization of intangible assets</t>
  </si>
  <si>
    <t>Impairment loss on intangible assets</t>
  </si>
  <si>
    <t>Loss on disposal of property and equipment</t>
  </si>
  <si>
    <t>Provision of allowance for doubtful accounts</t>
  </si>
  <si>
    <t>Changes in operating assets and liabilities</t>
  </si>
  <si>
    <t>Accounts receivable</t>
  </si>
  <si>
    <t>Deferred tax assets</t>
  </si>
  <si>
    <t>Accounts payable</t>
  </si>
  <si>
    <t>Income tax payable</t>
  </si>
  <si>
    <t>Deferred revenue</t>
  </si>
  <si>
    <t>Accrued expenses and other current liabilities</t>
  </si>
  <si>
    <t>Amount due to related parties</t>
  </si>
  <si>
    <t>Deferred tax liability</t>
  </si>
  <si>
    <t>Net cash provided by operating activities</t>
  </si>
  <si>
    <t>Cash flows from investing activities</t>
  </si>
  <si>
    <t>Purchase of property and equipment</t>
  </si>
  <si>
    <t>Proceeds from disposal of property and equipment</t>
  </si>
  <si>
    <t>Payment for long term investments</t>
  </si>
  <si>
    <t>Prepayment for long term investments</t>
  </si>
  <si>
    <t>Payment for acquired intangible assets</t>
  </si>
  <si>
    <t>Purchase of term deposits</t>
  </si>
  <si>
    <t>Cash received on maturity of term deposits</t>
  </si>
  <si>
    <t>Payment for short term investments</t>
  </si>
  <si>
    <t>Cash received from sales of short term investment</t>
  </si>
  <si>
    <t>Net cash used in investing activities</t>
  </si>
  <si>
    <t>Cash flows from financing activities</t>
  </si>
  <si>
    <t>Payment for IPO costs</t>
  </si>
  <si>
    <t>Capital contribution from non-controlling interest shareholder</t>
  </si>
  <si>
    <t>Deferred payment of purchase of property and equipment</t>
  </si>
  <si>
    <t>Proceeds from exercise of share options</t>
  </si>
  <si>
    <t>Net cash provided by (used in) financing activities</t>
  </si>
  <si>
    <t>Effect of exchange rate on cash and cash equivalents</t>
  </si>
  <si>
    <t>Net increase (decrease) in cash and cash equivalents</t>
  </si>
  <si>
    <t>Cash and cash equivalents at the beginning of year</t>
  </si>
  <si>
    <t>Cash and cash equivalents at the end of year</t>
  </si>
  <si>
    <t>Non-cash investing and financing activities</t>
  </si>
  <si>
    <t>Payable for purchase of property and equipment</t>
  </si>
  <si>
    <t>Payable for repurchase of ordinary shares</t>
  </si>
  <si>
    <t>Organization and Principal Activities</t>
  </si>
  <si>
    <t>Text Block [Abstract]</t>
  </si>
  <si>
    <t>1. ORGANIZATION AND PRINCIPAL
ACTIVITIES
Momo Inc. (the “Company”, formerly known as Momo
Technology Company Limited) is the holding company for a group of
companies, which is incorporated in the British Virgin Islands
(“BVI”) on November 23, 2011. In July 2014, the
Company was redomiciled in the Cayman Islands
(“Cayman”) as an exempted company registered under the
laws of the Cayman Islands, and was renamed Momo Inc. The Company,
its subsidiaries, its consolidated variable interest entity
(“VIE”) and VIE’s subsidiaries (collectively the
“Group”) are principally engaged in providing
mobile-based social networking services. The Group started its
operation in July 2011. The Group started its monetization in the
third quarter of 2013, by offering a platform for live video
services, value-added service, mobile games and mobile marketing
services.
As of December 31, 2017, details of the Company’s
subsidiaries, VIE and VIE’s subsidiaries are as follows:
Date of Place of Percentage
Subsidiaries
Momo Technology HK Company Limited (“Momo HK”) December 5, 2011 Hong Kong 100 %
Beijing Momo Information Technology Co., Ltd. (“Beijing Momo
IT”) March 9, 2012 PRC 100 %
Momo Technology Overseas Holding Company Limited (“Momo
BVI”) March 5, 2014 BVI 100 %
Momo Information Technologies Corp. (“Momo US”) March 7, 2014 US 100 %
VIE
Beijing Momo Technology Co., Ltd. (“Beijing Momo”) July 7, 2011 PRC N/A *
VIE’s subsidiaries
Chengdu Momo Technology Co., Ltd. (“Chengdu Momo”) May 9, 2013 PRC N/A *
Shanghai Momo Technology Co., Ltd. (“Shanghai
Momo”) January 19, 2015 PRC N/A *
Chengdu Biyou Technology Co., Ltd. (“Chengdu
Biyou”) October 16, 2015 PRC N/A *
Tianjin Heer Technology Co., Ltd (“Tianjin Heer”) March 7, 2016 PRC N/A *
Momo Pictures Co., Ltd. November 11, 2016 PRC N/A *
QOOL Media (Tianjin) Co., Ltd November 16, 2016 PRC N/A *
Zhejiang Shengdian Digital Network Co., Ltd. (“Zhejiang
Shengdian”) March 31, 2017 PRC N/A *
Beijing Santi Cloud Union Technology Co., Ltd.
(“Santi”) June 30,2017 PRC N/A *
Loudi Momo Technology Co., Ltd. (“Loudi Momo”) July 17, 2017 PRC N/A *
Changsha Heer Network Co., Ltd. (“Changsha Heer”) September 20,2017 PRC N/A *
Beijing Santi Cloud Time Technology Co., Ltd. September 26,2017 PRC N/A *
* These entities are controlled by the
Company pursuant to the contractual arrangements disclosed
below.
The Company was established on November 23, 2011 with share
capital of $15, which was 65% owned by Mr. Yan Tang, 20% owned
by Mr. Yong Li, 8% owned by Mr. Xiaoliang Lei, and 7%
owned by Mr. Zhiwei Li, (Yan Tang, Yong Li, Xiaoliang Lei and
Zhiwei Li are collectively referred to as “Founders”)
as a vehicle for the group reorganization.
The Group commenced its business in China in July 2011 through
Beijing Momo which has subsequently become the Group’s VIE
through the contractual arrangements described below in “the
VIE arrangements”.
Beijing Momo was established by the Founders in Beijing, the
People’s Republic of China (“PRC”), as a limited
liability company on July 7, 2011, which was 65% owned by
Mr. Yan Tang, 20% owned by Mr. Yong Li, 8% owned by
Mr. Xiaoliang Lei, and 7% owned by Mr. Zhiwei Li. Beijing
Momo and its subsidiaries principally engaged in the provision of
substantially all of the Group’s services in the PRC.
The Company owns 100% of the equity interests in Momo HK, an
intermediate holding company incorporated in Hong Kong on
December 5, 2011, which owns 100% of the equity interests in
Beijing Momo IT, a wholly foreign-owned enterprise
(“WFOE”), incorporated in the PRC by the Company on
March 9, 2012.
The Company entered into a group reorganization by way of entering
into a series of contractual arrangements between its WFOE, VIE and
the Company on April 18, 2012. Immediately after the
reorganization, the Founders controlled the Company, WFOE and
Beijing Momo; therefore, the reorganization was accounted for as a
transaction among entities under common control. Accordingly, the
accompanying audited consolidated financial statements have been
prepared by using historical cost basis and include the assets,
liabilities, revenue, expenses and cash flows that were directly
attributable to Beijing Momo for all periods presented.
In December 2014, the Company completed its IPO and a concurrent
private placement, upon which the Company’s ordinary shares
were divided into Class A ordinary shares and Class B
ordinary shares. Holders of Class A ordinary shares are
entitled to one vote per share, while holders of Class B
ordinary shares are entitled to ten votes per share. Each
Class B ordinary share is convertible into one Class A
ordinary share at any time by the holder thereof, while
Class A ordinary shares are not convertible to Class B
ordinary shares under any circumstances. The Company newly issued
45,688,888 Class A ordinary shares, consist of (i) 36,800,000
Class A ordinary shares offered through the IPO, and (ii)
8,888,888 Class A ordinary shares issued in connection with
the concurrent private placement. All of the Company’s Series
A, Series B, Series C and Series D shares were automatically
converted upon IPO into 200,718,811 Class A ordinary
shares.
The VIE arrangements
PRC regulations currently limit direct foreign ownership of
business entities providing value-added telecommunications
services, advertising services and internet services in the PRC
where certain licenses are required for the provision of such
services. To comply with these PRC regulations, Beijing Momo IT and
Beijing Momo’s shareholders entered into various contractual
arrangements whereby the shareholders’ claim to the economic
benefits of Beijing Momo and their ability to control the
activities of Beijing Momo were transferred to Beijing Momo IT.
The Group provides substantially all of its services in China
through Beijing Momo, Chengdu Momo, Tianjin Heer and Loudi Momo,
which hold the operating licenses and approvals to enable the Group
to provide such mobile internet content services in the PRC. The
equity interests of Beijing Momo are legally held by certain
employees and shareholders of the Company (“Nominee
Shareholders”).
The Company obtained control over Beijing Momo through Beijing Momo
IT on April 18, 2012 by entering into a series of contractual
arrangements between Beijing Momo IT, Beijing Momo and its Nominee
Shareholders that enable the Company to (1) have power to
direct the activities that most significantly affects the economic
performance of the VIE, and (2) receive the economic benefits
of the VIE that could be significant to the VIE. Accordingly, the
Company is considered the primary beneficiary of the VIE and has
consolidated the VIE’s financial results of operations,
assets and liabilities in the Company’s consolidated
financial statements. In making the conclusion that the Company is
the primary beneficiary of the VIE, the Company’s rights
under the Power of Attorney also provide the Company’s
abilities to direct the activities that most significantly impact
the VIE’s economic performance. The Company also believes
that this ability to exercise control ensures that the VIE will
continue to execute and renew the Exclusive Technology Consulting
and Management Services Agreement and pay service fees to the
Company. By charging service fees in whatever amounts the Company
deems fit, and by ensuring that the Exclusive Technology Consulting
and Management Services Agreement is executed and renewed
indefinitely, the Company has the rights to receive substantially
all of the economic benefits from the VIE.
To further strengthen the Company’s corporate structure, the
Group amended its Power of Attorney, Exclusive Call Option
Agreement and Equity Interest Pledge Agreement with the Nominee
Shareholders and also entered into the Spousal Consent Letters with
the Nominee Shareholders in April 2014, and amended the Exclusive
Cooperation Agreements and Supplemental Agreements in August 2014.
There was no substantial change to the term and condition of the
VIE agreements and the change had no impact on to the
Company’s VIE consolidation. The following is a summary of
the contractual agreements that the Company, through Beijing Momo
IT, entered into with Beijing Momo and its Nominee Shareholders, as
amended and entered into on April 18, 2014 and August 31,
2014:
Agreements that provide the Company effective control over the
VIE:
(1) Power of Attorney
Pursuant to the Power of Attorney, the Nominee Shareholders of
Beijing Momo each irrevocably appointed Beijing Momo IT as the
attorney-in-fact
(2) Exclusive Call Option Agreement
Under the Exclusive Call Option Agreement among Beijing Momo IT,
Beijing Momo and Nominee Shareholders of Beijing Momo, each of the
Nominee Shareholders irrevocably granted Beijing Momo IT or its
designated representative(s) an exclusive option to purchase, to
the extent permitted under PRC law, all or part of his, her or its
equity interests in Beijing Momo at the consideration equal to the
nominal price or at lowest price as permitted by PRC laws.
Beijing Momo IT or its designated representative(s) have sole
discretion as to when to exercise such options, either in part or
in full. Without Beijing Momo IT’s written consent, the
Nominee Shareholders of Beijing Momo shall not transfer, donate,
pledge, or otherwise dispose any equity interests of Beijing Momo
in any way. In addition, any consideration paid by Beijing Momo IT
to the Nominee Shareholders of Beijing Momo in exercising the
option shall be transferred back to Beijing Momo IT or its
designated representative(s). This agreement could be terminated
when all the shareholders’ equity were acquired by the WFOE
or its designated representative(s) subject to the law of
People’s Republic of China.
In addition, Beijing Momo irrevocably granted Beijing Momo IT an
exclusive and irrevocable option to purchase any or all of the
assets owned by Beijing Momo at the lowest price permitted under
PRC law. Without Beijing Momo IT’s prior written consent,
Beijing Momo and its Nominee Shareholders will not sell, transfer,
mortgage or otherwise dispose of Beijing Momo’s material
assets, legal or beneficial interests or revenues of more than
RMB500,000 or allow an encumbrance on any interest in Beijing
Momo.
(3) Spousal Consent Letters
On April 18, 2014, each spouse of the married Nominee
Shareholders of Beijing Momo entered into a Spousal Consent Letter,
which unconditionally and irrevocably agreed that the equity
interests in Beijing Momo held by and registered in the name of
their spouse will be disposed of pursuant to the Equity Interest
Pledge Agreement, the Exclusive Call Option Agreement, and the
Power of Attorney. Each spouse agreed not to assert any rights over
the equity interests in Beijing Momo held by their spouse. In
addition, in the event that the spouse obtains any equity interests
in Beijing Momo held by their spouse for any reason, they agreed to
be bound by the contractual arrangements.
Agreements that transfer economic benefits to the Company:
(1) Exclusive Cooperation Agreements and
Supplemental Agreements
In August 2014, Beijing Momo IT entered into an Exclusive
Cooperation Agreement and a Supplemental Agreement with Beijing
Momo and Chengdu Momo, respectively, to supersede the Exclusive
Technology Consulting and Management Services Agreements signed in
April 2012 by Beijing Momo IT and Beijing Momo. In May 2016,
Beijing Momo IT entered into an Exclusive Cooperation Agreement and
a Supplemental Agreement with Tianjin Heer. In December 2017,
Beijing Momo IT entered into an Exclusive Cooperation Agreement and
a Supplemental Agreement with Loudi Momo. Pursuant to the
agreements, Beijing Momo IT has the exclusive right to provide,
among other things, licenses, copyrights, technical and
non-technical pre-determined non-technical
For the years ended December 31, 2015, 2016 and 2017, Beijing
Momo IT charged Beijing Momo, Chengdu Momo, Tianjin Heer and Loudi
Momo a service fee of $112,043, $319,018 and $662,503 at the
WFOE’s discretion, respectively.
Since Beijing Momo IT has effectively controlled Beijing Momo
through Power of Attorney, Equity Interest Pledge Agreement and
Exclusive Call Option Agreement, Beijing Momo IT has the right to
adjust the service fees at its sole discretion. The agreement shall
remain effective for ten years. At the discretion of Beijing Momo
IT, this agreement could be renewed on applicable expiration dates,
or Beijing Momo IT and Beijing Momo could enter into another
exclusive agreement.
(2) Equity Interest Pledge Agreement
Under the equity interest pledge agreement among Beijing Momo IT
and each of the Nominee Shareholders of Beijing Momo, the Nominee
Shareholders pledged all of their equity interests in Beijing Momo
to Beijing Momo IT to guarantee Beijing Momo’s and its
shareholders’ payment obligations arising from the Exclusive
Technology Consulting and Management Service Agreement, Business
Operation Agreement and Exclusive Call Option Agreement, including
but not limited to, the payments due to Beijing Momo IT for
services provided.
If Beijing Momo or any of its Nominee Shareholders breaches its
contractual obligations under the above agreements, Beijing Momo
IT, as the pledgee, will be entitled to certain rights and
entitlements, including receiving priority proceeds from the
auction or sale of whole or part of the pledged equity interests of
Beijing Momo in accordance with PRC legal procedures. During the
term of the pledge, the shareholders of Beijing Momo shall cause
Beijing Momo not to distribute any dividends and if they receive
any dividends generated by the pledged equity interests, they shall
transfer such received amounts to an account designated by Beijing
Momo IT according to the instruction of Beijing Momo IT.
The pledge will remain binding until Beijing Momo and its Nominee
Shareholders has fully performed all their obligations under the
Exclusive Cooperation Agreements and Supplemental Agreements,
Business Operations Agreement and Exclusive Call Option
Agreement.
(3) Business Operations Agreement
Under the Business Operations Agreement among Beijing Momo IT,
Beijing Momo and the Nominee Shareholders of Beijing Momo, without
the prior written consent of Beijing Momo IT or its designated
representative(s), Beijing Momo shall not conduct any transaction
that may substantially affect the assets, business, operation or
interest of Beijing Momo IT. Beijing Momo and Nominee Shareholders
shall also follow Beijing Momo IT’s instructions on
management of Beijing Momo’s daily operation, finance and
employee matters and appoint the nominee(s) designated by Beijing
Momo IT as the director(s) and senior management members of Beijing
Momo. In the event that any agreements between Beijing Momo IT and
Beijing Momo terminates, Beijing Momo IT has the sole discretion to
determine whether to continue any other agreements with Beijing
Momo. Beijing Momo IT is entitled to any dividends or other
interests declared by Beijing Momo and the shareholders of Beijing
Momo have agreed to promptly transfer such dividends or other
interests to Beijing Momo IT. The agreement shall remain effective
for 10 years. At the discretion of Beijing Momo IT, this agreement
will be renewed on applicable expiration dates, or Beijing Momo IT
and Beijing Momo will enter into another exclusive agreement.
Through these contractual agreements, the Company has the ability
to effectively control the VIE and is also able to receive
substantially all the economic benefits of the VIE.
Risk in relation to the VIE structure
The Company believes that Beijing Momo IT and Beijing Momo’s
contractual arrangements with the VIE are in compliance with PRC
law and are legally enforceable. The shareholders of Beijing Momo
are also shareholders of the Company and therefore have no current
interest in seeking to act contrary to the contractual
arrangements. However, uncertainties in the PRC legal system could
limit the Company’s ability to enforce these contractual
arrangements and if the shareholders of the VIE were to reduce
their interest in the Company, their interests may diverge from
that of the Company and that may potentially increase the risk that
they would seek to act contrary to the contractual terms, for
example by influencing the VIE not to pay the service fees when
required to do so.
However, the Company cannot assure that when conflicts of interest
arise, the shareholders will act in the best interests of the
Company or that conflicts of interests will be resolved in the
Company’s favor. Currently, the Company does not have
existing arrangements to address potential conflicts of interest
the shareholders of the VIE may encounter in their capacity as the
beneficial owners and director of the VIE on the one hand, and as
beneficial owners and directors or officer of the Company, on the
other hand. The Company believes the shareholders of the VIE will
not act contrary to any of the contractual arrangements and the
Exclusive Call Option Agreement provides the Company with a
mechanism to remove the shareholders as the beneficial shareholders
of the VIE should they act to the detriment of the Company. The
Company relies on the VIE’s shareholders, as directors and
officer of the Company, to fulfill their fiduciary duties and abide
by laws of the PRC and the Cayman and act in the best interest of
the Company. If the Company cannot resolve any conflicts of
interest or disputes between the Company and the VIE’s
shareholders, the Company would have to rely on legal proceedings,
which could result in disruption of its business, and there is
substantial uncertainty as to the outcome of any such legal
proceedings.
The Company’s ability to control the VIE also depends on the
Power of Attorney. Beijing Momo IT and Beijing Momo have to vote on
all matters requiring shareholder approval in the VIE. As noted
above, the Company believes this power of attorney is legally
enforceable but may not be as effective as direct equity
ownership.
In addition, if the legal structure and contractual arrangements
were found to be in violation of any existing PRC laws and
regulations, the PRC government could:
• revoke the Group’s business and
operating licenses;
• require the Group to discontinue or
restrict operations;
• restrict the Group’s right to
collect revenues;
• block the Group’s
websites;
• require the Group to restructure the
operations in such a way as to compel the Group to establish a new
enterprise, re-apply
• impose additional conditions or
requirements with which the Group may not be able to comply;
or
• take other regulatory or enforcement
actions against the Group that could be harmful to the
Group’s business.
The imposition of any of these penalties may result in a material
and adverse effect on the Group’s ability to conduct the
Group’s business. In addition, if the imposition of any of
these penalties causes the Group to lose the rights to direct the
activities of the VIE or the right to receive their economic
benefits, the Group would no longer be able to consolidate the VIE.
The Group does not believe that any penalties imposed or actions
taken by the PRC government would result in the liquidation of the
Company, Beijing Momo IT, or the VIE.
The following consolidated financial statements amounts and
balances of the VIE were included in the accompanying consolidated
financial statements after the elimination of intercompany balances
and transactions as of and for the years ended December 31:
As of December 31,
2016 2017
Cash and cash equivalents $ 36,855 $ 63,110
Accounts receivable, net of allowance for doubtful accounts of $nil
and $90 as of December 31, 2016 and 2017, respectively 36,078 39,597
Amount due from related parties 88 5,143
Prepaid expenses and other current assets 20,613 57,056
Deferred tax assets, current 72
—
Short-term investment
— 1,614
Total current assets 93,706 166,520
Property and equipment, net 1,854 8,080
Intangible assets
— 7,462
Rental deposits 325 1,609
Other non-current 2,593 7,685
Long term investments 26,541 43,333
Deferred tax assets, non-current 208 1,062
Goodwill
— 3,401
Total assets 125,227 239,152
Accounts payable 36,812 54,937
Deferred revenue 41,277 64,788
Accrued expenses and other current liabilities 6,632 30,802
Amounts due to related parties 1,510 29
Income tax payable 3,881 11,765
Total current liabilities 90,112 162,321
Deferred tax liabilities, non-current
— 1,866
Total liabilities $ 90,112 $ 164,187
For the years ended
December 31,
2015 2016 2017
Net revenues $ 133,988 $ 553,098 $ 1,318,271
Net income $ 118,404 $ 340,366 $ 724,880
Net cash provided by operating activities $ 124,786 $ 360,433 $ 740,683
Net cash used in investing activities $ (19,435 ) $ (11,027 ) $ (25,810 )
Net cash provided by financing activities $
— $
— $ 73
The unrecognized revenue-producing assets that are held by the VIE
are primarily self-developed intangible assets such as domain
names, trademark and various licenses which are un-recognized
The VIE contributed an aggregate of 100% of the consolidated net
revenues for each of the years ended December 31, 2015, 2016
and 2017, respectively. As of the fiscal years ended
December 31, 2016 and 2017, the VIE accounted for an aggregate
of 16.3% and 18.4%, respectively, of the consolidated total assets,
and 66.4% and 62.1%, respectively, of the consolidated total
liabilities. The assets that were not associated with the VIE
primarily consist of cash and cash equivalents, and term
deposits.
There are no consolidated VIE’s assets that are collateral
for the VIE’s obligations and can only be used to settle the
VIE’s obligations. There are no creditors (or beneficial
interest holders) of the VIE that have recourse to the general
credit of the Company or any of its consolidated subsidiaries.
There are no terms in any arrangements, considering both explicit
arrangements and implicit variable interests, that require the
Company or its subsidiaries to provide financial support to the
VIE. However, if the VIE ever needs financial support, the Company
or its subsidiaries may, at its option and subject to statutory
limits and restrictions, provide financial support to its VIE
through loans to the shareholders of the VIE or entrustment loans
to the VIE. Relevant PRC laws and regulations restrict the VIE from
transferring a portion of its net assets, equivalent to the balance
of its statutory reserve and its share capital, to the Company in
the form of loans and advances or cash dividends. Please refer to
Note 18 for disclosure of restricted net assets. The Group may lose
the ability to use and enjoy assets held by the VIE that are
important to the operation of business if the VIE declares
bankruptcy or becomes subject to a dissolution or liquidation
proceeding.</t>
  </si>
  <si>
    <t>Significant Accounting Policies</t>
  </si>
  <si>
    <t>Accounting Policies [Abstract]</t>
  </si>
  <si>
    <t>2. SIGNIFICANT ACCOUNTING
POLICIES
Basis of presentation
The consolidated financial statements of the Group have been
prepared in accordance with the accounting principles generally
accepted in the United States of America (“U.S.
GAAP”).
Basis of consolidation
The consolidated financial statements of the Group include the
financial statements of Momo Inc., its subsidiaries, its VIE and
VIE’s subsidiaries. All inter-company transactions and
balances have been eliminated upon consolidation.
Use of estimates
The preparation of financial statements in conformity with U.S.
GAAP requires management to make estimates and assumptions that
affect the reported amounts of assets and liabilities and revenues,
cost and expenses in the financial statements and accompanying
notes. Significant accounting estimates reflected in the
Group’s consolidated financial statements include revenue
recognition, the useful lives and impairment of property and
equipment, valuation allowance for deferred tax assets, and
share-based compensation.
Cash and cash equivalents
Cash and cash equivalents consist of cash on hand and highly liquid
investments, which are unrestricted from withdrawal or use, or
which have original maturities of three months or less when
purchased.
Term deposits
Term deposits consist of bank deposits with an original maturity of
over three months.
Accounts receivable
Accounts receivable primarily represents the cash due from
third-party application stores and other payment channels and
advertising customers, net of allowance for doubtful accounts. The
Group makes estimates for the allowance for doubtful accounts based
upon its assessment of various factors, including the age of
accounts receivable balances, credit quality of third-party
application stores and other payment channels and advertising
customers, current economic conditions and other factors that may
affect their ability to pay. An allowance for doubtful accounts is
recorded in the period in which a loss is determined to be
probable.
Financial instruments
Financial instruments of the Group primarily consist of cash and
cash equivalents, term deposits, accounts receivable, cost method
investments, available-for-sale
Cash and cash equivalents are recorded at fair value based on the
quoted market price in an active market. The carrying values of
term deposits, accounts receivable, accounts payable, deferred
revenue, income tax payable, amount due from related parties and
amount due to related parties approximate their fair values due to
short-term maturities. It is not practical to estimate the fair
value of the Group’s cost method investments because of the
lack of quoted market price and the inability to estimate fair
value without incurring excessive
costs. Available-for-sale
Foreign currency risk
The Renminbi (“RMB”) is not a freely convertible
currency. The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Cash and cash equivalents of the Group included aggregate amounts
of $245,853 and $632,572 as of December 31, 2016 and 2017,
respectively, which were denominated in RMB.
Concentration of credit risk
Financial instruments that potentially expose the Group to
concentration of credit risk consist primarily of cash and cash
equivalents, term deposits and accounts receivable. The Group
places their cash with financial institutions with high-credit
ratings and quality.
Third-party application stores and other payment channels
accounting for 10% or more of accounts receivables are as
follows:
As of December 31,
2016 2017
A 40 % 23 %
B
— 21 %
C 15 % 19 %
D 22 % 5 %
No user or advertising customer accounted for 10% or more of
accounts receivables for the years ended December 31, 2016 and
2017, respectively.
Concentration of revenue
No user or customer accounted for 10% or more of net revenues for
the years ended December 31, 2015, 2016 and 2017,
respectively.
Cost method investments
For investee companies over which the Group neither has significant
influence nor control through investment in common shares
or in-substance
Equity method investments
The investee companies over which the Group has the ability to
exercise significant influence, but does not have a controlling
interest are accounted for using the equity method. Significant
influence is generally considered to exist when the Group has an
ownership interest in the voting stock of the investee between 20%
and 50%. Other factors, such as representation in the
investee’s Board of Directors, voting rights and the impact
of commercial arrangements, are also considered in determining
whether the equity method of accounting is appropriate. For the
investment in limited partnerships, where the Group holds less than
a 20% equity or voting interest, the Group’s influence over
the partnership operating and financial policies is determined to
be more than minor. Accordingly, the Group accounts for these
investments as equity method investments.
Under the equity method of accounting, the affiliated
company’s accounts are not reflected within the Group’s
consolidated balance sheets and statements of operations; however,
the Group’s share of the earnings or losses of the affiliated
company is reflected in the caption “share of income on
equity method investments” in the consolidated statements of
operations.
An impairment change is recorded if the carrying amount of the
investment exceeds its fair value and this condition is determined
to be other-than-temporary.
The Group estimates the fair value of the investee company based on
comparable quoted price for similar investment in active market, if
applicable, or discounted cash flow approach which requires
significant judgments, including the estimation of future cash
flows, which is dependent on internal forecasts, the estimation of
long term growth rate of a company’s business, the estimation
of the useful life over which cash flows will occur, and the
determination of the weighted average cost of capital.
Available-for-sale
For investments in investees’ stocks which are determined to
be debt securities, the Group accounts for them as
long-term available-for-sale held-to-maturity
Available-for-sale
The Group continually reviews its available-for-sale available-for-sale available-for-sale
Property and equipment, net
Property and equipment are stated at cost less accumulated
depreciation. Depreciation is calculated on a straight-line basis
over the following estimated useful lives:
Office equipment 3-5
Computer equipment 3 years
Vehicles 5 years
Leasehold improvement
Shorter of the lease term or estimated useful lives
Intangible assets
Intangible assets acquired through business acquisitions are
recognized as assets separate from goodwill if they satisfy either
the “contractual-legal” or “separability”
criterion. Purchased intangible assets and intangible assets
arising from the acquisitions of subsidiaries are recognized and
measured at fair value upon acquisition. Separately identifiable
intangible assets that have determinable lives continue to be
amortized over their estimated useful lives using the straight-line
method as follows:
Copyright 1 year
License 3.2-10 years
Impairment of long-lived assets with finite live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
Goodwill
Goodwill represents the excess of the purchase consideration over
the fair value of the identifiable tangible and intangible assets
acquired and liabilities assumed of the acquired entity as a result
of the Company’s acquisitions of interests in its
subsidiaries. Goodwill is not amortized but is tested for
impairment on an annual basis, or more frequently if events or
changes in circumstances indicate that it might be impaired. The
Company has an option to first assess qualitative factors to
determine whether it is necessary to perform
the two-step
In performing the two-step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that
requires an entity to maximize the use of observable inputs and
minimize the use of unobservable inputs when measuring fair value.
An asset or liability categorization within the fair value
hierarchy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s or liabilitie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Revenue recognition
The Group recognizes revenue when a persuasive evidence of an
arrangement exists, delivery has occurred, the sales price is fixed
or determinable, and collectability is reasonably assured. The
Group principally derives its revenue from live video service,
value-added services, mobile marketing services, mobile games and
other services.
(a) Live video service
The Group provides live video service whereby users can enjoy live
performances and interact with the broadcasters for free, and have
the option of purchasing in-show
Net revenues of $1,231, $376,925 and $1,102,592 were recognized for
live video services for the years ended December 31, 2015,
2016 and 2017, respectively.
(b) Value-added services
Value-added services revenues include membership subscription
revenue and virtual gift service revenue. Membership subscription
is a service package which enables members to enjoy additional
functions and privileges. The contract period for the membership
subscription ranges from one month to one year. All membership
subscription is nonrefundable. The Group collects membership
subscription in advance and records it as deferred revenue. Revenue
is recognized ratably over the contract period for the membership
subscription services.
Virtual gift service was launched in 2016 to enhance users’
experience of interaction and social networking with each other.
Users purchase virtual gifts and send the virtual gifts
simultaneously to other users, while the Group shares with them a
portion of the revenues derived from the sales of virtual gifts.
Revenues derived from the sale of virtual gifts are recorded on a
gross basis as the Group has determined that it acts as the
principal to fulfill all obligations related to the virtual gift
services. The portion paid to gift recipients is recognized as cost
of revenues.
Net revenues of $58,462, $67,603 and $103,139 were recognized for
value-added services for the years ended December 31, 2015,
2016 and 2017, respectively.
(c) Mobile marketing
The Group provides advertising and marketing solutions to customers
for promotion of their brands and conduction of effective marketing
activities through its mobile application.
Display-based mobile marketing services
For display-based online advertising services such as banners and
location-based advertising on the mobile applications, the Group
recognizes revenue ratably over the period that the advertising is
provided commencing on the date the customer’s advertisement
is displayed, or on the number of times that the advertisement has
been displayed for cost per thousand impressions advertising
arrangements.
Performance-based mobile marketing services
The Group enables advertising customers to place link on its mobile
platform on a pay-for-effectiveness
The Group’s revenue transactions are based on standard
business terms and conditions, which are recognized net of agency
rebates, if applicable.
Net revenues of $38,885, $66,339 and $76,178 were recognized for
mobile marketing for the years ended December 31, 2015, 2016
and 2017, respectively.
(d) Mobile games
The Group publishes both licensed mobile games developed by
third-party game developers and its self-developed games to the
game players through its mobile application.
Licensed mobile games
The Group generates revenue from offering services of mobile games
developed by third-party game developers. All of the licensed games
can be accessed and played by game players directly through the
Group’s mobile game platform. The Group primarily views the
game developers to be its customers and considers its
responsibility under its agreements with the game developers to be
promotion of the game developers’ games. The Group generally
collects payments from game players in connection with the sale
of in-game in-game in-game
Licensed mobile games - Non-exclusive
The Group enters into non-exclusive in-game in-game in-game in-game
Licensed mobile games - Exclusive mobile games services
The Group enters into exclusive agreements with the game developers
and provides the Group’s mobile game platform for the mobile
games developed by the game developers. Under the exclusive
agreements, the players can access to the games only through the
Group’s platform. The Group has determined that it is
obligated to provide mobile games services to game players who
purchased virtual items to gain an enhanced game-playing experience
over an average period of player relationship. Hence, the Group
believes that its performance for, and obligation to, the game
developers correspond to the game developers’ services to the
players. The Group does not have access to the data on the
consumption details and the types of virtual items purchased by the
game players. Therefore, the Group cannot estimate the economic
life of the virtual item. However, the Group maintains data of when
a particular player purchases the virtual items and logs into the
games. The Group has adopted a policy to recognize revenues net of
remittances to game developers and commission fees made to
third-party application stores and other payment channels over the
estimated period of player relationship on
a game-by-game
Self-developed mobile game
In February 2015, the Group launched one self-developed game on its
platform and started to generate revenues
by in-game
Revenues derived from the self-developed game are recorded on a
gross basis as the Group acts as a principal to fulfill all
obligations related to the mobile game operation. Commission fees
paid to third-party application stores and other payment channels
are recorded as cost of revenues.
Net revenues of $31,082, $35,453 and $35,619 were recognized for
mobile games for the years ended December 31, 2015, 2016 and
2017, respectively.
(e) Other service
Other service primarily includes Duobao service and paid
emoticons.
Advertising barter transactions
The Group engages in barter transactions where it trades
advertising resources with certain third parties for other
advertising resources and goods. The Group recognizes revenues and
expenses at fair value only if the fair value of the services
exchanged in the transaction is determinable based on the
Group’s own historical practice of receiving cash or other
consideration that is readily convertible to a known amount of cash
for similar advertising resources from customers unrelated to the
party in the barter transaction. When the fair value of the
transactions is not determinable due to the lack of the
Group’s similar historical practice, the advertising barter
transactions shall be recorded based on the carrying amount of the
advertising surrendered which is the estimated cost to be incurred,
or the fair value of the assets received. Advertising barter
transactions were insignificant for all the years presented.
Deferred revenue
Deferred revenue primarily includes cash received in advance from
users and advertising customers. The unused cash balances remaining
in users’ and advertising customers’ accounts are
recorded as a liability. Deferred revenue related to prepayments
from users and advertising customers will be recognized as revenue
when all of the revenue recognition criteria are met.
Cost of revenues
Cost of revenues consist of expenditures incurred in the generation
of the Group’s revenues, including but not limited to revenue
sharing with the broadcasters, broadcaster agencies related to live
video service and virtual gift recipients, commission fee paid to
third-party application stores and other payment channels except
for those paid related to licensed mobile games which are recorded
net of revenue, bandwidth costs, salaries and benefits paid to
employee, short messaging service charges and depreciation. These
costs are expensed as incurred except for the direct and
incremental platform commission fees to third-party application
stores and other payment channels which are deferred in
“Prepaid expenses and other current assets” on the
consolidated balance sheets. The deferred platform commissions are
recognized in the consolidated statements of operations in
“Cost of revenues” in the period in which the related
revenues are recognized.
Government subsidies
For the government subsidies not subject to further performance
obligations or future returns, the Group records the amounts as
other income when received from local government authority. Whereas
for the government subsidies with certain future performance
obligations, the Group recognizes those as liabilities when
received until the performances obligations have been met at which
time, those are recognized as other income. Government subsidies
recorded as other income amounted to $nil, $293 and $20,977 for the
years ended December 31, 2015, 2016 and 2017.
Research and development expenses
Research and development expenses primarily consist of
(i) salaries and benefits for research and development
personnel, and (ii) technological service fee, office rental
and depreciation expenses associated with the research and
development activities. The Group’s research and development
activities primarily consist of the research and development of new
features for its mobile platform and its self-developed mobile
games. The Group has expensed all research and development expenses
when incurred.
Value added taxes (“VAT”)
Entities that are VAT general taxpayers are allowed to offset
qualified input VAT paid to suppliers against their output VAT
liabilities. Net VAT balance between input VAT and output VAT is
recorded in accrued expenses and other current liabilities on the
consolidated balance sheets. VAT is also reported as a deduction to
revenue when incurred and amounted to $16,951, $55,353 and $120,256
for the years ended December 31, 2015, 2016 and 2017,
respectively.
Income taxes
Current income taxes are provided for in accordance with the laws
of the relevant tax authorities. Deferred income taxes are
recognized when temporary differences exist between the tax bases
of assets and liabilities and their reported amounts in the
consolidated financial statements. Net operating loss carry
forwards and credits are applied using enacted statutory tax rates
applicable to future years. Deferred tax assets are reduced by a
valuation allowance when, in the opinion of management, it
is more-likely-than-not non-current 2015-17
The impact of an uncertain income tax position on the income tax
return is recognized at the largest amount that is more-likely
than- 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 recognized income tax
expense which amounted to $92, $5,136 and $65,980 for the years
ended December 31, 2015, 2016 and 2017, respectively.
Foreign currency translation
The functional and reporting currency of the Group is the United
States dollar (“U.S. dollar”). The financial records of
the Group’s subsidiaries, VIE and VIE’s subsidiaries
located in the PRC are maintained in their local currencies, the
RMB, which are also the functional currencies of these
entities.
Monetary assets and liabilities denominated in currencies other
than the functional currency are translated into the functional
currency at the rates of exchange in place at the balance sheet
date. Transactions in currencies other than the functional currency
during the year are converted into the functional currency at the
applicable rates of exchange prevailing when the transactions
occurred. Transaction gains and losses are recognized in the
consolidated statement of operations.
The Group’s entities with functional currency of RMB,
translate their operating results and financial positions into the
U.S. dollar, the Group’s reporting currency. Assets and
liabilities are translated using the exchange rates in effect on
the balance sheet date. Revenues, expenses, gains and losses are
translated using the average rate for the year. Translation
adjustments are reported as cumulative translation adjustments and
are shown as a separate component of comprehensive loss.
Operating leases
Leases where the rewards and risks of ownership of assets primarily
remain with the lessor are accounted for as operating leases.
Payments made under operating leases are charged to the
consolidated statements of operations on a straight-line basis over
the lease periods.
Advertising expenses
The Group expenses advertising expenses as incurred. Total
advertising expenses incurred were $27,793, $55,188 and $153,425
for the years ended December 31, 2015, 2016 and 2017,
respectively, and have been included in sales and marketing
expenses in the consolidated statements of operations.
Comprehensive income
Comprehensive income includes net income, unrealized gain or loss
on available-for-sale
Share-based compensation
Share-based payment transactions with employees and executives are
measured based on the grant date fair value of the equity
instrument issued and recognized as compensation expense net of a
forfeiture rate on a straight-line basis, over the requisite
service period, with a corresponding impact reflected in
additional paid-in
Share awards issued to consultants are measured at fair value at
the earlier of the commitment date or the date the services are
completed and recognized over the period the services are
provided.
The estimate of forfeiture rate will be adjusted over the requisite
service period to the extent that actual forfeiture rate differs,
or is expected to differ, from such estimates. Changes in estimated
forfeiture rate will be recognized through a
cumulative catch-up
Changes in the terms or conditions of share options are accounted
as a modification under which the Group calculates
whether there is any excess of the fair value of the modified
option over the fair value of the original option immediately
before its terms are modified, measured based on the share price
and other pertinent factors at
the modification date. For vested options, the Group
recognizes incremental compensation cost in the period of
the modification occurred and for unvested options, the
Group recognizes, over the remaining requisite service period, the
sum of the incremental compensation cost and the remaining
unrecognized compensation cost for the original award on
the modification date.
Earnings per share
Basic earnings per ordinary share is computed by dividing net
income attributable to ordinary shareholders by the weighted
average number of ordinary shares outstanding during the
period.
The Group determined that the nonvested restricted shares are
participating securities as the holders of the nonvested restricted
shares have a nonforfeitable right to receive dividends with all
ordinary shares but the nonvested restricted shares do not have a
contractual obligation to fund or otherwise absorb the
Group’s losses. Accordingly, the Group uses
the two-class
Diluted earnings per ordinary share reflect the potential dilution
that could occur if securities were exercised or converted into
ordinary shares. The Group had share options and restricted share
units, which could potentially dilute basic earnings per share in
the future. To calculate the number of shares for diluted earnings
per ordinary share, the effect of the share options and restricted
share units is computed using the treasury stock method.
Recent accounting pronouncement adopted
In November 2015, the FASB issued ASU No. 2015-17, Balance Taxes (“ASU 2015-17”). ASU 2015-17 simplifies adopted ASU 2015-17 effective of ASU 2015-17 did
Recent accounting pronouncements not yet adopted
In May 2014, the FASB issued, ASU 2014-09,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 Step 1: Identify the contract
(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In August 2015, FASB issued its final standard formally amending
the effective date of the new revenue recognition guidance. The
amendments in this ASU are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The new revenue guidance may be applied retrospectively to
each prior period presented or retrospectively with the cumulative
effect recognized as of the date of adoption.
In November 2017, the FASB issued a new pronouncement,
ASU 2017-14, No. 33-10403)
The Group expects to adopt ASU 2014-09 2014-09
In January, 2016, the FASB issued a new pronouncement
ASU 2016-01 not-for-profit
The new guidance makes targeted improvements to existing U.S. GAAP
by:
• Requiring equity investments (except
those accounted for under the equity method of accounting, or those
that result in consolidation of the investee) to be measured at
fair value with changes in fair value recognized in net
income;
• Requiring public business entities to
use the exit price notion when measuring the fair value of
financial instruments for disclosure purposes;
• Requiring separate presentation of
financial assets and financial liabilities by measurement category
and form of financial asset (i.e., securities or loans and
receivables) on the balance sheet or the accompanying notes to the
financial statements;
• Eliminating the requirement to
disclose the fair value of financial instruments measured at
amortized cost for organizations that are not public business
entities;
• Eliminating the requirement for
public business entities to disclose the method(s) and significant
assumptions used to estimate the fair value that is required to be
disclosed for financial instruments measured at amortized cost on
the balance sheet; and
•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new guidance permits early adoption
of the own credit provision. Adoption of the amendment must be
applied by means of a cumulative-effect adjustment to the balance
sheet as of the beginning of the fiscal year of adoption, except
for amendments related to equity instruments that do not have
readily determinable fair values which should be applied
prospectively. The Group is in the process of evaluating the impact
of adoption of this guidance on its consolidated financial
statements.
.
In February 2016, the FASB issued
ASU No. 2016-02, right-of-use No. 2016-02 will right-of-use
In January 2017, the FASB issued ASU 2017-04: Intangibles—Goodwill
In May, 2017, FASB issued a new pronouncement,
ASU 2017-09,</t>
  </si>
  <si>
    <t>Accounts Receivable, Net</t>
  </si>
  <si>
    <t>Receivables [Abstract]</t>
  </si>
  <si>
    <t>3. ACCOUNTS RECEIVABLE, NET
Accounts receivable, net consisted of the following:
As of December 31,
2016 2017
Accounts receivable $ 36,078 $ 39,687
Less: allowance for doubtful accounts
— (90)
Accounts receivable, net $ 36,078 $ 39,597</t>
  </si>
  <si>
    <t>Prepaid Expenses and Other Current Assets</t>
  </si>
  <si>
    <t>Deferred Costs, Capitalized, Prepaid, and Other Assets Disclosure [Abstract]</t>
  </si>
  <si>
    <t>4. PREPAID EXPENSES AND OTHER CURRENT
ASSETS
Prepaid expenses and other current assets consisted of the
following:
As of December 31,
2016 2017
Deposit at a third-party payment channel (i) $ 4,845 $ 29,239
Advance to suppliers (ii) 5,331 21,521
Interest receivable 4,821 8,441
Prepaid income tax and other expenses 2,964 8,069
Deferred platform commission cost 4,571 4,292
Input VAT (iii) 2,968 3,714
Game promotions fees paid on behalf of game developers 2,250 2,742
Advance to game developers 1,550 924
Others 3,292 3,775
$ 32,592 $ 82,717
(i) Deposit at a third party payment
channel is the cash deposited in a third party payment channel by
the Group for the broadcasters to withdraw their revenue sharing
and the customer payment to the Group’s account through a
third party payment channel.
(ii) Advance to suppliers were primarily
for advertising fees and live video broadcasting service fees.
(iii) Input VAT mainly occurred from the
purchasing of goods for other services, property and equipment and
advertising activities. It is subject to verification by related
tax authorities before offsetting the VAT output.</t>
  </si>
  <si>
    <t>Long Term Investments</t>
  </si>
  <si>
    <t>Investments Schedule [Abstract]</t>
  </si>
  <si>
    <t>5. LONG TERM INVESTMENTS
As of December 31,
2016 2017
Equity method investments
Jingwei Chuangteng (Hangzhou) L.P. (i) $ 4,191 $ 7,419
Beijing Autobot Venture Capital L.P. (ii) 6,736 8,478
Hangzhou Aqua Ventures Investment Management L.P. (iii) 9,187 12,986
Others (iv) 2,718 3,188
Cost method investments
Hunan Qindao Cultural Spread Ltd. (v)
— 4,611
Others (iv) 1,834 7,655
Available-for-sale
Xish International Limited (vi) 4,386
—
Hunan Qindao Cultural Spread Ltd. (v) 2,880
—
$ 31,932 $ 44,337
The Group performed impairment analysis for equity method
investments and cost method investments. Impairment loss of $nil,
$186 and $nil was recorded for equity method investments during the
years ended December 31, 2015, 2016 and 2017, respectively.
Impairment loss of $nil, $965 and $nil was recorded for cost method
investments during the years ended December 31, 2015, 2016 and
2017, respectively.
(i) On January 9, 2015, the Group
entered into a partnership agreement to subscribe partnership
interest, as a limited partner, in Jingwei Chuangteng (Hangzhou)
L.P. (“Jingwei”). According to the partnership
agreement, the Group committed to subscribe 4.9% partnership
interest in Jingwei for $4,744, which had been paid as of
December 31, 2017. Due to Jingwei’s further rounds of
financing, the Group’s partnership interest was diluted to
2.4% as of December 31, 2016 and 2017. The Group recognized
its share of partnership profit in Jingwei of $366, $633 and $1,717
during the year ended December 31, 2015, 2016 and 2017,
respectively.
(ii) On February 13, 2015, the Group
entered into a partnership agreement to subscribe partnership
interest, as a limited partner, in Beijing Autobot Venture Capital
L.P. (“Autobot”). According to the partnership
agreement, the Group committed to subscribe 31.9% partnership
interest in Autobot for $4,823. Autobot had further rounds of
financing, of which the Group subscribed for $1,529. Due to
Autobot’s further round of financing, the Group’s
partnership interest was diluted to 26.7% as of December 31,
2016 and 2017. The committed subscription and further round of
financing subscription amount, $6,352, was paid as of
December 31, 2016. The Group recognized its share of
partnership profit in Autobot of $274, $771 and $1,239 during the
year ended December 31, 2015, 2016 and 2017,
respectively.
(iii) On August 18, 2015, the Group
entered into a partnership agreement to subscribe partnership
interest, as a limited partner, in Hangzhou Aqua Ventures
Investment Management L.P. (“Aqua”). According to the
partnership agreement, the Group committed to subscribe 42.7%
partnership interest for $7,930. The committed subscription amount
had been fully paid as of December 31, 2016. The Group
recognized its share of partnership profit in Aqua of $89, $2,134
and $3,088 during the years ended December 31, 2015, 2016 and
2017, respectively.
(iv) Others represent equity method
investments or cost method investments that are individually
insignificant.
(v) On June 8, 2016, the Group
entered into a share purchase agreement to acquire 16.0% preferred
shares of Hunan Qindao Cultural Spread Ltd. (“Qindao”)
for a total consideration of $4,441, which was fully paid off as of
December 31, 2017. The investment was classified as
available-for-sale
(vi) On January 21, 2016, the Group
entered into a preferred share subscription agreement to acquire
17.3% equity of Xish International Limited (“Xish”) for
a total consideration of $9,000, which had been paid as of
December 31, 2016. The investment was classified as
available-for-sale</t>
  </si>
  <si>
    <t>Property and Equipment, Net</t>
  </si>
  <si>
    <t>Property, Plant and Equipment [Abstract]</t>
  </si>
  <si>
    <t>6. PROPERTY AND EQUIPMENT,
NET
Property and equipment, net consisted of the following:
As of December 31,
2016 2017
Computer equipment $ 23,763 $ 45,580
Office equipment 4,370 12,214
Vehicles 31 189
Leasehold improvement 2,800 10,366
Less: accumulated depreciation (18,844 ) (30,566 )
Exchange difference 1,812 1,979
13,932 $ 39,762
Depreciation expenses charged to the consolidated statements of
operations for the years ended December 31, 2015, 2016 and
2017 were $6,646, $8,404 and $11,722 respectively.</t>
  </si>
  <si>
    <t>Intangible Assets, Net</t>
  </si>
  <si>
    <t>Goodwill and Intangible Assets Disclosure [Abstract]</t>
  </si>
  <si>
    <t>7. INTANGIBLE ASSETS, NET
Intangible assets, net consisted of the following:
As of
2017
Licenses* $ 8,059
Game copyright 333
Less: accumulated amortization and impairment (905 )
Exchange difference (25 )
Net book value $ 7,462
* Licenses mainly consist of the Internet Audio/Video Program
Transmission License, which is a requisite permit according to
government regulations for the Group’s business operation
such as live video service.
Amortization expenses and impairment loss charged to the
consolidated statements of operations for the years ended
December 31, 2015, 2016 and 2017 were $nil, $nil and $905
respectively.
The estimated aggregate amortization expenses for each of the five
succeeding fiscal years and thereafter are as follows:
For the year ended December 31, Amounts
2018 $ 881
2019 881
2020 881
2021 774
2022 771
Thereafter 3,274
$ 7,462</t>
  </si>
  <si>
    <t>Accrued Expenses and Other Current Liabilities</t>
  </si>
  <si>
    <t>Payables and Accruals [Abstract]</t>
  </si>
  <si>
    <t>8. ACCRUED EXPENSES AND OTHER CURRENT
LIABILITIES
Accrued expenses and other current liabilities consisted of the
following:
As of December 31,
2016 2017
Accrued payroll and welfare $ 18,982 $ 34,523
Payable for advertisement 9,871 18,783
Balance of users’ virtual accounts 779 14,175
Other tax payables 4,694 9,457
Accrued professional services fee 1,438 3,417
VAT payable 1,919 1,543
Others 2,282 5,911
Total $ 39,965 $ 87,809</t>
  </si>
  <si>
    <t>Fair Value</t>
  </si>
  <si>
    <t>Fair Value Disclosures [Abstract]</t>
  </si>
  <si>
    <t>9. FAIR VALUE
Measured on recurring basis
The Group measures its financial assets and liabilities including
cash and cash equivalents and available-for-sale Available-for-sale
As of December 31, 2016 and 2017, information about inputs for
the fair value measurements of the Group’s assets that are
measured at fair value on a recurring basis in periods subsequent
to their initial recognition is as follows:
Fair Value
Measurement as of December 31,
Description 2016 Quoted Significant Significant
(Level 1) (Level 2) (Level 3)
Cash and cash equivalents $ 257,564 $ 257,564
— $
—
Available-for-sale
investments 7,266
—
— 7,266
Total $ 264,830 $ 257,564
— $ 7,266
Fair Value
Measurement as of December 31,
Description 2017 Quoted Significant Significant
(Level 1) (Level 2) (Level 3)
Cash and cash equivalents $ 685,827 $ 685,827
— $
—
Total $ 685,827 $ 685,827
— $
—
The Group measured the fair value of its available for sales
investments using the income approach and consider those as
Level 3 measurement because the Group used unobservable inputs
to determine their fair values. Specifically, the Group estimates
the fair value of these investments based on the discounted cash
flow approach which requires significant judgments, including the
estimation of future cash flows, which is dependent on internal
forecasts, the estimation of long term growth rate of a
company’s business, the estimation of the useful life over
which cash flows will occur, and the determination of the weighted
average cost of capital. Significant increases (decreases) in any
of those inputs in isolation would result in a significantly lower
(higher) fair value measurement.
Additional information about the reconciliation of the fair value
measurement of available-for-sale
Balance as of December 31, 2016 $ 7,266
Purchase 1,458
Other-than-temporary loss recognized (4,386 )
Reclassification to cost method investment (i) (4,611 )
Foreign exchange difference 273
Balance as of December 31, 2017 $
—
(i) The investment in Qindao was
reclassified from available-for-sale
Measured on nonrecurring basis
The Group measures its long-term investments (excluding long-term
available for sale investments) at fair value on a nonrecurring
basis whenever events or changes in circumstances indicate that the
carrying value may not be recoverable. As of December 31, 2016
and 2017, the Group performed an impairment test on its cost and
equity method investees and recorded an impairment loss of $1,151
and $nil, respectively.
Such impairments are considered level 3 fair value measurements
because the Group used unobservable inputs such as the management
projection of discounted future cash flow and the discount
rate.</t>
  </si>
  <si>
    <t>Income Taxes</t>
  </si>
  <si>
    <t>Income Tax Disclosure [Abstract]</t>
  </si>
  <si>
    <t>10. INCOME TAXES
Cayman
In July 2014, the Company was redomiciled in the Cayman Islands as
an exempted company registered under the laws of the Cayman
Islands. Under the current laws of the Cayman Islands, it is not
subject to tax on either income or capital gain.
BVI
Momo BVI is a tax-exempted
The United States (“US”)
Momo US is incorporated in the US and is subject to state income
tax and federal income tax at different tax rates, depending upon
taxable income levels. Momo US did not have taxable income and no
income tax expense was provided for the year ended
December 31, 2017.
Hong Kong
Momo HK was established in Hong Kong and is subject to Hong Kong
Profits Tax at 16.5% on its profits of business carried on in Hong
Kong.
PRC
In August 2014, Beijing Momo IT was qualified as a software
enterprise. As such, Beijing Momo IT will be exempt from income
taxes for two years beginning in its first profitable year which
was from 2015 to 2016 followed by a tax rate of 12.5% for the
succeeding three years which is from 2017 to 2019.
As of December 31, 2017, Chengdu Momo was in the process of
filing the western China development enterprise status. The Group
believes Chengdu Momo will most likely be qualified as western
China development enterprise and accordingly be entitled to a
preferential income tax rate of 15% in the year 2017. As a result,
the Group applied 15% to determine the tax liabilities for Chengdu
Momo.
The other entities incorporated in the PRC are subject to an
enterprise income tax at a rate of 25%.
Since January 1, 2011, the relevant tax authorities of the
Group’s subsidiaries have not conducted a tax examination on
the Group’s PRC entities. In accordance with relevant PRC tax
administration laws, tax years from 2014 to 2016 of the
Group’s PRC subsidiary, VIE and VIE’s subsidiaries,
remain subject to tax audits as of December 31, 2017, at the
tax authority’s discretion.
Under the Enterprise Income Tax Law (the “EIT Law”) and
its implementation rules which became effective on January 1,
2008, dividends generated after January 1, 2008 and payable by
foreign-invested enterprise in the PRC to its foreign investors who
are non-resident
Uncertainties exist with respect to how the current income tax law
in the PRC applies to the Group’s overall operations, and
more specifically, with regard to tax residency status. The EIT Law
includes a provision specifying that legal entities organized
outside of the PRC will be considered residents for Chinese income
tax purposes if the place of effective management or control is
within the PRC. The implementation rules to the EIT Law provide
that non-resident
If any entity within the Group that is outside the PRC were to be a
non-resident
Aggregate undistributed earnings of the Company’s
subsidiaries located in the PRC that are available for distribution
at December 31, 2017 are considered to be indefinitely
reinvested and accordingly, no provision has been made for the
Chinese dividend withholding taxes that would be payable upon the
distribution of those amounts to any entity within the Group that
is outside the PRC.
The Group does not have any present plan to pay any cash dividends
on its ordinary shares in the foreseeable future. It intends to
retain most of its available funds and any future earnings for use
in the operation and expansion of its business. As of
December 31, 2017, the Group has not declared any
dividends.
Deferred income taxes reflect the net tax effects of temporary
differences between the carrying amount of assets and liabilities
for financial reporting purposes and the amounts used for income
tax purposes. The Group adopted ASU 2015-17
As of December 31,
2016 2017
Current deferred tax assets:
Impairment of loss on long term investments $ 72 $
—
Less: valuation allowance
—
—
Current deferred tax assets, net 72
—
Non-current
Advertising expense
— 5,957
Net operating tax losses carry-forward 2,852 3,964
Impairment on long term investments and game copyright 208 400
Accrued expenses
— 840
Less: valuation allowance (2,852 ) (3,964 )
Non-current $ 208 $ 7,197
Non-current
Intangible assets acquired
— 1,866
Non-current $
— $ 1,866
The Group considers the following factors, among other matters,
when determining whether some portion or all of the deferred tax
assets will more likely than not be realized: the nature, frequency
and severity of losses, forecasts of future profitability, the
duration of statutory carry-forward periods, the Group’s
experience with tax attributes expiring unused and tax planning
alternatives. The Group’s ability to realize deferred tax
assets depends on its ability to generate sufficient taxable income
within the carry-forward periods provided for in the tax law.
As of December 31, 2017, the tax loss carry-forward for
Beijing Momo’s subsidiaries amounted to $5,431, which would
expire on various dates between December 31, 2020 and
December 31, 2022. As of December 31, 2017, the tax loss
carryforward for Momo HK amounted to $178, which would be carried
forward indefinitely and set off against its future taxable
profits. As of December 31, 2017, the tax loss carry-forward
for Momo US amounted to $8,985, which would be carried forward for
twenty years. The Group does not file combined or consolidated tax
returns, therefore, losses from individual subsidiaries or the VIE
may not be used to offset other subsidiaries’ or VIE’s
earnings within the Group. Valuation allowance is considered on
each individual subsidiary and legal entity basis. Valuation
allowances have been established in respect of certain deferred tax
assets as it is considered more likely than not that the relevant
deferred tax assets will not be realized in the foreseeable
future.
Reconciliation between income tax expense computed by applying the
PRC EIT rate of 25% to income before income taxes and the actual
provision for income tax is as follows:
For the years ended
December 31,
2015 2016 2017
Net income before provision for income tax $ 13,419 $ 146,915 $ 378,115
PRC statutory tax rate 25 % 25 % 25 %
Income tax expense at statutory tax rate 3,355 36,729 94,529
Permanent differences (144 ) (75 ) (66 )
Change in valuation allowance (2,315 ) (2,680 ) 1,112
Effect of income tax rate difference in other jurisdictions 2,754 7,941 11,857
Effect of tax holidays and preferential tax rates (3,558 ) (36,779 ) (41,452 )
Provision for income tax $ 92 $ 5,136 $ 65,980
If Beijing Momo IT and Chengdu Momo did not enjoy income tax
exemptions and preferential tax rates for the years ended
December 31, 2015, 2016 and 2017, the increase in income tax
expenses and net income per share amounts would be as follows:
For the years ended
December 31,
2015 2016 2017
Increase in income tax expenses $ 3,558 $ 36,779 $ 41,452
Net income per ordinary share attributable to Momo Inc. –
basic 0.03 0.28 0.70
Net income per ordinary share attributable to Momo Inc. -
diluted 0.03 0.27 0.67
No significant unrecognized tax benefit was identified for the
years ended December 31, 2015, 2016 and 2017. The Group did
not incur any interest and penalties related to potential underpaid
income tax expenses and also believed that uncertainty in income
taxes did not have a significant impact on the unrecognized tax
benefits within next twelve months.</t>
  </si>
  <si>
    <t>Ordinary Shares</t>
  </si>
  <si>
    <t>Equity [Abstract]</t>
  </si>
  <si>
    <t>11. ORDINARY SHARES
On November 23, 2011, the Company was authorized to issue a
maximum 500,000,000 shares of a single class and issued 147,000,000
ordinary shares with a par value of $0.0001.
On April 12, 2012, the authorized 500,000,000 shares were
divided into 446,545,450 ordinary shares and 53,454,550 preferred
shares in connection with the issuance of Series A-1 A-2
In April 2012, the Company’s four founding shareholders
entered into an arrangement with the investor in conjunction with
the issuance of Series A convertible redeemable participating
preferred shares, whereby all of their 147,000,000 ordinary shares
(“Founders’ shares”) became subject to service
and transfer restrictions. Such Founders’ shares are subject
to repurchase by the Company upon early termination of four years
of employment of four founders from April 2012. Notwithstanding the
foregoing, the Founders shall exercise all rights and privileges of
a holder of ordinary shares of the Company with respect to the
Founders’ shares. The Founders shall be deemed to be the
holder for purposes of receiving any dividends that may be paid
with respect to the Founders’ shares and for the purpose of
exercising any voting rights relating to the Founders’
shares, even if some or all of Founders’ shares have not yet
vested and been released from the repurchase rights. The
restrictions on the ordinary shares were fully released and such
shares became fully vested in 2016. Please refer to Note 12 for
disclosure of nonvested restricted shares.
On June 11, 2012, the Company decreased its authorized
ordinary shares from 446,545,450 shares to 426,747,470 shares in
connection with the issuance of Series A-3
On July 13, 2012, the Company decreased its authorized
ordinary shares from 426,747,470 shares to 366,789,830 shares in
connection with the issuance of Series B convertible redeemable
participating preferred shares.
On September 12, 2012, a 10-for-1 A-1, A-2 A-3
On October 8, 2013, the Company was authorized to issue a
maximum 1,000,000,000 shares, which was divided into 835,675,688
ordinary shares and 164,324,312 preferred shares in connection with
the issuance of Series C convertible redeemable participating
preferred shares.
On April 22, 2014, the Company was authorized to issue a
maximum 1,000,000,000 shares, which was divided into 799,281,189
ordinary shares and 200,718,811 preferred shares in connection with
the issuance of Series D convertible redeemable participating
preferred shares.
On April 22, 2014, certain ordinary shareholders who are also
the senior management of the Company donated an aggregate of
15,651,589 ordinary shares to the Company with no consideration. On
the same date, the Group declared a special dividend to these
shareholders at an aggregated amount of $64,494, among which
$58,044 was paid in May 2014. The remaining $5,775 and $675 were
recorded as amount due to related parties-current and accrued
expenses and other current liabilities respectively, as of
December 31, 2017. Please refer to Note 15 for disclosure of
related party balances and transactions. The Company treated the
whole transaction as a repurchase of ordinary shares of which the
repurchase price is considerably lower than the fair value of
ordinary share. All such shares were recorded as treasury
stock.
On November 28, 2014, the Company was authorized to issue a
maximum 1,000,000,000 ordinary shares, which was divided into
800,000,000 Class A Ordinary Shares, 100,000,000 Class B
Ordinary Shares and 100,000,000 shares of such class designated as
the Board may determine.
On December 16, 2014, the Company completed its IPO and a
concurrent private placement upon which the Company’s
ordinary shares were divided into Class A ordinary shares and
Class B ordinary shares. The Company newly issued 45,688,888
Class A ordinary shares, consisting of (i) 36,800,000
Class A ordinary shares offered through IPO, and (ii)
8,888,888 Class A ordinary shares issued in connection with
the concurrent private placement. All of the Company’s Series
A, Series B, Series C and Series D preferred shares were
automatically converted into 200,718,811 Class A ordinary
shares.
In 2015, 2016 and 2017, 5,995,293, 5,197,032 and 9,476,874 ordinary
shares were issued in connection with the exercise of options and
vesting of restricted share units previously granted to employees,
executives and consultants under the Company’s share
incentive plans (see Note 12), respectively.
As of December 31, 2017, there were 314,060,843 Class A
ordinary shares and 84,364,466 Class B ordinary shares issued
and outstanding, par value $0.0001 per share.</t>
  </si>
  <si>
    <t>Share-Based Compensation</t>
  </si>
  <si>
    <t>Disclosure of Compensation Related Costs, Share-based Payments [Abstract]</t>
  </si>
  <si>
    <t>12. SHARE-BASED COMPENSATION
Share options granted by the Company
In November 2012, the Company adopted a share incentive plan
(“2012 Plan”), which was amended in October 2013. The
maximum aggregate number of shares which may be issued pursuant to
all awards under the 2012 Plan is 44,758,220 ordinary shares.
In November, 2014, the Company adopted the 2014 share incentive
plan (“2014 Plan”), pursuant to which a maximum
aggregate of 14,031,194 Class A ordinary shares may be issued
pursuant to all awards granted thereunder. Starting from 2017, the
number of shares reserved for future issuances under the 2014 Plan
will be increased by a number equal to 1.5% of the total number of
outstanding shares on the last day of the immediately preceding
calendar year, or such lesser number of Class A ordinary
shares as determined by the Company’s board of directors, on
the first day of each calendar year during the term of the 2014
Plan. With the adoption of the 2014 Plan, the Company will no
longer grant any incentive shares under the 2012 Plan. The time and
condition to exercise options will be determined by the Board or a
committee of the Board. The term of the options may not exceed ten
years from the date of the grant, except for the situation of
amendment, modification and termination. Under the 2014 Plan, share
options are subject to vesting schedules ranging from two to four
years.
The following table summarizes the option activity for the year
ended December 31, 2017:
Number of Weighted Weighted average Aggregated intrinsic
Outstanding as of January 1, 2017 31,606,466 $ 0.0641 7.63 $ 288,439
Granted 5,771,226 $ 0.0002
Exercised (9,426,874 ) $ 0.0602
Forfeited (981,527 ) $ 0.0132
Outstanding as of December 31, 2017 26,969,291 $ 0.0536 7.40 328,658
Exercisable as of December 31, 2017 14,743,283 $ 0.0952 6.39 $ 170,053
There were 14,743,283 vested options, and 11,114,843 options
expected to vest as of December 31, 2017. For options expected
to vest, the weighted-average exercise price was $0.0036 as of
December 31, 2017 and aggregate intrinsic value was $137,765
and $136,006 as of December 2016 and 2017, respectively.
The weighted-average grant-date fair value of the share options
granted during the years 2015, 2016, and 2017 was $5.93, $6.24 and
$17.41, respectively. Total intrinsic value of options exercised
for the years ended December 31, 2015, 2016 and 2017 was
$45,885, $45,581and $154,233 respectively. The total fair value of
options vested during the years ended December 31, 2015, 2016
and 2017 was $13,680, $27,171 and $37,979, respectively.
In May 2015, the Company accelerated the vesting to permit
immediate exercise of 235,000 outstanding employee share options
granted under the 2012 Plan. The incremental cost resulting from
the modification amounted to $162 and was recorded as share based
compensation during the year ended December 31, 2015.
In July 2016, the Company canceled 187,500 outstanding employee
share options granted under the 2014 Plan for one employee. As a
result, the Company immediately recognized the unvested
compensation cost attributable to the canceled award amounting to
$1,532 in 2016.
The fair value of options granted was estimated on the date of
grant using the Black-Sholes pricing model after the Company
completed its IPO, with the following assumptions used for grants
during the applicable periods:
Risk-free interest Contractual term Volatility Dividend yield Exercise price
2015 2.15%~2.19 % 10 years 55.3%~55.7 %
— $ 0.0002
2016 1.75%~2.70 % 10 years 52.5%~55.3 %
— $ 0.0002
2017 2.47%~2.87 % 10 years 50.7%~54.0 %
— $ 0.0002
(1) Risk-free interest rate
Risk-free interest rate was estimated based on the yield to
maturity of China international government bonds with a maturity
period close to the expected term of the options.
(2) Contractual term
The Company used the original contractual term.
(3) Volatility
The volatility of the underlying ordinary shares during the life of
the options was estimated based on the historical stock price
volatility of comparable listed companies over a period comparable
to the expected term of the options.
(4) Dividend yield
The dividend yield was estimated by the Group based on its expected
dividend policy over the expected term of the options.
(5) Exercise price
The exercise price of the options was determined by the
Group’s board of directors.
The fair value of the ordinary shares is determined as the closing
sales price of the Shares as quoted on the principal exchange or
system. For employee and executives share options, the Group
recorded share-based compensation of $16,026, $28,096 and $42,439
during the years ended December 31, 2015, 2016 and 2017,
respectively, based on the fair value on the grant dates over the
requisite service period of award according to the vesting schedule
for employee share option.
For non-employee
As of December 31, 2017, total unrecognized compensation
expense relating to unvested share options was $122,171, which will
be recognized over 2.95 years. The weighted-average remaining
contractual term of options outstanding is 7.40 years.
Share options granted by Momo BVI
On January 3, 2015, Momo BVI, a wholly-owned subsidiary of the
Group, approved Momo BVI Share Incentive Plan that provides for the
issuance of not exceeding 30,000,000 share options. The option plan
has a term of ten years unless earlier terminated by Momo
BVI’s board of directors.
During the year ended December 31, 2015, Momo BVI granted
10,550,000 share options to its employees and executives with
exercise prices ranging from $0.10 to $0.11 per share and vesting
period of 4 years.
The following table summarizes the option activity for the year
ended December 31, 2017:
Number of Weighted Weighted Aggregated
Outstanding as of January 1, 2017 8,000,000 $ 0.1088 8.19 $ 10
Granted
—
—
Exercised
—
—
Forfeited (5,000,000 ) $ 0.1100
Outstanding as of December 31, 2017 3,000,000 $ 0.1067 7.50 $ 10
Exercisable as of December 31, 2017 1,812,500 $ 0.1060 7.45 $ 7
There were 1,812,500 vested options, and 1,033,125 options expected
to vest as of December 31, 2017. For options expected to vest,
the weighted-average exercise price is $0.1077 as of
December 31, 2017 and aggregate intrinsic value was $18, $5
and $2 as of December 31, 2015, 2016 and 2017,
respectively.
The weighted-average grant-date fair value of the share options
granted during the years 2015, 2016, and 2017 was $0.0544, $ nil,
and $nil, respectively. Total intrinsic value of options exercised
was $nil for each of the years ended December 31, 2015, 2016
and 2017. The total fair value of options vested during the years
ended December 31, 2015, 2016 and 2017 was $nil, $185 and $43,
respectively.
For employee and executives share options, Momo BVI recorded
share-based compensation of $98, $112 and $59 during the years
ended December 31, 2015, 2016 and 2017, based on the fair
value on the grant dates over the requisite service period of award
according to the vesting schedule for employee share option.
As of December 31, 2017, total unrecognized compensation
expense relating to unvested share options was $65, which will be
recognized over 1.59 years. The weighted-average remaining
contractual term of options outstanding is 7.50 years.
Non-vested
In April 2012, the Company’s four founding shareholders
entered into an arrangement with the investor in conjunction with
the issuance of Series A preferred shares, whereby all of their
147,000,000 ordinary shares (“Founders’ shares”)
became subject to service and transfer restrictions. Such
Founders’ shares are subject to repurchase by the Company
upon early termination of their four years of employment. The
repurchase price is the par value of the ordinary shares. 25% of
the Founders’ shares shall be vested annually. The restricted
share agreements were subsequently amended on June 11, 2012
and July 18, 2012, respectively. Pursuant to the agreements,
25% of the Founders’ shares shall vest upon the closing of
issuance of Series B preferred shares and the remaining 75% shall
be vested monthly in equal installments over the next 36 months.
This arrangement has been accounted for as a grant of restricted
stock awards subject to service vesting conditions. Because the
modification does not affect any of the other terms or conditions
of the award, presumably the fair value before and after the
modification is the same. The restrictions on the ordinary shares
were fully released and such shares became fully vested in
2016.
On May 15, 2014, the Company’s four founding
shareholders entered into an agreement with the investors to renew
the arrangement. The Company considered the amendment of agreement
as a modification of vesting of the restricted shares. Pursuant to
the agreement, the Company shall be entitled to repurchase 50% and
25% of such shares in the case that founders terminate their
employments with the Company before April 17, 2015 and during
the period from April 17, 2015 to April 17, 2016,
respectively, at a price of US$0.0001 per share or the lowest price
permitted under applicable laws. Therefore, the Company considered
that 50% of the total restricted shares were vested immediately on
the amendment date and 25% shall be vested annually on
April 17 in the next two years ending April 17, 2016.
Before the modification date, May 15, 2014, there were
131,348,411 ordinary shares, of which 45,937,500 were unvested
restricted shares. As the result of modification, 19,736,705 vested
ordinary shares were classified to unvested restricted shares on
the modification date and the corresponding compensation costs for
these unvested restricted shares were amortized over the remaining
service period. Because the modification does not affect any of the
other terms or conditions of the award, the fair value of the
restricted shares before and after the modification is the
same.
A summary of non-vested
Number of shares
Outstanding as of January 1, 2015 57,250,756
Granted
—
Modification
—
Vested (28,625,378 )
Outstanding as of December 31, 2015 28,625,378
Granted
—
Forfeited
—
Vested (28,625,378 )
Outstanding as of December 31, 2016
—
The weighted average grant date fair value of
the non-vested non-vested
The Company recorded compensation expense of $180, $52 and $nil
during the years ended December 31, 2015, 2016 and 2017,
respectively, related to non-vested
As of December 31, 2017, total unrecognized compensation
expense relating to the non-vested
Restricted share units (“RSUs”)
On December 11, 2014, the Company granted a total of 40,001
shares of RSUs to independent directors under the 2014 Plan. The
restricted share units will vest in accordance with the vesting
schedule set out in the RSUs award agreement, which is 50% of the
RSUs shall vest at the end of every six months since the grant
date.
On May 17, 2016, the Company granted a total of 200,000 shares
of RSUs to independent directors under the 2014 Plan and vesting
period of 4 years, which began from December 11, 2015. On
March 7, 2017, the Company granted a total of 100,000 shares
of RSUs to independent directors under the 2014 Plan and vesting
period of 4 years, which began from March 7, 2017.
The Company will forfeit the unvested portion of the RSUs if the
grantees terminate their service during the vesting period.
The fair value of these RSUs is measured on the grant date based on
the market price of the ordinary share on the grant date. The
following table summarizes information regarding the share units
granted:
Number of shares
Outstanding as of January 1, 2017 150,000
Granted 100,000
Forfeited
—
Vested (50,000 )
Outstanding as of December 31, 2017 200,000
The weighted-average grant-date fair value of the restricted share
units granted during the years 2015, 2016, and 2017 was $ nil,
$6.50 and $15.00, respectively. Total intrinsic value of the
restricted share units exercised for the years ended
December 31, 2015, 2016 and 2017 was $301, $511 and $821,
respectively. The total fair value of the restricted share units
vested during the years ended December 31, 2015, 2016 and 2017
was $340, $325 and $325, respectively. The aggregated fair value of
RSUs was $340, $1,299 and $1,500 respectively, for the grant date
of December 11, 2014, May 17, 2016 and March 7,
2017.
The Group recorded share-based compensation of $322, $343 and $619
for RSUs for the years ended December 31, 2015, 2016 and 2017,
respectively, based on the fair value on the grant dates over the
requisite service period of award using the straight-line
method.
As of December 31, 2017, total unrecognized compensation
expense relating to unvested RSUs was $1,838, which will be
recognized over 2.76 years. The weighted-average remaining
contractual term of RSUs outstanding is 8.56 years.</t>
  </si>
  <si>
    <t>Net Income Per Share</t>
  </si>
  <si>
    <t>Earnings Per Share [Abstract]</t>
  </si>
  <si>
    <t>13. NET INCOME PER SHARE
For the years ended December 31, 2015 and 2016, the Group
determined that the nonvested restricted shares are participating
securities as the holders of the nonvested restricted shares have a
nonforfeitable right to receive dividends with all ordinary shares
but the nonvested restricted shares do not have a contractual
obligation to fund or otherwise absorb the Group’s losses.
Accordingly, the Group uses the two-class
The calculation of net income per share is as follows:
For the years ended
December 31,
2015 2016 2017
Numerator:
Net income attributable to MomoInc. $ 13,697 $ 145,250 $ 318,566
Undistributed earnings allocated to participating nonvested
restricted shares (1,339 ) (3,197 )
—
Net income attributed to ordinary shareholders for computing net
income per ordinary share-basic and diluted $ 12,358 $ 142,053 $ 318,566
For the years ended
December 31,
2015 2016 2017
Denominator:
Denominator for computing net income per share-basic:
Weighted average ordinary shares outstanding used in computing net
income per ordinary share-basic 342,646,282 377,335,923 394,549,323
Weighted average shares used in computing net income per
participating nonvested restricted share 37,118,622 8,493,244
—
Denominator for computing net income per share-diluted:
Weighted average shares outstanding used in computing net income
per ordinary share-diluted 401,396,548 407,041,165 415,265,078
Net income per ordinary share attributable to Momo Inc. - basic $ 0.04 $ 0.38 $ 0.81
Net income per participating nonvested restricted share $ 0.04 $ 0.38 $
—
Net income per ordinary share attributable to Momo Inc. -
diluted $ 0.03 $ 0.36 $ 0.77
The following table summarizes potential ordinary shares
outstanding excluded from the computation of diluted net income per
ordinary share for the years ended December 31, 2015, 2016 and
2017, because their effect is anti-dilutive:
For the years ended
December 31,
2015 2016 2017
Share issuable upon exercise of share options 904,489 152,500 768,266
Share issuable upon exercise of RSUs 15,001 50,000
—</t>
  </si>
  <si>
    <t>Commitments and Contingencies</t>
  </si>
  <si>
    <t>Commitments and Contingencies Disclosure [Abstract]</t>
  </si>
  <si>
    <t>14. COMMITMENTS AND
CONTINGENCIES
Lease commitment
The Group leases certain office premises under non-cancellable
Future minimum payments under non-cancellable
2018 $ 7,671
2019 4,230
2020 2,990
2021 2,262
Total $ 17,153
Investment commitments
The Group was obligated to subscribe $2,942 and $ 4,611 for
partnership interest and equity interest of certain long-term
investees under various arrangements as of December 31, 2016
and 2017, respectively.
Contingencies
The Group is subject to legal proceedings in the ordinary course of
business. The Group does not believe that any currently pending
legal or administrative proceeding to which the Group is a party
will have a material effect on its business or financial
condition.</t>
  </si>
  <si>
    <t>Related Party Balances and Transactions</t>
  </si>
  <si>
    <t>Related Party Transactions [Abstract]</t>
  </si>
  <si>
    <t>15. RELATED PARTY BALANCES AND
TRANSACTIONS
Major related parties
Relationship with the Group
Hangzhou Alimama Technology Co., Ltd. (i) Affiliates of a Major
Shareholder
Guangzhou UC Network Technology Co., Ltd. (i) Affiliates of a Major
Shareholder
Guangzhou Aijiuyou Informational Technology Co., Ltd. (i) Affiliates of a Major
Shareholder
Alibaba Cloud Computing Ltd. (i) Affiliates of a Major
Shareholder
Taobao (China) Software Co., Ltd. (i) Affiliates of a Major
Shareholder
Zhejiang Tmall Technology Co., Ltd. (i) Affiliates of a Major
Shareholder
Shanghai Touch Future Network Technology Co., Ltd. Long-term investee
Shanghai Xisue Network Technology Co., Ltd. Affiliate of long-term
investee
Hunan Qindao Cultural Spread Ltd. Long-term investee
Hunan Qindao Network Media Technology Co., Ltd. Affiliate of long-term
investee
Hangzhou Yihong Advertisement Co., Ltd. (i) Affiliates of a Major
Shareholder
Guangzhou Jianyue Information Technology Co., Ltd. (i) Affiliates of a Major
Shareholder
(i) The parent company of these entities
ceased to be a major shareholder of the Group in November
2017.
(1) Amount due from related
parties-current
As of December 31,
2016 2017
Hunan Qindao Network Media Technology Co., Ltd. (ii) $
— $ 5,143
Hangzhou Alimama Technology Co., Ltd. 2
—
Guangzhou UC Network Technology Co., Ltd. 5
—
Guangzhou Aijiuyou Informational Technology Co., Ltd. 81
—
Total $ 88 $ 5,143
(ii) The amount of $5,143 as of
December 31, 2017 represented the advance payment of revenue
sharing of live video service made to Hunan Qindao Network Media
Technology Co., Ltd.
(2) Amount due to related parties -
current
As of December 31,
2016 2017
Amount due to ordinary shareholders (iii) $ 5,862 $ 5,775
Hunan Qindao Cultural Spread Ltd. 1,281
—
Alibaba Cloud Computing Ltd. 629
—
Shanghai Touch Future Network Technology Co., Ltd. 229
—
Taobao (China) Software Co., Ltd. 116
—
Others
— 29
Total $ 8,117 $ 5,804
(iii) The amounts of $5,862 and $5,775 as
of December 31, 2016 and 2017 primarily included the unpaid
repurchase amount by the Group to its ordinary shareholders. Please
refer to Note 11 for repurchase of ordinary shares.
(3) Sales to related parties
For the years ended December 31,
2015 2016 2017
Hangzhou Yihong Advertisement Co., Ltd. (iv) $
— $
— $ 2,614
Hangzhou Alimama Technology Co., Ltd. (iv) 6,002 42 342
Guangzhou Aijiuyou Informational Technology Co., Ltd. (v)
— 400 184
Zhejiang Tmall Technology Co., Ltd. (iv)
— 820 74
Shanghai Xisue Network Technology Co., Ltd.
— 922
—
Taobao (China) Software Co., Ltd. (iv)
— 249
—
Others
— 9 2
Total $ 6,002 $ 2,442 $ 3,216
(iv) The sales to related parties
represented mobile marketing services provided.
(v) The sales to related parties
represented mobile game revenue generated through those game
operating companies.
(4) Purchase from related parties
For the years ended December 31,
2015 2016 2017
Hunan Qindao Network Media Technology Co., Ltd. (vi) $
— $
— $ 20,639
Alibaba Cloud Computing Ltd. (vii) 322 3,360 11,060
Hunan Qindao Cultural Spread Ltd. (vi)
— 3,929 9,131
Taobao (China) Software Co., Ltd.
— 323 338
Guangzhou Jianyue Information Technology Co., Ltd.
—
— 119
Shanghai Touch future Network Technology Co., Ltd.
— 347
—
Total $ 322 $ 7,959 $ 41,287
(vi) The purchases from Hunan Qindao
Network Media Technology Co., Ltd. and Hunan Qindao Cultural Spread
Ltd. represent the revenue sharing with broadcaster agencies of
live video service.
(vii) The purchase from Alibaba Cloud
Computing Ltd. is mainly related to its cloud computing
services.</t>
  </si>
  <si>
    <t>Segment Information</t>
  </si>
  <si>
    <t>Segment Reporting [Abstract]</t>
  </si>
  <si>
    <t>16. SEGMENT INFORMATION
The Group’s chief operating decision maker has been
identified as the Chief Executive Officer (“CEO”), who
reviews consolidated results when making decisions about allocating
resources and assessing performance of the Group. The Group’s
revenue and net income are substantially derived from live video
service, value-added services, mobile marketing services, mobile
games and other services. The Group does not have discrete
financial information of costs and expenses between various
services in its internal reporting, and reports costs and expenses
by nature as a whole. Therefore, the Group has one operating
segment.
The table below is only presented at the revenue level with no
allocations of direct or indirect cost and expenses. The Group
operates in the PRC; most of the Group’s long-lived assets
are located in the PRC and all services are provided in the
PRC.
Components of revenues are presented in the following table:
For the years ended
December 31,
2015 2016 2017
Live video service $ 1,231 $ 376,925 $ 1,102,592
Value-added service 58,462 67,603 103,139
Mobile marketing 38,885 66,339 76,178
Mobile games 31,082 35,453 35,619
Other services 4,328 6,778 743
Total $ 133,988 $ 553,098 $ 1,318,271</t>
  </si>
  <si>
    <t>Employee Benefit Plan</t>
  </si>
  <si>
    <t>Retirement Benefits [Abstract]</t>
  </si>
  <si>
    <t>17. EMPLOYEE BENEFIT PLAN
Full time employees of the Group in the PRC participate in a
government-mandated defined contribution plan pursuant to which
certain pension benefits, medical care, unemployment insurance,
employee housing fund and other welfare benefits are provided to
employees. The Group accrues for these benefits based on certain
percentages of the employees’ salaries. The total provisions
for such employee benefits were $6,487, $9,081 and $14,127 for the
years ended December 31, 2015, 2016 and 2017,
respectively.</t>
  </si>
  <si>
    <t>Statutory Reserves and Restricted Net Assets</t>
  </si>
  <si>
    <t>18. STATUTORY RESERVES AND RESTRICTED
NET ASSETS
In accordance with the Regulations on Enterprises with Foreign
Investment of China and their articles of association, the
Group’s subsidiaries and VIE located in the PRC, being
foreign invested enterprises established in the PRC, are required
to provide for certain statutory reserves. These statutory reserve
funds include one or more of the following: (i) a general
reserve, (ii) an enterprise expansion fund or discretionary
reserve fund, and (iii) a staff bonus and welfare fund.
Subject to certain cumulative limits, the general reserve fund
requires a minimum annual appropriation of 10% of after-tax year-end);
Appropriations to the enterprise expansion reserve and the staff
welfare and bonus reserve are to be made at the discretion of the
board of directors of each of the Group’s subsidiaries.
The appropriations to these reserves by the Group’s PRC
subsidiary, VIE and VIE’s subsidiaries were $553, $17,969 and
$27,430 for the years ended December 31, 2015, 2016 and
2017.
Relevant PRC laws and regulations restrict the WFOE, VIE and
VIE’s subsidiaries from transferring a portion of their net
assets, equivalent to the balance of their statutory reserves and
their paid in capital, to the Company in the form of loans,
advances or cash dividends. The WFOE’s accumulated profits
may be distributed as dividends to the Company without the consent
of a third party. The VIE and VIE’s subsidiaries’
revenues and accumulated profits may be transferred to the Company
through contractual arrangements without the consent of a third
party. Under applicable PRC law, loans from PRC companies to their
offshore affiliated entities require governmental approval, and
advances by PRC companies to their offshore affiliated entities
must be supported by bona fide business transactions. The capital
and statutory reserves restricted which represented the amount of
net assets of the Group’s PRC subsidiary, VIE and VIE’s
subsidiaries in the Group not available for distribution were
$91,008, $108,977 and $136,407 as of December 31, 2015, 2016
and 2017, respectively.</t>
  </si>
  <si>
    <t>Subsequent Events</t>
  </si>
  <si>
    <t>Subsequent Events [Abstract]</t>
  </si>
  <si>
    <t>19. SUBSEQUENT EVENTS
New acquisition
On February 23, 2018, the Group reached a definitive agreement
with Tantan Limited (“Tantan”) and all of its
shareholders, pursuant to which the Group agreed to acquire 100%
fully diluted equity stake in Tantan for a combination of share
consideration and cash, including approximately 5,300,000 newly
issued Class A ordinary shares of the Company and $600.9
million in cash, of which $229.8 million has been paid.
Tantan primarily operates a social and dating app in China for the
young generation. The deal is expected to close in the second
quarter of 2018, subject to customary closing conditions. The Group
is in the process of evaluating the accounting treatment on this
acquisition.</t>
  </si>
  <si>
    <t>Significant Accounting Policies (Policies)</t>
  </si>
  <si>
    <t>Basis of presentation</t>
  </si>
  <si>
    <t>Basis of presentation
The consolidated financial statements of the Group have been
prepared in accordance with the accounting principles generally
accepted in the United States of America (“U.S.
GAAP”).</t>
  </si>
  <si>
    <t>Basis of consolidation</t>
  </si>
  <si>
    <t>Basis of consolidation
The consolidated financial statements of the Group include the
financial statements of Momo Inc., its subsidiaries, its VIE and
VIE’s subsidiaries. All inter-company transactions and
balances have been eliminated upon consolidation.</t>
  </si>
  <si>
    <t>Use of estimates</t>
  </si>
  <si>
    <t>Use of estimates
The preparation of financial statements in conformity with U.S.
GAAP requires management to make estimates and assumptions that
affect the reported amounts of assets and liabilities and revenues,
cost and expenses in the financial statements and accompanying
notes. Significant accounting estimates reflected in the
Group’s consolidated financial statements include revenue
recognition, the useful lives and impairment of property and
equipment, valuation allowance for deferred tax assets, and
share-based compensation.</t>
  </si>
  <si>
    <t>Cash and cash equivalents
Cash and cash equivalents consist of cash on hand and highly liquid
investments, which are unrestricted from withdrawal or use, or
which have original maturities of three months or less when
purchased.</t>
  </si>
  <si>
    <t>Term deposits
Term deposits consist of bank deposits with an original maturity of
over three months.</t>
  </si>
  <si>
    <t>Accounts receivable
Accounts receivable primarily represents the cash due from
third-party application stores and other payment channels and
advertising customers, net of allowance for doubtful accounts. The
Group makes estimates for the allowance for doubtful accounts based
upon its assessment of various factors, including the age of
accounts receivable balances, credit quality of third-party
application stores and other payment channels and advertising
customers, current economic conditions and other factors that may
affect their ability to pay. An allowance for doubtful accounts is
recorded in the period in which a loss is determined to be
probable.</t>
  </si>
  <si>
    <t>Financial instruments</t>
  </si>
  <si>
    <t>Financial instruments
Financial instruments of the Group primarily consist of cash and
cash equivalents, term deposits, accounts receivable, cost method
investments, available-for-sale
Cash and cash equivalents are recorded at fair value based on the
quoted market price in an active market. The carrying values of
term deposits, accounts receivable, accounts payable, deferred
revenue, income tax payable, amount due from related parties and
amount due to related parties approximate their fair values due to
short-term maturities. It is not practical to estimate the fair
value of the Group’s cost method investments because of the
lack of quoted market price and the inability to estimate fair
value without incurring excessive costs. Available-for-sale</t>
  </si>
  <si>
    <t>Foreign currency risk</t>
  </si>
  <si>
    <t>Foreign currency risk
The Renminbi (“RMB”) is not a freely convertible
currency. The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Cash and cash equivalents of the Group included aggregate amounts
of $245,853 and $632,572 as of December 31, 2016 and 2017,
respectively, which were denominated in RMB.</t>
  </si>
  <si>
    <t>Cost method investments</t>
  </si>
  <si>
    <t>Cost method investments
For investee companies over which the Group neither has significant
influence nor control through investment in common shares or
in-substance</t>
  </si>
  <si>
    <t>Equity method investments</t>
  </si>
  <si>
    <t>Equity method investments
The investee companies over which the Group has the ability to
exercise significant influence, but does not have a controlling
interest are accounted for using the equity method. Significant
influence is generally considered to exist when the Group has an
ownership interest in the voting stock of the investee between 20%
and 50%. Other factors, such as representation in the
investee’s Board of Directors, voting rights and the impact
of commercial arrangements, are also considered in determining
whether the equity method of accounting is appropriate. For the
investment in limited partnerships, where the Group holds less than
a 20% equity or voting interest, the Group’s influence over
the partnership operating and financial policies is determined to
be more than minor. Accordingly, the Group accounts for these
investments as equity method investments.
Under the equity method of accounting, the affiliated
company’s accounts are not reflected within the Group’s
consolidated balance sheets and statements of operations; however,
the Group’s share of the earnings or losses of the affiliated
company is reflected in the caption “share of income on
equity method investments” in the consolidated statements of
operations.
An impairment change is recorded if the carrying amount of the
investment exceeds its fair value and this condition is determined
to be other-than-temporary.
The Group estimates the fair value of the investee company based on
comparable quoted price for similar investment in active market, if
applicable, or discounted cash flow approach which requires
significant judgments, including the estimation of future cash
flows, which is dependent on internal forecasts, the estimation of
long term growth rate of a company’s business, the estimation
of the useful life over which cash flows will occur, and the
determination of the weighted average cost of capital.</t>
  </si>
  <si>
    <t>Available-for-sale Investments</t>
  </si>
  <si>
    <t>Available-for-sale
For investments in investees’ stocks which are determined to
be debt securities, the Group accounts for them as long-term
available-for-sale held-to-maturity
Available-for-sale
The Group continually reviews its available-for-sale available-for-sale available-for-sale</t>
  </si>
  <si>
    <t>Property and equipment, net
Property and equipment are stated at cost less accumulated
depreciation. Depreciation is calculated on a straight-line basis
over the following estimated useful lives:
Office equipment 3-5
Computer equipment 3 years
Vehicles 5 years
Leasehold improvement
Shorter of the lease term or estimated useful lives</t>
  </si>
  <si>
    <t xml:space="preserve">Intangible assets
Intangible assets acquired through business acquisitions are
recognized as assets separate from goodwill if they satisfy either
the “contractual-legal” or “separability”
criterion. Purchased intangible assets and intangible assets
arising from the acquisitions of subsidiaries are recognized and
measured at fair value upon acquisition. Separately identifiable
intangible assets that have determinable lives continue to be
amortized over their estimated useful lives using the straight-line
method as follows:
Copyright 1 year
License 3.2-10 years </t>
  </si>
  <si>
    <t>Impairment of long-lived assets with finite lives</t>
  </si>
  <si>
    <t>Impairment of long-lived assets with finite live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t>
  </si>
  <si>
    <t>Goodwill
Goodwill represents the excess of the purchase consideration over
the fair value of the identifiable tangible and intangible assets
acquired and liabilities assumed of the acquired entity as a result
of the Company’s acquisitions of interests in its
subsidiaries. Goodwill is not amortized but is tested for
impairment on an annual basis, or more frequently if events or
changes in circumstances indicate that it might be impaired. The
Company has an option to first assess qualitative factors to
determine whether it is necessary to perform the two-step
In performing the two-step</t>
  </si>
  <si>
    <t>Fair value</t>
  </si>
  <si>
    <t>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that
requires an entity to maximize the use of observable inputs and
minimize the use of unobservable inputs when measuring fair value.
An asset or liability categorization within the fair value
hierarchy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s or liabilitie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t>
  </si>
  <si>
    <t>Revenue recognition</t>
  </si>
  <si>
    <t>Revenue recognition
The Group recognizes revenue when a persuasive evidence of an
arrangement exists, delivery has occurred, the sales price is fixed
or determinable, and collectability is reasonably assured. The
Group principally derives its revenue from live video service,
value-added services, mobile marketing services, mobile games and
other services.
(a) Live video service
The Group provides live video service whereby users can enjoy live
performances and interact with the broadcasters for free, and have
the option of purchasing in-show
Net revenues of $1,231, $376,925 and $1,102,592 were recognized for
live video services for the years ended December 31, 2015,
2016 and 2017, respectively.
(b) Value-added services
Value-added services revenues include membership subscription
revenue and virtual gift service revenue. Membership subscription
is a service package which enables members to enjoy additional
functions and privileges. The contract period for the membership
subscription ranges from one month to one year. All membership
subscription is nonrefundable. The Group collects membership
subscription in advance and records it as deferred revenue. Revenue
is recognized ratably over the contract period for the membership
subscription services.
Virtual gift service was launched in 2016 to enhance users’
experience of interaction and social networking with each other.
Users purchase virtual gifts and send the virtual gifts
simultaneously to other users, while the Group shares with them a
portion of the revenues derived from the sales of virtual gifts.
Revenues derived from the sale of virtual gifts are recorded on a
gross basis as the Group has determined that it acts as the
principal to fulfill all obligations related to the virtual gift
services. The portion paid to gift recipients is recognized as cost
of revenues.
Net revenues of $58,462, $67,603 and $103,139 were recognized for
value-added services for the years ended December 31, 2015,
2016 and 2017, respectively.
(c) Mobile marketing
The Group provides advertising and marketing solutions to customers
for promotion of their brands and conduction of effective marketing
activities through its mobile application.
Display-based mobile marketing services
For display-based online advertising services such as banners and
location-based advertising on the mobile applications, the Group
recognizes revenue ratably over the period that the advertising is
provided commencing on the date the customer’s advertisement
is displayed, or on the number of times that the advertisement has
been displayed for cost per thousand impressions advertising
arrangements.
Performance-based mobile marketing services
The Group enables advertising customers to place link on its mobile
platform on a pay-for-effectiveness
The Group’s revenue transactions are based on standard
business terms and conditions, which are recognized net of agency
rebates, if applicable.
Net revenues of $38,885, $66,339 and $76,178 were recognized for
mobile marketing for the years ended December 31, 2015, 2016
and 2017, respectively.
(d) Mobile games
The Group publishes both licensed mobile games developed by
third-party game developers and its self-developed games to the
game players through its mobile application.
Licensed mobile games
The Group generates revenue from offering services of mobile games
developed by third-party game developers. All of the licensed games
can be accessed and played by game players directly through the
Group’s mobile game platform. The Group primarily views the
game developers to be its customers and considers its
responsibility under its agreements with the game developers to be
promotion of the game developers’ games. The Group generally
collects payments from game players in connection with the sale of
in-game in-game in-game
Licensed mobile games - Non-exclusive
The Group enters into non-exclusive in-game in-game in-game in-game
Licensed mobile games - Exclusive mobile games services
The Group enters into exclusive agreements with the game developers
and provides the Group’s mobile game platform for the mobile
games developed by the game developers. Under the exclusive
agreements, the players can access to the games only through the
Group’s platform. The Group has determined that it is
obligated to provide mobile games services to game players who
purchased virtual items to gain an enhanced game-playing experience
over an average period of player relationship. Hence, the Group
believes that its performance for, and obligation to, the game
developers correspond to the game developers’ services to the
players. The Group does not have access to the data on the
consumption details and the types of virtual items purchased by the
game players. Therefore, the Group cannot estimate the economic
life of the virtual item. However, the Group maintains data of when
a particular player purchases the virtual items and logs into the
games. The Group has adopted a policy to recognize revenues net of
remittances to game developers and commission fees made to
third-party application stores and other payment channels over the
estimated period of player relationship on a game-by-game
Self-developed mobile game
In February 2015, the Group launched one self-developed game on its
platform and started to generate revenues by in-game
Revenues derived from the self-developed game are recorded on a
gross basis as the Group acts as a principal to fulfill all
obligations related to the mobile game operation. Commission fees
paid to third-party application stores and other payment channels
are recorded as cost of revenues.
Net revenues of $31,082, $35,453 and $35,619 were recognized for
mobile games for the years ended December 31, 2015, 2016 and
2017, respectively.
(e) Other service
Other service primarily includes Duobao service and paid
emoticons.</t>
  </si>
  <si>
    <t>Advertising barter transactions</t>
  </si>
  <si>
    <t>Advertising barter transactions
The Group engages in barter transactions where it trades
advertising resources with certain third parties for other
advertising resources and goods. The Group recognizes revenues and
expenses at fair value only if the fair value of the services
exchanged in the transaction is determinable based on the
Group’s own historical practice of receiving cash or other
consideration that is readily convertible to a known amount of cash
for similar advertising resources from customers unrelated to the
party in the barter transaction. When the fair value of the
transactions is not determinable due to the lack of the
Group’s similar historical practice, the advertising barter
transactions shall be recorded based on the carrying amount of the
advertising surrendered which is the estimated cost to be incurred,
or the fair value of the assets received. Advertising barter
transactions were insignificant for all the years presented.</t>
  </si>
  <si>
    <t>Deferred revenue
Deferred revenue primarily includes cash received in advance from
users and advertising customers. The unused cash balances remaining
in users’ and advertising customers’ accounts are
recorded as a liability. Deferred revenue related to prepayments
from users and advertising customers will be recognized as revenue
when all of the revenue recognition criteria are met.</t>
  </si>
  <si>
    <t>Cost of revenues</t>
  </si>
  <si>
    <t>Cost of revenues
Cost of revenues consist of expenditures incurred in the generation
of the Group’s revenues, including but not limited to revenue
sharing with the broadcasters, broadcaster agencies related to live
video service and virtual gift recipients, commission fee paid to
third-party application stores and other payment channels except
for those paid related to licensed mobile games which are recorded
net of revenue, bandwidth costs, salaries and benefits paid to
employee, short messaging service charges and depreciation. These
costs are expensed as incurred except for the direct and
incremental platform commission fees to third-party application
stores and other payment channels which are deferred in
“Prepaid expenses and other current assets” on the
consolidated balance sheets. The deferred platform commissions are
recognized in the consolidated statements of operations in
“Cost of revenues” in the period in which the related
revenues are recognized.</t>
  </si>
  <si>
    <t>Government subsidies</t>
  </si>
  <si>
    <t>Government subsidies
For the government subsidies not subject to further performance
obligations or future returns, the Group records the amounts as
other income when received from local government authority. Whereas
for the government subsidies with certain future performance
obligations, the Group recognizes those as liabilities when
received until the performances obligations have been met at which
time, those are recognized as other income. Government subsidies
recorded as other income amounted to $nil, $293 and $20,977 for the
years ended December 31, 2015, 2016 and 2017.</t>
  </si>
  <si>
    <t>Research and development expenses</t>
  </si>
  <si>
    <t>Research and development expenses
Research and development expenses primarily consist of
(i) salaries and benefits for research and development
personnel, and (ii) technological service fee, office rental
and depreciation expenses associated with the research and
development activities. The Group’s research and development
activities primarily consist of the research and development of new
features for its mobile platform and its self-developed mobile
games. The Group has expensed all research and development expenses
when incurred.</t>
  </si>
  <si>
    <t>Value added taxes ("VAT")</t>
  </si>
  <si>
    <t>Value added taxes (“VAT”)
Entities that are VAT general taxpayers are allowed to offset
qualified input VAT paid to suppliers against their output VAT
liabilities. Net VAT balance between input VAT and output VAT is
recorded in accrued expenses and other current liabilities on the
consolidated balance sheets. VAT is also reported as a deduction to
revenue when incurred and amounted to $16,951, $55,353 and $120,256
for the years ended December 31, 2015, 2016 and 2017,
respectively.</t>
  </si>
  <si>
    <t>Income taxes</t>
  </si>
  <si>
    <t>Income taxes
Current income taxes are provided for in accordance with the laws
of the relevant tax authorities. Deferred income taxes are
recognized when temporary differences exist between the tax bases
of assets and liabilities and their reported amounts in the
consolidated financial statements. Net operating loss carry
forwards and credits are applied using enacted statutory tax rates
applicable to future years. Deferred tax assets are reduced by a
valuation allowance when, in the opinion of management, it is
more-likely-than-not non-current 2015-17
The impact of an uncertain income tax position on the income tax
return is recognized at the largest amount that is more-likely
than- 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 recognized income tax
expense which amounted to $92, $5,136 and $65,980 for the years
ended December 31, 2015, 2016 and 2017, respectively.</t>
  </si>
  <si>
    <t>Foreign currency translation</t>
  </si>
  <si>
    <t>Foreign currency translation
The functional and reporting currency of the Group is the United
States dollar (“U.S. dollar”). The financial records of
the Group’s subsidiaries, VIE and VIE’s subsidiaries
located in the PRC are maintained in their local currencies, the
RMB, which are also the functional currencies of these
entities.
Monetary assets and liabilities denominated in currencies other
than the functional currency are translated into the functional
currency at the rates of exchange in place at the balance sheet
date. Transactions in currencies other than the functional currency
during the year are converted into the functional currency at the
applicable rates of exchange prevailing when the transactions
occurred. Transaction gains and losses are recognized in the
consolidated statement of operations.
The Group’s entities with functional currency of RMB,
translate their operating results and financial positions into the
U.S. dollar, the Group’s reporting currency. Assets and
liabilities are translated using the exchange rates in effect on
the balance sheet date. Revenues, expenses, gains and losses are
translated using the average rate for the year. Translation
adjustments are reported as cumulative translation adjustments and
are shown as a separate component of comprehensive loss.</t>
  </si>
  <si>
    <t>Operating leases</t>
  </si>
  <si>
    <t>Operating leases
Leases where the rewards and risks of ownership of assets primarily
remain with the lessor are accounted for as operating leases.
Payments made under operating leases are charged to the
consolidated statements of operations on a straight-line basis over
the lease periods.</t>
  </si>
  <si>
    <t>Advertising expenses</t>
  </si>
  <si>
    <t>Advertising expenses
The Group expenses advertising expenses as incurred. Total
advertising expenses incurred were $27,793, $55,188 and $153,425
for the years ended December 31, 2015, 2016 and 2017,
respectively, and have been included in sales and marketing
expenses in the consolidated statements of operations.</t>
  </si>
  <si>
    <t>Comprehensive income
Comprehensive income includes net income, unrealized gain or loss
on available-for-sale</t>
  </si>
  <si>
    <t>Share-based compensation
Share-based payment transactions with employees and executives are
measured based on the grant date fair value of the equity
instrument issued and recognized as compensation expense net of a
forfeiture rate on a straight-line basis, over the requisite
service period, with a corresponding impact reflected in additional
paid-in
Share awards issued to consultants are measured at fair value at
the earlier of the commitment date or the date the services are
completed and recognized over the period the services are
provided.
The estimate of forfeiture rate will be adjusted over the requisite
service period to the extent that actual forfeiture rate differs,
or is expected to differ, from such estimates. Changes in estimated
forfeiture rate will be recognized through a cumulative
catch-up
Changes in the terms or conditions of share options are accounted
as a modification under which the Group calculates
whether there is any excess of the fair value of the modified
option over the fair value of the original option immediately
before its terms are modified, measured based on the share price
and other pertinent factors at
the modification date. For vested options, the Group
recognizes incremental compensation cost in the period of
the modification occurred and for unvested options, the
Group recognizes, over the remaining requisite service period, the
sum of the incremental compensation cost and the remaining
unrecognized compensation cost for the original award on
the modification date.</t>
  </si>
  <si>
    <t>Earnings per share</t>
  </si>
  <si>
    <t>Earnings per share
Basic earnings per ordinary share is computed by dividing net
income attributable to ordinary shareholders by the weighted
average number of ordinary shares outstanding during the
period.
The Group determined that the nonvested restricted shares are
participating securities as the holders of the nonvested restricted
shares have a nonforfeitable right to receive dividends with all
ordinary shares but the nonvested restricted shares do not have a
contractual obligation to fund or otherwise absorb the
Group’s losses. Accordingly, the Group uses the two-class
Diluted earnings per ordinary share reflect the potential dilution
that could occur if securities were exercised or converted into
ordinary shares. The Group had share options and restricted share
units, which could potentially dilute basic earnings per share in
the future. To calculate the number of shares for diluted earnings
per ordinary share, the effect of the share options and restricted
share units is computed using the treasury stock method.</t>
  </si>
  <si>
    <t>Recent accounting pronouncement adopted</t>
  </si>
  <si>
    <t>Recent accounting pronouncement adopted
In November 2015, the FASB issued ASU No. 2015-17, Balance Taxes (“ASU 2015-17”). ASU 2015-17 simplifies adopted ASU 2015-17 effective of ASU 2015-17 did</t>
  </si>
  <si>
    <t>Recent accounting pronouncements not yet adopted</t>
  </si>
  <si>
    <t>Recent accounting pronouncements not yet adopted
In May 2014, the FASB issued, ASU 2014-09,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 Step 1: Identify the contract
(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In August 2015, FASB issued its final standard formally amending
the effective date of the new revenue recognition guidance. The
amendments in this ASU are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The new revenue guidance may be applied retrospectively to
each prior period presented or retrospectively with the cumulative
effect recognized as of the date of adoption.
In November 2017, the FASB issued a new pronouncement, ASU
2017-14, No. 33-10403)
The Group expects to adopt ASU 2014-09 2014-09
In January, 2016, the FASB issued a new pronouncement ASU
2016-01 not-for-profit
The new guidance makes targeted improvements to existing U.S. GAAP
by:
• Requiring equity investments (except
those accounted for under the equity method of accounting, or those
that result in consolidation of the investee) to be measured at
fair value with changes in fair value recognized in net
income;
• Requiring public business entities to
use the exit price notion when measuring the fair value of
financial instruments for disclosure purposes;
• Requiring separate presentation of
financial assets and financial liabilities by measurement category
and form of financial asset (i.e., securities or loans and
receivables) on the balance sheet or the accompanying notes to the
financial statements;
• Eliminating the requirement to
disclose the fair value of financial instruments measured at
amortized cost for organizations that are not public business
entities;
• Eliminating the requirement for
public business entities to disclose the method(s) and significant
assumptions used to estimate the fair value that is required to be
disclosed for financial instruments measured at amortized cost on
the balance sheet; and
•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new guidance permits early adoption
of the own credit provision. Adoption of the amendment must be
applied by means of a cumulative-effect adjustment to the balance
sheet as of the beginning of the fiscal year of adoption, except
for amendments related to equity instruments that do not have
readily determinable fair values which should be applied
prospectively. The Group is in the process of evaluating the impact
of adoption of this guidance on its consolidated financial
statements.
.
In February 2016, the FASB issued ASU No. 2016-02, right-of-use No. 2016-02 will right-of-use
In January 2017, the FASB issued ASU 2017-04: Intangibles—Goodwill
In May, 2017, FASB issued a new pronouncement, ASU 2017-09,</t>
  </si>
  <si>
    <t>Accounts Receivable [Member]</t>
  </si>
  <si>
    <t>Concentration of credit risk and revenue</t>
  </si>
  <si>
    <t>Concentration of credit risk
Financial instruments that potentially expose the Group to
concentration of credit risk consist primarily of cash and cash
equivalents, term deposits and accounts receivable. The Group
places their cash with financial institutions with high-credit
ratings and quality.
Third-party application stores and other payment channels
accounting for 10% or more of accounts receivables are as
follows:
As of December 31,
2016 2017
A 40 % 23 %
B
— 21 %
C 15 % 19 %
D 22 % 5 %
No user or advertising customer accounted for 10% or more of
accounts receivables for the years ended December 31, 2016 and
2017, respectively.</t>
  </si>
  <si>
    <t>Revenues [Member]</t>
  </si>
  <si>
    <t>Concentration of revenue
No user or customer accounted for 10% or more of net revenues for
the years ended December 31, 2015, 2016 and 2017,
respectively.</t>
  </si>
  <si>
    <t>Organization and Principal Activities (Tables)</t>
  </si>
  <si>
    <t>Schedule of Subsidiaries, VIE and VIE's Subsidiaries</t>
  </si>
  <si>
    <t>As of December 31, 2017, details of the Company’s
subsidiaries, VIE and VIE’s subsidiaries are as follows:
Date of Place of Percentage
Subsidiaries
Momo Technology HK Company Limited (“Momo HK”) December 5, 2011 Hong Kong 100 %
Beijing Momo Information Technology Co., Ltd. (“Beijing Momo
IT”) March 9, 2012 PRC 100 %
Momo Technology Overseas Holding Company Limited (“Momo
BVI”) March 5, 2014 BVI 100 %
Momo Information Technologies Corp. (“Momo US”) March 7, 2014 US 100 %
VIE
Beijing Momo Technology Co., Ltd. (“Beijing Momo”) July 7, 2011 PRC N/A *
VIE’s subsidiaries
Chengdu Momo Technology Co., Ltd. (“Chengdu Momo”) May 9, 2013 PRC N/A *
Shanghai Momo Technology Co., Ltd. (“Shanghai
Momo”) January 19, 2015 PRC N/A *
Chengdu Biyou Technology Co., Ltd. (“Chengdu
Biyou”) October 16, 2015 PRC N/A *
Tianjin Heer Technology Co., Ltd (“Tianjin Heer”) March 7, 2016 PRC N/A *
Momo Pictures Co., Ltd. November 11, 2016 PRC N/A *
QOOL Media (Tianjin) Co., Ltd November 16, 2016 PRC N/A *
Zhejiang Shengdian Digital Network Co., Ltd. (“Zhejiang
Shengdian”) March 31, 2017 PRC N/A *
Beijing Santi Cloud Union Technology Co., Ltd.
(“Santi”) June 30,2017 PRC N/A *
Loudi Momo Technology Co., Ltd. (“Loudi Momo”) July 17, 2017 PRC N/A *
Changsha Heer Network Co., Ltd. (“Changsha Heer”) September 20,2017 PRC N/A *
Beijing Santi Cloud Time Technology Co., Ltd. September 26,2017 PRC N/A *
* These entities are controlled by the
Company pursuant to the contractual arrangements disclosed
below.</t>
  </si>
  <si>
    <t>Schedule of Amounts and Balances of VIE Included in Consolidated Financial Statements After Elimination of Intercompany Balances and Transactions</t>
  </si>
  <si>
    <t xml:space="preserve">The following consolidated financial statements amounts and
balances of the VIE were included in the accompanying consolidated
financial statements after the elimination of intercompany balances
and transactions as of and for the years ended December 31:
As of December 31,
2016 2017
Cash and cash equivalents $ 36,855 $ 63,110
Accounts receivable, net of allowance for doubtful accounts of $nil
and $90 as of December 31, 2016 and 2017, respectively 36,078 39,597
Amount due from related parties 88 5,143
Prepaid expenses and other current assets 20,613 57,056
Deferred tax assets, current 72
—
Short-term investment
— 1,614
Total current assets 93,706 166,520
Property and equipment, net 1,854 8,080
Intangible assets
— 7,462
Rental deposits 325 1,609
Other non-current 2,593 7,685
Long term investments 26,541 43,333
Deferred tax assets, non-current 208 1,062
Goodwill
— 3,401
Total assets 125,227 239,152
Accounts payable 36,812 54,937
Deferred revenue 41,277 64,788
Accrued expenses and other current liabilities 6,632 30,802
Amounts due to related parties 1,510 29
Income tax payable 3,881 11,765
Total current liabilities 90,112 162,321
Deferred tax liabilities, non-current
— 1,866
Total liabilities $ 90,112 $ 164,187
For the years ended
December 31,
2015 2016 2017
Net revenues $ 133,988 $ 553,098 $ 1,318,271
Net income $ 118,404 $ 340,366 $ 724,880
Net cash provided by operating activities $ 124,786 $ 360,433 $ 740,683
Net cash used in investing activities $ (19,435 ) $ (11,027 ) $ (25,810 )
Net cash provided by financing activities $
— $
— $ 73 </t>
  </si>
  <si>
    <t>Significant Accounting Policies (Tables)</t>
  </si>
  <si>
    <t>Estimated Useful Lives</t>
  </si>
  <si>
    <t>Depreciation is calculated on a straight-line basis over the
following estimated useful lives:
Office equipment 3-5
Computer equipment 3 years
Vehicles 5 years
Leasehold improvement
Shorter of the lease term or estimated useful lives</t>
  </si>
  <si>
    <t>Identifiable Intangible Assets Amortized over their estimated useful lives using the straight line method</t>
  </si>
  <si>
    <t xml:space="preserve">Separately identifiable intangible assets that have determinable
lives continue to be amortized over their estimated useful lives
using the straight-line method as follows:
Copyright 1 year
License 3.2-10 years </t>
  </si>
  <si>
    <t>Schedules of Concentration of Risk, by Risk Factor</t>
  </si>
  <si>
    <t xml:space="preserve">Third-party application stores and other payment channels
accounting for 10% or more of accounts receivables are as
follows:
As of December 31,
2016 2017
A 40 % 23 %
B
— 21 %
C 15 % 19 %
D 22 % 5 % </t>
  </si>
  <si>
    <t>Accounts Receivable, Net (Tables)</t>
  </si>
  <si>
    <t>Schedule of Accounts Receivable, Net</t>
  </si>
  <si>
    <t>Accounts receivable, net consisted of the following:
As of December 31,
2016 2017
Accounts receivable $ 36,078 $ 39,687
Less: allowance for doubtful accounts
— (90)
Accounts receivable, net $ 36,078 $ 39,597</t>
  </si>
  <si>
    <t>Prepaid Expenses and Other Current Assets (Tables)</t>
  </si>
  <si>
    <t>Schedule of Prepaid Expenses and Other Current Assets</t>
  </si>
  <si>
    <t>Prepaid expenses and other current assets consisted of the
following:
As of December 31,
2016 2017
Deposit at a third-party payment channel (i) $ 4,845 $ 29,239
Advance to suppliers (ii) 5,331 21,521
Interest receivable 4,821 8,441
Prepaid income tax and other expenses 2,964 8,069
Deferred platform commission cost 4,571 4,292
Input VAT (iii) 2,968 3,714
Game promotions fees paid on behalf of game developers 2,250 2,742
Advance to game developers 1,550 924
Others 3,292 3,775
$ 32,592 $ 82,717
(i) Deposit at a third party payment
channel is the cash deposited in a third party payment channel by
the Group for the broadcasters to withdraw their revenue sharing
and the customer payment to the Group’s account through a
third party payment channel.
(ii) Advance to suppliers were primarily
for advertising fees and live video broadcasting service fees.
(iii) Input VAT mainly occurred from the
purchasing of goods for other services, property and equipment and
advertising activities. It is subject to verification by related
tax authorities before offsetting the VAT output.</t>
  </si>
  <si>
    <t>Long Term Investments (Tables)</t>
  </si>
  <si>
    <t>Summary of Equity and Cost Method Investments</t>
  </si>
  <si>
    <t>As of December 31,
2016 2017
Equity method investments
Jingwei Chuangteng (Hangzhou) L.P. (i) $ 4,191 $ 7,419
Beijing Autobot Venture Capital L.P. (ii) 6,736 8,478
Hangzhou Aqua Ventures Investment Management L.P. (iii) 9,187 12,986
Others (iv) 2,718 3,188
Cost method investments
Hunan Qindao Cultural Spread Ltd. (v)
— 4,611
Others (iv) 1,834 7,655
Available-for-sale
Xish International Limited (vi) 4,386
—
Hunan Qindao Cultural Spread Ltd. (v) 2,880
—
$ 31,932 $ 44,337
(i) On January 9, 2015, the Group
entered into a partnership agreement to subscribe partnership
interest, as a limited partner, in Jingwei Chuangteng (Hangzhou)
L.P. (“Jingwei”). According to the partnership
agreement, the Group committed to subscribe 4.9% partnership
interest in Jingwei for $4,744, which had been paid as of
December 31, 2017. Due to Jingwei’s further rounds of
financing, the Group’s partnership interest was diluted to
2.4% as of December 31, 2016 and 2017. The Group recognized
its share of partnership profit in Jingwei of $366, $633 and $1,717
during the year ended December 31, 2015, 2016 and 2017,
respectively.
(ii) On February 13, 2015, the Group
entered into a partnership agreement to subscribe partnership
interest, as a limited partner, in Beijing Autobot Venture Capital
L.P. (“Autobot”). According to the partnership
agreement, the Group committed to subscribe 31.9% partnership
interest in Autobot for $4,823. Autobot had further rounds of
financing, of which the Group subscribed for $1,529. Due to
Autobot’s further round of financing, the Group’s
partnership interest was diluted to 26.7% as of December 31,
2016 and 2017. The committed subscription and further round of
financing subscription amount, $6,352, was paid as of
December 31, 2016. The Group recognized its share of
partnership profit in Autobot of $274, $771 and $1,239 during the
year ended December 31, 2015, 2016 and 2017,
respectively.
(iii) On August 18, 2015, the Group
entered into a partnership agreement to subscribe partnership
interest, as a limited partner, in Hangzhou Aqua Ventures
Investment Management L.P. (“Aqua”). According to the
partnership agreement, the Group committed to subscribe 42.7%
partnership interest for $7,930. The committed subscription amount
had been fully paid as of December 31, 2016. The Group
recognized its share of partnership profit in Aqua of $89, $2,134
and $3,088 during the years ended December 31, 2015, 2016 and
2017, respectively.
(iv) Others represent equity method
investments or cost method investments that are individually
insignificant.
(v) On June 8, 2016, the Group
entered into a share purchase agreement to acquire 16.0% preferred
shares of Hunan Qindao Cultural Spread Ltd. (“Qindao”)
for a total consideration of $4,441, which was fully paid off as of
December 31, 2017. The investment was classified as
available-for-sale
(vi) On January 21, 2016, the Group
entered into a preferred share subscription agreement to acquire
17.3% equity of Xish International Limited (“Xish”) for
a total consideration of $9,000, which had been paid as of
December 31, 2016. The investment was classified as
available-for-sale</t>
  </si>
  <si>
    <t>Property and Equipment, Net (Tables)</t>
  </si>
  <si>
    <t>Schedule of Property and Equipment, Net</t>
  </si>
  <si>
    <t>Property and equipment, net consisted of the following:
As of December 31,
2016 2017
Computer equipment $ 23,763 $ 45,580
Office equipment 4,370 12,214
Vehicles 31 189
Leasehold improvement 2,800 10,366
Less: accumulated depreciation (18,844 ) (30,566 )
Exchange difference 1,812 1,979
13,932 $ 39,762</t>
  </si>
  <si>
    <t>Intangible Assets, Net (Tables)</t>
  </si>
  <si>
    <t>Schedule of Intangible Assets</t>
  </si>
  <si>
    <t>Intangible assets, net consisted of the following:
As of
2017
Licenses* $ 8,059
Game copyright 333
Less: accumulated amortization and impairment (905 )
Exchange difference (25 )
Net book value $ 7,462
* Licenses mainly consist of the Internet Audio/Video Program
Transmission License, which is a requisite permit according to
government regulations for the Group’s business operation
such as live video service.</t>
  </si>
  <si>
    <t>Schedule of Future Amortization Expense</t>
  </si>
  <si>
    <t>The estimated aggregate amortization expenses for each of the five
succeeding fiscal years and thereafter are as follows:
For the year ended December 31, Amounts
2018 $ 881
2019 881
2020 881
2021 774
2022 771
Thereafter 3,274
$ 7,462</t>
  </si>
  <si>
    <t>Accrued Expenses and Other Current Liabilities (Tables)</t>
  </si>
  <si>
    <t>Schedule of Accrued Expenses and Other Current Liabilities</t>
  </si>
  <si>
    <t>Accrued expenses and other current liabilities consisted of the
following:
As of December 31,
2016 2017
Accrued payroll and welfare $ 18,982 $ 34,523
Payable for advertisement 9,871 18,783
Balance of users’ virtual accounts 779 14,175
Other tax payables 4,694 9,457
Accrued professional services fee 1,438 3,417
VAT payable 1,919 1,543
Others 2,282 5,911
Total $ 39,965 $ 87,809</t>
  </si>
  <si>
    <t>Fair Value (Tables)</t>
  </si>
  <si>
    <t>Schedule of Assets Measured at Fair Value on Recurring Basis</t>
  </si>
  <si>
    <t>As of December 31, 2016 and 2017, information about inputs for
the fair value measurements of the Group’s assets that are
measured at fair value on a recurring basis in periods subsequent
to their initial recognition is as follows:
Fair Value
Measurement as of December 31,
Description 2016 Quoted Significant Significant
(Level 1) (Level 2) (Level 3)
Cash and cash equivalents $ 257,564 $ 257,564
— $
—
Available-for-sale
investments 7,266
—
— 7,266
Total $ 264,830 $ 257,564
— $ 7,266
Fair Value
Measurement as of December 31,
Description 2017 Quoted Significant Significant
(Level 1) (Level 2) (Level 3)
Cash and cash equivalents $ 685,827 $ 685,827
— $
—
Total $ 685,827 $ 685,827
— $
—</t>
  </si>
  <si>
    <t>Schedule of Reconciliation of Fair Value Measurement of Available-for-Sale Investments Using Significant Unobservable Inputs on a Recurring Basis</t>
  </si>
  <si>
    <t>Additional information about the reconciliation of the fair value
measurement of available-for-sale
Balance as of December 31, 2016 $ 7,266
Purchase 1,458
Other-than-temporary loss recognized (4,386 )
Reclassification to cost method investment (i) (4,611 )
Foreign exchange difference 273
Balance as of December 31, 2017 $
—
(i) The investment in Qindao was
reclassified from available-for-sale</t>
  </si>
  <si>
    <t>Income Taxes (Tables)</t>
  </si>
  <si>
    <t>Components of Group's Deferred Tax Assets and Liabilities</t>
  </si>
  <si>
    <t>Deferred income taxes reflect the net tax effects of temporary
differences between the carrying amount of assets and liabilities
for financial reporting purposes and the amounts used for income
tax purposes. The Group adopted ASU 2015-17
As of December 31,
2016 2017
Current deferred tax assets:
Impairment of loss on long term investments $ 72 $
—
Less: valuation allowance
—
—
Current deferred tax assets, net 72
—
Non-current
Advertising expense
— 5,957
Net operating tax losses carry-forward 2,852 3,964
Impairment on long term investments and game copyright 208 400
Accrued expenses
— 840
Less: valuation allowance (2,852 ) (3,964 )
Non-current $ 208 $ 7,197
Non-current
Intangible assets acquired
— 1,866
Non-current $
— $ 1,866</t>
  </si>
  <si>
    <t>Schedule of Reconciliation between Income Tax Expense to Income before Income Taxes and Actual Provision for Income Tax</t>
  </si>
  <si>
    <t>Reconciliation between income tax expense computed by applying the
PRC EIT rate of 25% to income before income taxes and the actual
provision for income tax is as follows:
For the years ended
December 31,
2015 2016 2017
Net income before provision for income tax $ 13,419 $ 146,915 $ 378,115
PRC statutory tax rate 25 % 25 % 25 %
Income tax expense at statutory tax rate 3,355 36,729 94,529
Permanent differences (144 ) (75 ) (66 )
Change in valuation allowance (2,315 ) (2,680 ) 1,112
Effect of income tax rate difference in other jurisdictions 2,754 7,941 11,857
Effect of tax holidays and preferential tax rates (3,558 ) (36,779 ) (41,452 )
Provision for income tax $ 92 $ 5,136 $ 65,980</t>
  </si>
  <si>
    <t>Increase in Income Tax Expenses and Net Income Per Share Amounts</t>
  </si>
  <si>
    <t xml:space="preserve">If Beijing Momo IT and Chengdu Momo did not enjoy income tax
exemptions and preferential tax rates for the years ended
December 31, 2015, 2016 and 2017, the increase in income tax
expenses and net income per share amounts would be as follows:
For the years ended
December 31,
2015 2016 2017
Increase in income tax expenses $ 3,558 $ 36,779 $ 41,452
Net income per ordinary share attributable to Momo Inc. –
basic 0.03 0.28 0.70
Net income per ordinary share attributable to Momo Inc. -
diluted 0.03 0.27 0.67 </t>
  </si>
  <si>
    <t>Share-Based Compensation (Tables)</t>
  </si>
  <si>
    <t>Summary of Non-Vested Restricted Share Activity</t>
  </si>
  <si>
    <t>A summary of non-vested
Number of shares
Outstanding as of January 1, 2015 57,250,756
Granted
—
Modification
—
Vested (28,625,378 )
Outstanding as of December 31, 2015 28,625,378
Granted
—
Forfeited
—
Vested (28,625,378 )
Outstanding as of December 31, 2016
—</t>
  </si>
  <si>
    <t>Summary of Restricted Share Units Granted</t>
  </si>
  <si>
    <t>The following table summarizes information regarding the share
units granted:
Number of shares
Outstanding as of January 1, 2017 150,000
Granted 100,000
Forfeited
—
Vested (50,000 )
Outstanding as of December 31, 2017 200,000</t>
  </si>
  <si>
    <t>Company Share Incentive Plan [Member]</t>
  </si>
  <si>
    <t>Summary of Option Activity</t>
  </si>
  <si>
    <t xml:space="preserve">The following table summarizes the option activity for the year
ended December 31, 2017:
Number of Weighted Weighted average Aggregated intrinsic
Outstanding as of January 1, 2017 31,606,466 $ 0.0641 7.63 $ 288,439
Granted 5,771,226 $ 0.0002
Exercised (9,426,874 ) $ 0.0602
Forfeited (981,527 ) $ 0.0132
Outstanding as of December 31, 2017 26,969,291 $ 0.0536 7.40 328,658
Exercisable as of December 31, 2017 14,743,283 $ 0.0952 6.39 $ 170,053 </t>
  </si>
  <si>
    <t>Schedule of Assumptions Used to Estimate Fair Value of Stock Options Granted</t>
  </si>
  <si>
    <t xml:space="preserve">The fair value of options granted was estimated on the date of
grant using the Black-Sholes pricing model after the Company
completed its IPO, with the following assumptions used for grants
during the applicable periods:
Risk-free interest Contractual term Volatility Dividend yield Exercise price
2015 2.15%~2.19 % 10 years 55.3%~55.7 %
— $ 0.0002
2016 1.75%~2.70 % 10 years 52.5%~55.3 %
— $ 0.0002
2017 2.47%~2.87 % 10 years 50.7%~54.0 %
— $ 0.0002 </t>
  </si>
  <si>
    <t>Momo BVI Share Incentive Plan [Member]</t>
  </si>
  <si>
    <t xml:space="preserve">The following table summarizes the option activity for the year
ended December 31, 2017:
Number of Weighted Weighted Aggregated
Outstanding as of January 1, 2017 8,000,000 $ 0.1088 8.19 $ 10
Granted
—
—
Exercised
—
—
Forfeited (5,000,000 ) $ 0.1100
Outstanding as of December 31, 2017 3,000,000 $ 0.1067 7.50 $ 10
Exercisable as of December 31, 2017 1,812,500 $ 0.1060 7.45 $ 7 </t>
  </si>
  <si>
    <t>Net Income Per Share (Tables)</t>
  </si>
  <si>
    <t>Calculation of Net Income Per Share</t>
  </si>
  <si>
    <t>The calculation of net income per share is as follows:
For the years ended
December 31,
2015 2016 2017
Numerator:
Net income attributable to MomoInc. $ 13,697 $ 145,250 $ 318,566
Undistributed earnings allocated to participating nonvested
restricted shares (1,339 ) (3,197 )
—
Net income attributed to ordinary shareholders for computing net
income per ordinary share-basic and diluted $ 12,358 $ 142,053 $ 318,566
For the years ended
December 31,
2015 2016 2017
Denominator:
Denominator for computing net income per share-basic:
Weighted average ordinary shares outstanding used in computing net
income per ordinary share-basic 342,646,282 377,335,923 394,549,323
Weighted average shares used in computing net income per
participating nonvested restricted share 37,118,622 8,493,244
—
Denominator for computing net income per share-diluted:
Weighted average shares outstanding used in computing net income
per ordinary share-diluted 401,396,548 407,041,165 415,265,078
Net income per ordinary share attributable to Momo Inc. - basic $ 0.04 $ 0.38 $ 0.81
Net income per participating nonvested restricted share $ 0.04 $ 0.38 $
—
Net income per ordinary share attributable to Momo Inc. -
diluted $ 0.03 $ 0.36 $ 0.77</t>
  </si>
  <si>
    <t>Summary of Potential Ordinary Shares Outstanding Excluded from Computation of Diluted Net Loss Per Ordinary Share</t>
  </si>
  <si>
    <t>The following table summarizes potential ordinary shares
outstanding excluded from the computation of diluted net income per
ordinary share for the years ended December 31, 2015, 2016 and
2017, because their effect is anti-dilutive:
For the years ended
December 31,
2015 2016 2017
Share issuable upon exercise of share options 904,489 152,500 768,266
Share issuable upon exercise of RSUs 15,001 50,000
—</t>
  </si>
  <si>
    <t>Commitments and Contingencies (Tables)</t>
  </si>
  <si>
    <t>Schedule of Future Minimum Payments under Non-Cancellable Operating Leases</t>
  </si>
  <si>
    <t>Future minimum payments under non-cancellable
2018 $ 7,671
2019 4,230
2020 2,990
2021 2,262
Total $ 17,153</t>
  </si>
  <si>
    <t>Related Party Balances and Transactions (Tables)</t>
  </si>
  <si>
    <t>Schedule of Related Party Transactions</t>
  </si>
  <si>
    <t>(1) Amount due from related
parties-current
As of December 31,
2016 2017
Hunan Qindao Network Media Technology Co., Ltd. (ii) $
— $ 5,143
Hangzhou Alimama Technology Co., Ltd. 2
—
Guangzhou UC Network Technology Co., Ltd. 5
—
Guangzhou Aijiuyou Informational Technology Co., Ltd. 81
—
Total $ 88 $ 5,143
(ii) The amount of $5,143 as of
December 31, 2017 represented the advance payment of revenue
sharing of live video service made to Hunan Qindao Network Media
Technology Co., Ltd.
(2) Amount due to related parties -
current
As of December 31,
2016 2017
Amount due to ordinary shareholders (iii) $ 5,862 $ 5,775
Hunan Qindao Cultural Spread Ltd. 1,281
—
Alibaba Cloud Computing Ltd. 629
—
Shanghai Touch Future Network Technology Co., Ltd. 229
—
Taobao (China) Software Co., Ltd. 116
—
Others
— 29
Total $ 8,117 $ 5,804
(iii) The amounts of $5,862 and $5,775 as
of December 31, 2016 and 2017 primarily included the unpaid
repurchase amount by the Group to its ordinary shareholders. Please
refer to Note 11 for repurchase of ordinary shares.
(3) Sales to related parties
For the years ended December 31,
2015 2016 2017
Hangzhou Yihong Advertisement Co., Ltd. (iv) $
— $
— $ 2,614
Hangzhou Alimama Technology Co., Ltd. (iv) 6,002 42 342
Guangzhou Aijiuyou Informational Technology Co., Ltd. (v)
— 400 184
Zhejiang Tmall Technology Co., Ltd. (iv)
— 820 74
Shanghai Xisue Network Technology Co., Ltd.
— 922
—
Taobao (China) Software Co., Ltd. (iv)
— 249
—
Others
— 9 2
Total $ 6,002 $ 2,442 $ 3,216
(iv) The sales to related parties
represented mobile marketing services provided.
(v) The sales to related parties
represented mobile game revenue generated through those game
operating companies.
(4) Purchase from related parties
For the years ended December 31,
2015 2016 2017
Hunan Qindao Network Media Technology Co., Ltd. (vi) $
— $
— $ 20,639
Alibaba Cloud Computing Ltd. (vii) 322 3,360 11,060
Hunan Qindao Cultural Spread Ltd. (vi)
— 3,929 9,131
Taobao (China) Software Co., Ltd.
— 323 338
Guangzhou Jianyue Information Technology Co., Ltd.
—
— 119
Shanghai Touch future Network Technology Co., Ltd.
— 347
—
Total $ 322 $ 7,959 $ 41,287
(vi) The purchases from Hunan Qindao
Network Media Technology Co., Ltd. and Hunan Qindao Cultural Spread
Ltd. represent the revenue sharing with broadcaster agencies of
live video service.
(vii) The purchase from Alibaba Cloud
Computing Ltd. is mainly related to its cloud computing
services.</t>
  </si>
  <si>
    <t>Segment Information (Tables)</t>
  </si>
  <si>
    <t>Components of Revenues</t>
  </si>
  <si>
    <t>Components of revenues are presented in the following table:
For the years ended
December 31,
2015 2016 2017
Live video service $ 1,231 $ 376,925 $ 1,102,592
Value-added service 58,462 67,603 103,139
Mobile marketing 38,885 66,339 76,178
Mobile games 31,082 35,453 35,619
Other services 4,328 6,778 743
Total $ 133,988 $ 553,098 $ 1,318,271</t>
  </si>
  <si>
    <t>Organization and Principal Activities - Additional Information (Detail) $ in Thousands</t>
  </si>
  <si>
    <t>Dec. 16, 2014shares</t>
  </si>
  <si>
    <t>Jul. 07, 2011</t>
  </si>
  <si>
    <t>May 31, 2016</t>
  </si>
  <si>
    <t>Dec. 31, 2014shares</t>
  </si>
  <si>
    <t>Aug. 31, 2014</t>
  </si>
  <si>
    <t>Dec. 31, 2017USD ($)asset_grouprelated_partyTermshares</t>
  </si>
  <si>
    <t>Dec. 31, 2017CNY (¥)asset_grouprelated_partyTermshares</t>
  </si>
  <si>
    <t>Dec. 31, 2016USD ($)shares</t>
  </si>
  <si>
    <t>Dec. 31, 2015USD ($)shares</t>
  </si>
  <si>
    <t>Nov. 23, 2011USD ($)</t>
  </si>
  <si>
    <t>Variable Interest Entity [Line Items]</t>
  </si>
  <si>
    <t>Date of incorporation</t>
  </si>
  <si>
    <t>Nov. 23,
		2011</t>
  </si>
  <si>
    <t>Share capital | $</t>
  </si>
  <si>
    <t>Ordinary shares conversion basis</t>
  </si>
  <si>
    <t>Each Class B ordinary share is convertible into  one Class A ordinary share at any time by the holder thereof, while Class A  ordinary shares are not convertible to Class B ordinary shares under any  circumstances.</t>
  </si>
  <si>
    <t>Ordinary shares, new issues</t>
  </si>
  <si>
    <t>Percentage of VIEs revenues to the consolidated net revenues</t>
  </si>
  <si>
    <t>100.00%</t>
  </si>
  <si>
    <t>Percentage of VIEs assets to the consolidated total assets</t>
  </si>
  <si>
    <t>18.40%</t>
  </si>
  <si>
    <t>16.30%</t>
  </si>
  <si>
    <t>Percentage of VIEs liability to the consolidated total liabilities</t>
  </si>
  <si>
    <t>62.10%</t>
  </si>
  <si>
    <t>66.40%</t>
  </si>
  <si>
    <t>Number of consolidated VIE's assets that are collateral for the VIE's obligations | asset_group</t>
  </si>
  <si>
    <t>VIEs creditors having recourse to general credit of the Company | related_party</t>
  </si>
  <si>
    <t>Number of terms under arrangement with VIEs to provide financial support | Term</t>
  </si>
  <si>
    <t>Ordinary shares, voting rights</t>
  </si>
  <si>
    <t>One vote per share</t>
  </si>
  <si>
    <t>Ten votes per share</t>
  </si>
  <si>
    <t>IPO [Member] | Class A Common Stock [Member]</t>
  </si>
  <si>
    <t>Convertible preferred stock shares converted</t>
  </si>
  <si>
    <t>Private Placement [Member] | Class A Common Stock [Member]</t>
  </si>
  <si>
    <t>Mr. Yan Tang [Member]</t>
  </si>
  <si>
    <t>Percentage ownership in share capital</t>
  </si>
  <si>
    <t>65.00%</t>
  </si>
  <si>
    <t>Mr. Yong Li [Member]</t>
  </si>
  <si>
    <t>20.00%</t>
  </si>
  <si>
    <t>Mr. Xiaoliang Lei [Member]</t>
  </si>
  <si>
    <t>8.00%</t>
  </si>
  <si>
    <t>Mr. Zhiwei Li [Member]</t>
  </si>
  <si>
    <t>7.00%</t>
  </si>
  <si>
    <t>Business Operations Agreement [Member]</t>
  </si>
  <si>
    <t>Effective years of agreement</t>
  </si>
  <si>
    <t>10 years</t>
  </si>
  <si>
    <t>Exclusive Cooperation Agreements and Supplemental Agreements [Member]</t>
  </si>
  <si>
    <t>Service fee | $</t>
  </si>
  <si>
    <t>Momo Technology HK Company Limited [Member]</t>
  </si>
  <si>
    <t>Percentage of economic ownership</t>
  </si>
  <si>
    <t>Beijing Momo Information Technology Co., Ltd. [Member]</t>
  </si>
  <si>
    <t>Beijing Momo Information Technology Co., Ltd. [Member] | Exclusive Cooperation Agreements and Supplemental Agreements [Member]</t>
  </si>
  <si>
    <t>Maximum call option agreement threshold value | ¥</t>
  </si>
  <si>
    <t>Beijing Momo Technology Co., Ltd. [Member] | Mr. Yan Tang [Member]</t>
  </si>
  <si>
    <t>Capital contribution percentage, subsidiaries</t>
  </si>
  <si>
    <t>Beijing Momo Technology Co., Ltd. [Member] | Mr. Yong Li [Member]</t>
  </si>
  <si>
    <t>Beijing Momo Technology Co., Ltd. [Member] | Mr. Xiaoliang Lei [Member]</t>
  </si>
  <si>
    <t>Beijing Momo Technology Co., Ltd. [Member] | Mr. Zhiwei Li [Member]</t>
  </si>
  <si>
    <t>Chengdu Momo Technology Company Limited Investment [Member] | Exclusive Cooperation Agreements and Supplemental Agreements [Member]</t>
  </si>
  <si>
    <t>Tianjin Heer Technology Co. Ltd [Member] | Exclusive Cooperation Agreements and Supplemental Agreements [Member]</t>
  </si>
  <si>
    <t>Organization and Principal Activities - Schedule of Subsidiaries, VIE and VIE's Subsidiaries (Detail)</t>
  </si>
  <si>
    <t>Date of incorporation or acquisition</t>
  </si>
  <si>
    <t>Dec. 5,
		2011</t>
  </si>
  <si>
    <t>Place of Incorporation</t>
  </si>
  <si>
    <t>Hong Kong</t>
  </si>
  <si>
    <t>Mar. 9,
		2012</t>
  </si>
  <si>
    <t>PRC</t>
  </si>
  <si>
    <t>Momo Technology Overseas Holding Company Limited [Member]</t>
  </si>
  <si>
    <t>Mar. 5,
		2014</t>
  </si>
  <si>
    <t>BVI</t>
  </si>
  <si>
    <t>Momo Information Technologies Corp. [Member]</t>
  </si>
  <si>
    <t>Mar. 7,
		2014</t>
  </si>
  <si>
    <t>US</t>
  </si>
  <si>
    <t>Jul. 7,
		2011</t>
  </si>
  <si>
    <t>[1]</t>
  </si>
  <si>
    <t>Chengdu Momo Technology Co., Ltd. [Member]</t>
  </si>
  <si>
    <t>May 9,
		2013</t>
  </si>
  <si>
    <t>Shanghai Momo Technology Co., Ltd. [Member]</t>
  </si>
  <si>
    <t>Jan. 19,
		2015</t>
  </si>
  <si>
    <t>Chengdu Biyou Technology Co., Ltd. [Member]</t>
  </si>
  <si>
    <t>Oct. 16,
		2015</t>
  </si>
  <si>
    <t>Tianjin Heer Technology Co., Ltd [Member]</t>
  </si>
  <si>
    <t>Mar. 7,
		2016</t>
  </si>
  <si>
    <t>Momo Pictures Co. Ltd. [Member]</t>
  </si>
  <si>
    <t>Nov. 11,
		2016</t>
  </si>
  <si>
    <t>QOOL Media Co., Ltd [Member]</t>
  </si>
  <si>
    <t>Nov. 16,
		2016</t>
  </si>
  <si>
    <t>Zhejiang Shengdian Digital Network Co., Ltd. [Member]</t>
  </si>
  <si>
    <t>Mar. 31,
		2017</t>
  </si>
  <si>
    <t>Beijing Santi Cloud Union Technology Co., Ltd. [Member]</t>
  </si>
  <si>
    <t>Jun. 30,
		2017</t>
  </si>
  <si>
    <t>Loudi Momo Technology Co., Ltd. [Member]</t>
  </si>
  <si>
    <t>Jul. 17,
		2017</t>
  </si>
  <si>
    <t>Changsha Heer Network Co., Ltd. [Member]</t>
  </si>
  <si>
    <t>Sep. 20,
		2017</t>
  </si>
  <si>
    <t>Beijing Santi Cloud Time Technology Co. Ltd. [Member]</t>
  </si>
  <si>
    <t>Sep. 26,
		2017</t>
  </si>
  <si>
    <t>These entities are controlled by the Company pursuant to the contractual arrangements disclosed below.</t>
  </si>
  <si>
    <t>Organization and Principal Activities - Schedule of Amounts and Balances of VIE Included in Consolidated Financial Statements After Elimination of Intercompany Balances and Transactions (Detail) - USD ($) $ in Thousands</t>
  </si>
  <si>
    <t>Dec. 31, 2014</t>
  </si>
  <si>
    <t>Accounts receivable, net of allowance for doubtful accounts of $nil and $90 as of December 31, 2016 and 2017, respectively</t>
  </si>
  <si>
    <t>Amounts due to related parties</t>
  </si>
  <si>
    <t>Net cash provided by financing activities</t>
  </si>
  <si>
    <t>Organization and Principal Activities - Schedule of Amounts and Balances of VIE Included in Consolidated Financial Statements After Elimination of Intercompany Balances and Transactions (Parenthetical) (Detail) - USD ($) $ in Thousands</t>
  </si>
  <si>
    <t>Significant Accounting Policies - Additional Information (Detail) $ in Thousands</t>
  </si>
  <si>
    <t>Dec. 31, 2017USD ($)AgreementCustomerProduct</t>
  </si>
  <si>
    <t>Dec. 31, 2016USD ($)AgreementCustomerProduct</t>
  </si>
  <si>
    <t>Dec. 31, 2015USD ($)Customer</t>
  </si>
  <si>
    <t>Dec. 31, 2014USD ($)</t>
  </si>
  <si>
    <t>Accounting Policies [Line Items]</t>
  </si>
  <si>
    <t>Bank deposits maturity</t>
  </si>
  <si>
    <t>3 months</t>
  </si>
  <si>
    <t>Net revenues recognized</t>
  </si>
  <si>
    <t>Value added tax incurred</t>
  </si>
  <si>
    <t>Income tax expenses</t>
  </si>
  <si>
    <t>Advertising expense</t>
  </si>
  <si>
    <t>Minimum [Member]</t>
  </si>
  <si>
    <t>Percentage of ownership, equity method investment</t>
  </si>
  <si>
    <t>Maximum [Member]</t>
  </si>
  <si>
    <t>50.00%</t>
  </si>
  <si>
    <t>Membership Subscription [Member]</t>
  </si>
  <si>
    <t>Contract period, minimum</t>
  </si>
  <si>
    <t>1 month</t>
  </si>
  <si>
    <t>Contract period, maximum</t>
  </si>
  <si>
    <t>1 year</t>
  </si>
  <si>
    <t>Mobile Marketing [Member]</t>
  </si>
  <si>
    <t>Self Developed Mobile Game [Member]</t>
  </si>
  <si>
    <t>Number of games | Product</t>
  </si>
  <si>
    <t>Self Developed Mobile Game [Member] | Minimum [Member]</t>
  </si>
  <si>
    <t>Estimated usage life of product/service</t>
  </si>
  <si>
    <t>56 days</t>
  </si>
  <si>
    <t>20 days</t>
  </si>
  <si>
    <t>Self Developed Mobile Game [Member] | Maximum [Member]</t>
  </si>
  <si>
    <t>79 days</t>
  </si>
  <si>
    <t>110 days</t>
  </si>
  <si>
    <t>Mobile Games [Member]</t>
  </si>
  <si>
    <t>Number of games | Agreement</t>
  </si>
  <si>
    <t>Mobile Games [Member] | Minimum [Member]</t>
  </si>
  <si>
    <t>Mobile Games [Member] | Maximum [Member]</t>
  </si>
  <si>
    <t>101 days</t>
  </si>
  <si>
    <t>99 days</t>
  </si>
  <si>
    <t>Live Video Service [Member]</t>
  </si>
  <si>
    <t>Value-added Services [Member]</t>
  </si>
  <si>
    <t>Government Subsidies</t>
  </si>
  <si>
    <t>User Concentration Risk [Member] | Accounts Receivable [Member]</t>
  </si>
  <si>
    <t>Number of users or advertising customer accounted for 10% or more of total revenues | Customer</t>
  </si>
  <si>
    <t>User Concentration Risk [Member] | Revenues [Member]</t>
  </si>
  <si>
    <t>China, Yuan Renminbi</t>
  </si>
  <si>
    <t>Significant Accounting Policies - Schedule of Third-Party Application Stores and Other Payment Channels Accounting Receivables (Detail) - Accounts Receivable [Member] - Credit Concentration Risk [Member]</t>
  </si>
  <si>
    <t>Third-party Payment Channel A [Member]</t>
  </si>
  <si>
    <t>Concentration Risk [Line Items]</t>
  </si>
  <si>
    <t>Concentration risk, percentage</t>
  </si>
  <si>
    <t>23.00%</t>
  </si>
  <si>
    <t>40.00%</t>
  </si>
  <si>
    <t>Third-party Payment Channel B [Member]</t>
  </si>
  <si>
    <t>21.00%</t>
  </si>
  <si>
    <t>Third-party Payment Channel C [Member]</t>
  </si>
  <si>
    <t>19.00%</t>
  </si>
  <si>
    <t>15.00%</t>
  </si>
  <si>
    <t>Third-party Payment Channel D [Member]</t>
  </si>
  <si>
    <t>5.00%</t>
  </si>
  <si>
    <t>22.00%</t>
  </si>
  <si>
    <t>Significant Accounting Policies - Schedule of Estimated Useful Lives of Property and Equipment (Detail)</t>
  </si>
  <si>
    <t>Computer Equipment [Member]</t>
  </si>
  <si>
    <t>Property, Plant and Equipment [Line Items]</t>
  </si>
  <si>
    <t>Property and equipment, estimated useful life</t>
  </si>
  <si>
    <t>3 years</t>
  </si>
  <si>
    <t>Vehicles [Member]</t>
  </si>
  <si>
    <t>5 years</t>
  </si>
  <si>
    <t>Leasehold Improvement [Member]</t>
  </si>
  <si>
    <t>Shorter of the lease term or estimated useful lives</t>
  </si>
  <si>
    <t>Minimum [Member] | Office Equipment [Member]</t>
  </si>
  <si>
    <t>Maximum [Member] | Office Equipment [Member]</t>
  </si>
  <si>
    <t>Significant Accounting Policies - Schedule of Estimated Useful Lives of Intangible Assets (Detail)</t>
  </si>
  <si>
    <t>Copyrights [Member]</t>
  </si>
  <si>
    <t>Finite-Lived Intangible Liabilities [Line Items]</t>
  </si>
  <si>
    <t>Finite-Lived Intangible Asset, Useful Life</t>
  </si>
  <si>
    <t>Minimum [Member] | Licenses [Member]</t>
  </si>
  <si>
    <t>3 years 2 months 12 days</t>
  </si>
  <si>
    <t>Maximum [Member] | Licenses [Member]</t>
  </si>
  <si>
    <t>Accounts Receivable, Net - Schedule of Accounts Receivable, Net (Detail) - USD ($) $ in Thousands</t>
  </si>
  <si>
    <t>Financing Receivable, Additional Disclosures [Abstract]</t>
  </si>
  <si>
    <t>Less: allowance for doubtful accounts</t>
  </si>
  <si>
    <t>Accounts receivable, net</t>
  </si>
  <si>
    <t>Prepaid Expenses and Other Current Assets - Schedule of Prepaid Expenses and Other Current Assets (Detail) - USD ($) $ in Thousands</t>
  </si>
  <si>
    <t>Deposit at a third-party payment channel</t>
  </si>
  <si>
    <t>Advance to suppliers</t>
  </si>
  <si>
    <t>[2]</t>
  </si>
  <si>
    <t>Interest receivable</t>
  </si>
  <si>
    <t>Prepaid income tax and other expenses</t>
  </si>
  <si>
    <t>Deferred platform commission cost</t>
  </si>
  <si>
    <t>Input VAT</t>
  </si>
  <si>
    <t>[3]</t>
  </si>
  <si>
    <t>Game promotions fees paid on behalf of game developers</t>
  </si>
  <si>
    <t>Advance to game developers</t>
  </si>
  <si>
    <t>Others</t>
  </si>
  <si>
    <t>Deposit at a third party payment channel is the cash deposited in a third party payment channel by the Group for the broadcasters to withdraw their revenue sharing and the customer payment to the Group's account through a third party payment channel.</t>
  </si>
  <si>
    <t>Advance to suppliers were primarily for advertising fees and live video broadcasting service fees.</t>
  </si>
  <si>
    <t>Input VAT mainly occurred from the purchasing of goods for other services, property and equipment and advertising activities. It is subject to verification by related tax authorities before offsetting the VAT output.</t>
  </si>
  <si>
    <t>Long Term Investments - Summary of Equity and Cost Method Investments (Detail) - USD ($) $ in Thousands</t>
  </si>
  <si>
    <t>Aug. 18, 2015</t>
  </si>
  <si>
    <t>Feb. 13, 2015</t>
  </si>
  <si>
    <t>Investment [Line Items]</t>
  </si>
  <si>
    <t>Long term Investments</t>
  </si>
  <si>
    <t>Hunan Qindao Cultural Spread Ltd. [Member]</t>
  </si>
  <si>
    <t>Available-for-sale investments</t>
  </si>
  <si>
    <t>Other Cost Method Investment [Member]</t>
  </si>
  <si>
    <t>Xish International Limited [Member]</t>
  </si>
  <si>
    <t>Jingwei Chuangteng (Hangzhou) L.P. [Member]</t>
  </si>
  <si>
    <t>[4]</t>
  </si>
  <si>
    <t>Beijing Autobot Venture Capital L.P. [Member]</t>
  </si>
  <si>
    <t>[5]</t>
  </si>
  <si>
    <t>Hangzhou Aqua Ventures Investment Management L.P. [Member]</t>
  </si>
  <si>
    <t>[6]</t>
  </si>
  <si>
    <t>Other Equity Method Investments [Member]</t>
  </si>
  <si>
    <t>On June 8, 2016, the Group entered into a share purchase agreement to acquire 16.0% preferred shares of Hunan Qindao Cultural Spread Ltd. ("Qindao") for a total consideration of $4,441, which was fully paid off as of December 31, 2017. The investment was classified as available-for-sale security as the Group determined that the preferred shares were debt securities due to the redemption option available to the investor and measured the investment subsequently at fair value. No unrealized holding gains was reported in other comprehensive income for the year ended December 31, 2016. On July 7, 2017, the Group signed a supplemental agreement with Qindao to waive the redemption right. The investment was reclassified to cost method investment as a result of the supplemental agreement. The Group recorded $nil of accumulated unrealized holding gain through earnings.</t>
  </si>
  <si>
    <t>Others represent equity method investments or cost method investments that are individually insignificant.</t>
  </si>
  <si>
    <t>On January 21, 2016, the Group entered into a preferred share subscription agreement to acquire 17.3% equity of Xish International Limited ("Xish") for a total consideration of $9,000, which had been paid as of December 31, 2016. The investment was classified as available-for-sale security as the Group determined that the preferred shares were debt securities due to the redemption option available to the investor and measured the investment subsequently at fair value. The Group recognized an impairment loss of $4,614 and $4,386 during the year ended December 31, 2016 and 2017, respectively. Please refer to Note 9 for additional information on the fair value measurement related to the impairment loss.</t>
  </si>
  <si>
    <t>On January 9, 2015, the Group entered into a partnership agreement to subscribe partnership interest, as a limited partner, in Jingwei Chuangteng (Hangzhou) L.P. ("Jingwei"). According to the partnership agreement, the Group committed to subscribe 4.9% partnership interest in Jingwei for $4,744, which had been paid as of December 31, 2017. Due to Jingwei's further rounds of financing, the Group's partnership interest was diluted to 2.4% as of December 31, 2016 and 2017. The Group recognized its share of partnership profit in Jingwei of $366, $633 and $1,717 during the year ended December 31, 2015, 2016 and 2017, respectively.</t>
  </si>
  <si>
    <t>On February 13, 2015, the Group entered into a partnership agreement to subscribe partnership interest, as a limited partner, in Beijing Autobot Venture Capital L.P. ("Autobot"). According to the partnership agreement, the Group committed to subscribe 31.9% partnership interest in Autobot for $4,823. Autobot had further rounds of financing, of which the Group subscribed for $1,529. Due to Autobot's further round of financing, the Group's partnership interest was diluted to 26.7% as of December 31, 2016 and 2017. The committed subscription and further round of financing subscription amount, $6,352, was paid as of December 31, 2016. The Group recognized its share of partnership profit in Autobot of $274, $771 and $1,239 during the year ended December 31, 2015, 2016 and 2017, respectively.</t>
  </si>
  <si>
    <t>On August 18, 2015, the Group entered into a partnership agreement to subscribe partnership interest, as a limited partner, in Hangzhou Aqua Ventures Investment Management L.P. ("Aqua"). According to the partnership agreement, the Group committed to subscribe 42.7% partnership interest for $7,930. The committed subscription amount had been fully paid as of December 31, 2016. The Group recognized its share of partnership profit in Aqua of $89, $2,134 and $3,088 during the years ended December 31, 2015, 2016 and 2017, respectively.</t>
  </si>
  <si>
    <t>Long Term Investments - Additional Information (Detail) - USD ($) $ in Thousands</t>
  </si>
  <si>
    <t>Long Term Investments - Summary of Equity and Cost Method Investments (Parenthetical) (Detail) - USD ($)</t>
  </si>
  <si>
    <t>Jul. 07, 2017</t>
  </si>
  <si>
    <t>Jun. 08, 2016</t>
  </si>
  <si>
    <t>Jan. 21, 2016</t>
  </si>
  <si>
    <t>Jan. 09, 2015</t>
  </si>
  <si>
    <t>Share of income (loss) on equity method investments</t>
  </si>
  <si>
    <t>Percentage of shares acquired recorded as available for sale debt security</t>
  </si>
  <si>
    <t>17.30%</t>
  </si>
  <si>
    <t>Share purchase agreement, consideration paid</t>
  </si>
  <si>
    <t>Percentage of ownership</t>
  </si>
  <si>
    <t>2.40%</t>
  </si>
  <si>
    <t>4.90%</t>
  </si>
  <si>
    <t>Payment of equity method investment</t>
  </si>
  <si>
    <t>Equity method investments, further financing</t>
  </si>
  <si>
    <t>26.70%</t>
  </si>
  <si>
    <t>31.90%</t>
  </si>
  <si>
    <t>42.70%</t>
  </si>
  <si>
    <t>16.00%</t>
  </si>
  <si>
    <t>Unrealized holding gains</t>
  </si>
  <si>
    <t>Payments to acquire available-for-sale securities, equity</t>
  </si>
  <si>
    <t>Investment due to lack of ability to exercise significant influence</t>
  </si>
  <si>
    <t>Property and Equipment, Net - Schedule of Property and Equipment, Net (Detail) - USD ($) $ in Thousands</t>
  </si>
  <si>
    <t>Less: accumulated depreciation</t>
  </si>
  <si>
    <t>Exchange difference</t>
  </si>
  <si>
    <t>Property and equipment, gross</t>
  </si>
  <si>
    <t>Office Equipment [Member]</t>
  </si>
  <si>
    <t>Property and Equipment, Net - Additional information (Detail) - USD ($) $ in Thousands</t>
  </si>
  <si>
    <t>Depreciation expense</t>
  </si>
  <si>
    <t>Intangible Assets, Net - Schedule of Intangible Assets (Detail) $ in Thousands</t>
  </si>
  <si>
    <t>Dec. 31, 2017USD ($)</t>
  </si>
  <si>
    <t>Less: accumulated amortization and impairment</t>
  </si>
  <si>
    <t>Intangible assets, net</t>
  </si>
  <si>
    <t>Licenses [Member]</t>
  </si>
  <si>
    <t>Intangible assets, gross</t>
  </si>
  <si>
    <t>Game copyright [Member]</t>
  </si>
  <si>
    <t>* Licenses mainly consist of the Internet Audio/Video Program Transmission License, which is a requisite permit according to government regulations for the Group's business operation such as live video service.</t>
  </si>
  <si>
    <t>Intangible Assets, Net - Additional Information (Detail) - USD ($) $ in Thousands</t>
  </si>
  <si>
    <t>Depreciation expenses and impairment loss</t>
  </si>
  <si>
    <t>Intangible Assets, Net - Schedule of Future Amortization Expense (Detail) $ in Thousands</t>
  </si>
  <si>
    <t>Thereafter</t>
  </si>
  <si>
    <t>Accrued Expenses and Other Current Liabilities - Schedule of Accrued Expenses and Other Current Liabilities (Detail) - USD ($) $ in Thousands</t>
  </si>
  <si>
    <t>Accrued payroll and welfare</t>
  </si>
  <si>
    <t>Payable for advertisement</t>
  </si>
  <si>
    <t>Balance of users' virtual accounts</t>
  </si>
  <si>
    <t>Other tax payables</t>
  </si>
  <si>
    <t>Accrued professional services fee</t>
  </si>
  <si>
    <t>VAT payable</t>
  </si>
  <si>
    <t>Fair Value - Schedule of Assets Measured at Fair Value on Recurring Basis (Detail) - USD ($) $ in Thousands</t>
  </si>
  <si>
    <t>Fair Value, Assets and Liabilities Measured on Recurring and Nonrecurring Basis [Line Items]</t>
  </si>
  <si>
    <t>Fair Value, Measurements, Recurring [Member]</t>
  </si>
  <si>
    <t>Fair Value, Measurements, Recurring [Member] | Quoted Prices in Active Market for Identical Assets (Level 1) [Member]</t>
  </si>
  <si>
    <t>Fair Value, Measurements, Recurring [Member] | Significant Unobservable Inputs (Level 3) [Member]</t>
  </si>
  <si>
    <t>Fair Value - Schedule of Reconciliation of Fair Value Measurement of Available-for-Sale Investments Using Significant Unobservable Inputs on a Recurring Basis (Detail) $ in Thousands</t>
  </si>
  <si>
    <t>Beginning balance</t>
  </si>
  <si>
    <t>Purchase</t>
  </si>
  <si>
    <t>Other-than-temporary loss recognized</t>
  </si>
  <si>
    <t>Reclassification to cost method investment</t>
  </si>
  <si>
    <t>Foreign exchange difference</t>
  </si>
  <si>
    <t>Ending balance</t>
  </si>
  <si>
    <t>The investment in Qindao was reclassified from available-for-sale investment to cost method investment as of result of the waiver of redemption right in July 2017. Please refer to Note 5 for additional information on the reclassification.</t>
  </si>
  <si>
    <t>Fair Value - Additional Information (Detail) - USD ($) $ in Thousands</t>
  </si>
  <si>
    <t>Impairment loss on assets</t>
  </si>
  <si>
    <t>Other Cost and Equity Method Investment [Member]</t>
  </si>
  <si>
    <t>Income Taxes - Additional Information (Detail) - USD ($)</t>
  </si>
  <si>
    <t>Income Tax Contingency [Line Items]</t>
  </si>
  <si>
    <t>Significant unrecognized tax benefit</t>
  </si>
  <si>
    <t>Interest related to penalties</t>
  </si>
  <si>
    <t>Significant impact on the unrecognized tax benefits for next twelve months</t>
  </si>
  <si>
    <t>Beijing Momo IT, Beijing Momo and Chengdu Momo [Member]</t>
  </si>
  <si>
    <t>Tax loss carry forward</t>
  </si>
  <si>
    <t>Tax loss carry forward period</t>
  </si>
  <si>
    <t>20 years</t>
  </si>
  <si>
    <t>Earliest Tax Year [Member]</t>
  </si>
  <si>
    <t>Tax years subject to tax audits</t>
  </si>
  <si>
    <t>Earliest Tax Year [Member] | Beijing Momo IT, Beijing Momo and Chengdu Momo [Member]</t>
  </si>
  <si>
    <t>Tax loss carry forward, expiration date</t>
  </si>
  <si>
    <t>Dec. 31,
		2020</t>
  </si>
  <si>
    <t>Latest Tax Year [Member]</t>
  </si>
  <si>
    <t>Latest Tax Year [Member] | Beijing Momo IT, Beijing Momo and Chengdu Momo [Member]</t>
  </si>
  <si>
    <t>Dec. 31,
		2022</t>
  </si>
  <si>
    <t>United States [Member] | Momo Information Technologies Corp. [Member]</t>
  </si>
  <si>
    <t>Taxable income</t>
  </si>
  <si>
    <t>Hong Kong [Member] | Beneficial Owner [Member] | Minimum [Member]</t>
  </si>
  <si>
    <t>Equity interest in a PRC-resident enterprise</t>
  </si>
  <si>
    <t>25.00%</t>
  </si>
  <si>
    <t>Hong Kong [Member] | Momo Technology HK Company Limited [Member]</t>
  </si>
  <si>
    <t>Profit tax rate</t>
  </si>
  <si>
    <t>16.50%</t>
  </si>
  <si>
    <t>PRC [Member]</t>
  </si>
  <si>
    <t>Withholding income tax rate for dividends distributed by the PRC subsidiaries</t>
  </si>
  <si>
    <t>10.00%</t>
  </si>
  <si>
    <t>PRC statutory tax rate</t>
  </si>
  <si>
    <t>Dividend declared</t>
  </si>
  <si>
    <t>PRC [Member] | Chengdu Momo Technology Company Limited Investment [Member]</t>
  </si>
  <si>
    <t>Percentage of reduced tax rate</t>
  </si>
  <si>
    <t>PRC [Member] | Beneficial Owner [Member]</t>
  </si>
  <si>
    <t>PRC [Member] | 2015 - 2016 [Member] | Beijing Momo Information Technology Co., Ltd. [Member]</t>
  </si>
  <si>
    <t>Tax exemption period</t>
  </si>
  <si>
    <t>2 years</t>
  </si>
  <si>
    <t>PRC [Member] | 2017 - 2019 [Member] | Beijing Momo Information Technology Co., Ltd. [Member]</t>
  </si>
  <si>
    <t>Reduced tax rate period</t>
  </si>
  <si>
    <t>12.50%</t>
  </si>
  <si>
    <t>PRC [Member] | Other Entities [Member]</t>
  </si>
  <si>
    <t>Effective income tax rate</t>
  </si>
  <si>
    <t>Income Taxes - Components of Group's Deferred Tax Assets and Liabilities (Detail) - USD ($) $ in Thousands</t>
  </si>
  <si>
    <t>Current deferred tax assets:</t>
  </si>
  <si>
    <t>Impairment of loss on long term investments</t>
  </si>
  <si>
    <t>Less: valuation allowance</t>
  </si>
  <si>
    <t>Current deferred tax assets, net</t>
  </si>
  <si>
    <t>Non-current deferred tax assets:</t>
  </si>
  <si>
    <t>Net operating tax losses carry-forward</t>
  </si>
  <si>
    <t>Impairment on long term investments and game copyright</t>
  </si>
  <si>
    <t>Accrued expenses</t>
  </si>
  <si>
    <t>Non-current deferred tax assets, net</t>
  </si>
  <si>
    <t>Non-current deferred tax liabilities:</t>
  </si>
  <si>
    <t>Intangible assets acquired</t>
  </si>
  <si>
    <t>Income Taxes - Schedule of Reconciliation between Income Tax Expense to Income before Income Taxes and Actual Provision for Income Tax (Detail) - USD ($)</t>
  </si>
  <si>
    <t>Income Taxes And Tax Related [Line Items]</t>
  </si>
  <si>
    <t>Net income before provision for income tax</t>
  </si>
  <si>
    <t>Income tax expense at statutory tax rate</t>
  </si>
  <si>
    <t>Permanent differences</t>
  </si>
  <si>
    <t>Change in valuation allowance</t>
  </si>
  <si>
    <t>Effect of income tax rate difference in other jurisdictions</t>
  </si>
  <si>
    <t>Effect of tax holidays and preferential tax rates</t>
  </si>
  <si>
    <t>Provision for income tax</t>
  </si>
  <si>
    <t>Income Taxes - Increase in Income Tax Expenses and Net Income Per Share Amounts (Detail) - USD ($) $ / shares in Units, $ in Thousands</t>
  </si>
  <si>
    <t>Increase in income tax expenses</t>
  </si>
  <si>
    <t>Earnings per share after increase in income tax expenses - basic</t>
  </si>
  <si>
    <t>Earnings per share after increase in income tax expenses - diluted</t>
  </si>
  <si>
    <t>Ordinary Shares - Additional Information (Detail) $ / shares in Units, $ in Thousands</t>
  </si>
  <si>
    <t>Apr. 22, 2014USD ($)shares</t>
  </si>
  <si>
    <t>Sep. 12, 2012shares</t>
  </si>
  <si>
    <t>May 31, 2014USD ($)</t>
  </si>
  <si>
    <t>Dec. 31, 2017USD ($)$ / sharesshares</t>
  </si>
  <si>
    <t>Dec. 31, 2016USD ($)$ / sharesshares</t>
  </si>
  <si>
    <t>Dec. 31, 2015shares</t>
  </si>
  <si>
    <t>Nov. 28, 2014shares</t>
  </si>
  <si>
    <t>Oct. 08, 2013shares</t>
  </si>
  <si>
    <t>Jul. 13, 2012shares</t>
  </si>
  <si>
    <t>Jun. 11, 2012shares</t>
  </si>
  <si>
    <t>Apr. 30, 2012shares</t>
  </si>
  <si>
    <t>Apr. 12, 2012shares</t>
  </si>
  <si>
    <t>Nov. 23, 2011$ / sharesshares</t>
  </si>
  <si>
    <t>Class of Stock [Line Items]</t>
  </si>
  <si>
    <t>Ordinary shares, par value | $ / shares</t>
  </si>
  <si>
    <t>Shares authorized</t>
  </si>
  <si>
    <t>Convertible redeemable preferred shares, shares authorized</t>
  </si>
  <si>
    <t>Stock split ratio for ordinary shares</t>
  </si>
  <si>
    <t>Amounts due to related parties, current | $</t>
  </si>
  <si>
    <t>Issuance of ordinary shares in connection with exercise of options and vesting of share units</t>
  </si>
  <si>
    <t>Convertible preferred stock shares converted to ordinary shares</t>
  </si>
  <si>
    <t>Class A Common Stock [Member] | IPO [Member]</t>
  </si>
  <si>
    <t>Class A Common Stock [Member] | Private Placement [Member]</t>
  </si>
  <si>
    <t>Undesignated Ordinary Shares [Member]</t>
  </si>
  <si>
    <t>Number of shares donated to the company</t>
  </si>
  <si>
    <t>Accrued expenses and other current liabilities | $</t>
  </si>
  <si>
    <t>Dividend Declared [Member] | Common Stock [Member]</t>
  </si>
  <si>
    <t>Dividend amount | $</t>
  </si>
  <si>
    <t>Dividend Paid [Member] | Common Stock [Member]</t>
  </si>
  <si>
    <t>Dividend payable date</t>
  </si>
  <si>
    <t>2014-05</t>
  </si>
  <si>
    <t>Share-Based Compensation - Additional Information (Detail) - USD ($)</t>
  </si>
  <si>
    <t>Mar. 07, 2017</t>
  </si>
  <si>
    <t>May 17, 2016</t>
  </si>
  <si>
    <t>Jan. 03, 2015</t>
  </si>
  <si>
    <t>Dec. 11, 2014</t>
  </si>
  <si>
    <t>May 15, 2014</t>
  </si>
  <si>
    <t>Jul. 31, 2016</t>
  </si>
  <si>
    <t>May 31, 2015</t>
  </si>
  <si>
    <t>Nov. 30, 2014</t>
  </si>
  <si>
    <t>Apr. 30, 2012</t>
  </si>
  <si>
    <t>Nov. 23, 2011</t>
  </si>
  <si>
    <t>Share-based Compensation Arrangement by Share-based Payment Award [Line Items]</t>
  </si>
  <si>
    <t>Options vested</t>
  </si>
  <si>
    <t>Options expected to vest</t>
  </si>
  <si>
    <t>Options expected to vest, weighted-average exercise price</t>
  </si>
  <si>
    <t>Options expected to vest, Aggregate intrinsic value</t>
  </si>
  <si>
    <t>Weighted average fair value per option at grant date, Granted</t>
  </si>
  <si>
    <t>Total intrinsic value of options exercised</t>
  </si>
  <si>
    <t>Total fair value of options vested</t>
  </si>
  <si>
    <t>Number of options, Forfeited/Canceled</t>
  </si>
  <si>
    <t>Weighted average remaining contractual term options outstanding</t>
  </si>
  <si>
    <t>7 years 4 months 24 days</t>
  </si>
  <si>
    <t>7 years 7 months 17 days</t>
  </si>
  <si>
    <t>Number of options, granted</t>
  </si>
  <si>
    <t>Non-Vested Restricted Shares [Member]</t>
  </si>
  <si>
    <t>Unrecognized compensation expense</t>
  </si>
  <si>
    <t>Modification of vesting of shares, description</t>
  </si>
  <si>
    <t>The Company shall be entitled to repurchase 50% and 25% of such shares in the case that founders terminate their employments with the Company before April 17, 2015 and during the period from April 17, 2015 to April 17, 2016, respectively, at a price of US$0.0001 per share or the lowest price permitted under applicable laws. Therefore, the Company considered that 50% of the total restricted shares were vested immediately on the amendment date and 25% shall be vested annually on April 17 in the next two years ending April 17, 2016. Before the modification date, May 15, 2014, there were 131,348,411 ordinary shares, of which 45,937,500 were unvested restricted shares. As the result of modification, 19,736,705 vested ordinary shares were classified to unvested restricted shares on the modification date and the corresponding compensation costs for these unvested restricted shares were amortized over the remaining service period.</t>
  </si>
  <si>
    <t>Unvested restricted shares</t>
  </si>
  <si>
    <t>Unvested restricted shares, modification</t>
  </si>
  <si>
    <t>Fair value of RSUs, per share</t>
  </si>
  <si>
    <t>Fair value of RSUs</t>
  </si>
  <si>
    <t>Total fair value of non-vested restricted shares vested</t>
  </si>
  <si>
    <t>Non-Vested Restricted Shares [Member] | Share-based Compensation Award, Tranche One [Member]</t>
  </si>
  <si>
    <t>Share based payment vesting percentage</t>
  </si>
  <si>
    <t>Non-Vested Restricted Shares [Member] | Share-based Compensation Award, Tranche Two [Member]</t>
  </si>
  <si>
    <t>Options, vesting period</t>
  </si>
  <si>
    <t>36 months</t>
  </si>
  <si>
    <t>75.00%</t>
  </si>
  <si>
    <t>RSUs [Member]</t>
  </si>
  <si>
    <t>Shares recognition period</t>
  </si>
  <si>
    <t>2 years 9 months 3 days</t>
  </si>
  <si>
    <t>8 years 6 months 21 days</t>
  </si>
  <si>
    <t>Intrinsic value of restricted share units exercised</t>
  </si>
  <si>
    <t>2012 Plan [Member]</t>
  </si>
  <si>
    <t>Maximum aggregate number of shares issued</t>
  </si>
  <si>
    <t>Number of share options granted</t>
  </si>
  <si>
    <t>Number of share options under accelerated vesting to permit immediate exercise</t>
  </si>
  <si>
    <t>Incremental cost for acceleration of vesting to permit immediate exercise</t>
  </si>
  <si>
    <t>2012 Plan [Member] | Employee and Executives Share Option [Member]</t>
  </si>
  <si>
    <t>2012 Plan [Member] | Non Employee Share Options [Member]</t>
  </si>
  <si>
    <t>2014 Plan [Member]</t>
  </si>
  <si>
    <t>Share based compensation arrangements expiration Period</t>
  </si>
  <si>
    <t>2 years 11 months 12 days</t>
  </si>
  <si>
    <t>2014 Plan [Member] | Class A Common Stock [Member]</t>
  </si>
  <si>
    <t>Increase in number of shares reserved for future issuances</t>
  </si>
  <si>
    <t>1.50%</t>
  </si>
  <si>
    <t>Number of shares reserved for future issuances, description</t>
  </si>
  <si>
    <t>Starting from 2017, the number of shares reserved for future issuances under the 2014 Plan will be increased by a number equal to 1.5% of the total number of outstanding shares on the last day of the immediately preceding calendar year, or such lesser number of Class A ordinary shares as determined by the Company’s board of directors, on the first day of each calendar year during the term of the 2014 Plan.</t>
  </si>
  <si>
    <t>2014 Plan [Member] | Maximum [Member]</t>
  </si>
  <si>
    <t>4 years</t>
  </si>
  <si>
    <t>2014 Plan [Member] | Minimum [Member]</t>
  </si>
  <si>
    <t>2014 Plan [Member] | RSUs [Member]</t>
  </si>
  <si>
    <t>2014 Plan [Member] | RSUs [Member] | Share-based Compensation Award, Tranche Three [Member]</t>
  </si>
  <si>
    <t>6 months</t>
  </si>
  <si>
    <t>2014 Plan [Member] | RSUs [Member] | Independent Directors [Member]</t>
  </si>
  <si>
    <t>2014 Plan [Member] | Employee and Executives Share Option [Member]</t>
  </si>
  <si>
    <t>2014 Plan [Member] | Non Employee Share Options [Member]</t>
  </si>
  <si>
    <t>1 year 7 months 2 days</t>
  </si>
  <si>
    <t>7 years 6 months</t>
  </si>
  <si>
    <t>8 years 2 months 8 days</t>
  </si>
  <si>
    <t>Share incentive plan, term of plan</t>
  </si>
  <si>
    <t>Momo BVI Share Incentive Plan [Member] | Maximum [Member]</t>
  </si>
  <si>
    <t>Momo BVI Share Incentive Plan [Member] | Employee and Executives Share Option [Member]</t>
  </si>
  <si>
    <t>Exercise price of share options granted, lower range</t>
  </si>
  <si>
    <t>Exercise price of share options granted, upper range</t>
  </si>
  <si>
    <t>Share-Based Compensation - Summary of Options Activity (Detail) - USD ($) $ / shares in Units, $ in Thousands</t>
  </si>
  <si>
    <t>Number of options, Outstanding beginning balance</t>
  </si>
  <si>
    <t>Number of options, Exercised</t>
  </si>
  <si>
    <t>Number of options, Forfeited</t>
  </si>
  <si>
    <t>Number of options, Outstanding ending balance</t>
  </si>
  <si>
    <t>Number of options, Exercisable</t>
  </si>
  <si>
    <t>Weighted average exercise price per option, Outstanding beginning balance</t>
  </si>
  <si>
    <t>Weighted average exercise price per option, Granted</t>
  </si>
  <si>
    <t>Weighted average exercise price per option, Exercised</t>
  </si>
  <si>
    <t>Weighted average exercise price per option, Forfeited</t>
  </si>
  <si>
    <t>Weighted average exercise price per option, Outstanding ending balance</t>
  </si>
  <si>
    <t>Weighted average exercise price per option, Exercisable</t>
  </si>
  <si>
    <t>Weighted average remaining contractual life, Outstanding beginning balance</t>
  </si>
  <si>
    <t>Weighted average remaining contractual life, Exercisable</t>
  </si>
  <si>
    <t>6 years 4 months 20 days</t>
  </si>
  <si>
    <t>Aggregated intrinsic value, Outstanding beginning balance</t>
  </si>
  <si>
    <t>Aggregated intrinsic value, Outstanding ending balance</t>
  </si>
  <si>
    <t>Aggregated intrinsic value, Exercisable</t>
  </si>
  <si>
    <t>7 years 5 months 12 days</t>
  </si>
  <si>
    <t>Share-Based Compensation - Schedule of Assumptions Used to Estimate Fair Value of Stock Options Granted (Detail) - 2014 Plan [Member] - $ / shares</t>
  </si>
  <si>
    <t>Risk-free interest rate of return, minimum</t>
  </si>
  <si>
    <t>2.47%</t>
  </si>
  <si>
    <t>1.75%</t>
  </si>
  <si>
    <t>2.15%</t>
  </si>
  <si>
    <t>Risk-free interest rate of return, maximum</t>
  </si>
  <si>
    <t>2.87%</t>
  </si>
  <si>
    <t>2.70%</t>
  </si>
  <si>
    <t>2.19%</t>
  </si>
  <si>
    <t>Contractual term</t>
  </si>
  <si>
    <t>Volatility, minimum</t>
  </si>
  <si>
    <t>50.70%</t>
  </si>
  <si>
    <t>52.50%</t>
  </si>
  <si>
    <t>55.30%</t>
  </si>
  <si>
    <t>Volatility, maximum</t>
  </si>
  <si>
    <t>54.00%</t>
  </si>
  <si>
    <t>55.70%</t>
  </si>
  <si>
    <t>Dividend yield</t>
  </si>
  <si>
    <t>0.00%</t>
  </si>
  <si>
    <t>Exercise price</t>
  </si>
  <si>
    <t>Share-Based Compensation - Summary of Non-Vested Restricted Share Activity (Detail) - Non-Vested Restricted Shares [Member] - shares</t>
  </si>
  <si>
    <t>Number of shares, Outstanding beginning balance</t>
  </si>
  <si>
    <t>Number of shares, Granted</t>
  </si>
  <si>
    <t>Number of shares, Modification</t>
  </si>
  <si>
    <t>Number of shares, Forfeited</t>
  </si>
  <si>
    <t>Number of shares, Vested</t>
  </si>
  <si>
    <t>Number of shares, Outstanding ending balance</t>
  </si>
  <si>
    <t>Share-Based Compensation - Summary of Restricted Share Units Granted (Detail) - RSUs [Member]</t>
  </si>
  <si>
    <t>Granted</t>
  </si>
  <si>
    <t>Forfeited</t>
  </si>
  <si>
    <t>Vested</t>
  </si>
  <si>
    <t>Net Income Per Share - Calculation of Net Income Per Share (Detail) - USD ($) $ / shares in Units, $ in Thousands</t>
  </si>
  <si>
    <t>Numerator:</t>
  </si>
  <si>
    <t>Net income attributable to MomoInc.</t>
  </si>
  <si>
    <t>Net income attributed to ordinary shareholders for computing net income per ordinary share-basic and diluted</t>
  </si>
  <si>
    <t>Denominator for computing net income per share-basic:</t>
  </si>
  <si>
    <t>Weighted average ordinary shares outstanding used in computing net income per ordinary share-basic</t>
  </si>
  <si>
    <t>Denominator for computing net income per share-diluted:</t>
  </si>
  <si>
    <t>Weighted average shares outstanding used in computing net income per ordinary share-diluted</t>
  </si>
  <si>
    <t>Net income per ordinary share attributable to Momo Inc. - basic</t>
  </si>
  <si>
    <t>Net income per ordinary share attributable to Momo Inc. - diluted</t>
  </si>
  <si>
    <t>Undistributed earnings</t>
  </si>
  <si>
    <t>Net Income Per Share - Summary of Potential Ordinary Shares Outstanding Excluded from Computation of Diluted Net Loss Per Ordinary Share (Detail) - shares</t>
  </si>
  <si>
    <t>Share Options [Member]</t>
  </si>
  <si>
    <t>Antidilutive Securities Excluded from Computation of Earnings Per Share [Line Items]</t>
  </si>
  <si>
    <t>Potential ordinary shares outstanding excluded from the computation of diluted net loss per ordinary share</t>
  </si>
  <si>
    <t>Commitments and Contingencies - Additional Information (Detail) - USD ($) $ in Thousands</t>
  </si>
  <si>
    <t>Lease and Investment Commitments [Line Items]</t>
  </si>
  <si>
    <t>Lease expiration year</t>
  </si>
  <si>
    <t>Rental expenses under operating leases</t>
  </si>
  <si>
    <t>Partnership Interest [Member]</t>
  </si>
  <si>
    <t>Equity method investments equity contribution obligation</t>
  </si>
  <si>
    <t>Commitments and Contingencies - Schedule of Future Minimum Payments under Non-Cancellable Operating Leases (Detail) $ in Thousands</t>
  </si>
  <si>
    <t>Leases [Abstract]</t>
  </si>
  <si>
    <t>Related Party Balances and Transactions - Schedule of Amount Due from Related Parties-current (Detail) - USD ($) $ in Thousands</t>
  </si>
  <si>
    <t>Related Party Transaction [Line Items]</t>
  </si>
  <si>
    <t>Hunan Qindao Network Media Technology Co., Ltd. [Member]</t>
  </si>
  <si>
    <t>Hangzhou Alimama Technology Co., Ltd. [Member]</t>
  </si>
  <si>
    <t>Guangzhou UC Network Technology Co., Ltd. [Member]</t>
  </si>
  <si>
    <t>Guangzhou Aijiuyou Informational Technology Co., Ltd. [Member]</t>
  </si>
  <si>
    <t>The amount of $5,143 as of December 31, 2017 represented the advance payment of revenue sharing of live video service made to Hunan Qindao Network Media Technology Co., Ltd.</t>
  </si>
  <si>
    <t>Related Party Balances and Transactions - Schedule of Amount Due from Related Parties-current (Parenthetical) (Detail) - USD ($) $ in Thousands</t>
  </si>
  <si>
    <t>Advance payment of revenue</t>
  </si>
  <si>
    <t>Hunan Qindao Network Media Technology Co., Ltd. [Member] | Deferred Revenues Net [Member]</t>
  </si>
  <si>
    <t>Related Party Balances and Transactions - Schedule of Amount Due to Related Parties-current (Detail) - USD ($) $ in Thousands</t>
  </si>
  <si>
    <t>Ordinary Shareholders [Member]</t>
  </si>
  <si>
    <t>Alibaba Cloud Computing Ltd. [Member]</t>
  </si>
  <si>
    <t>Shanghai Touch Future Network Technology Co., Ltd. [Member]</t>
  </si>
  <si>
    <t>Taobao (China) Software Co., Ltd. [Member]</t>
  </si>
  <si>
    <t>Others [Member]</t>
  </si>
  <si>
    <t>The amounts of $5,862 and $5,775 as of December 31, 2016 and 2017 primarily included the unpaid repurchase amount by the Group to its ordinary shareholders. Please refer to Note 11 for repurchase of ordinary shares.</t>
  </si>
  <si>
    <t>Related Party Balances and Transactions - Schedule of Amount Due to Related Parties-current (Parenthetical) (Detail) - USD ($) $ in Thousands</t>
  </si>
  <si>
    <t>Unpaid Repurchase [Member] | Ordinary Shareholders [Member]</t>
  </si>
  <si>
    <t>Related Party Balances and Transactions - Schedule of Sales to Related Parties (Detail) - USD ($) $ in Thousands</t>
  </si>
  <si>
    <t>Sales to related parties</t>
  </si>
  <si>
    <t>Hangzhou Yihong Advertisement Co., Ltd. [Member]</t>
  </si>
  <si>
    <t>Zhejiang Tmall Technology Co., Ltd. [Member]</t>
  </si>
  <si>
    <t>Shanghai Xisue Network Technology Co., Ltd. [Member]</t>
  </si>
  <si>
    <t>The sales to related parties represented mobile marketing services provided.</t>
  </si>
  <si>
    <t>The sales to related parties represented mobile game revenue generated through those game operating companies.</t>
  </si>
  <si>
    <t>Related Party Balances and Transactions - Schedule of Purchase from Related Parties (Detail) - USD ($) $ in Thousands</t>
  </si>
  <si>
    <t>Purchase from related parties</t>
  </si>
  <si>
    <t>Guangzhou Jianyue Information Technology Co., Ltd. [Member]</t>
  </si>
  <si>
    <t>The purchases from Hunan Qindao Network Media Technology Co., Ltd. and Hunan Qindao Cultural Spread Ltd. represent the revenue sharing with broadcaster agencies of live video service.</t>
  </si>
  <si>
    <t>The purchase from Alibaba Cloud Computing Ltd. is mainly related to its cloud computing services.</t>
  </si>
  <si>
    <t>Segment Information - Additional Information (Detail)</t>
  </si>
  <si>
    <t>Dec. 31, 2017Segment</t>
  </si>
  <si>
    <t>Number of operating segments</t>
  </si>
  <si>
    <t>Segment Information - Components of Revenues (Detail) - USD ($) $ in Thousands</t>
  </si>
  <si>
    <t>Revenue from External Customer [Line Items]</t>
  </si>
  <si>
    <t>Total revenues</t>
  </si>
  <si>
    <t>Other Services [Member]</t>
  </si>
  <si>
    <t>Employee Benefit Plan - Additional Information (Detail) - USD ($) $ in Thousands</t>
  </si>
  <si>
    <t>Provisions for employee benefits</t>
  </si>
  <si>
    <t>Statutory Reserves and Restricted Net Assets - Additional Information (Detail) - USD ($) $ in Thousands</t>
  </si>
  <si>
    <t>Regulated Operations [Abstract]</t>
  </si>
  <si>
    <t>Required minimum percentage of annual appropriations</t>
  </si>
  <si>
    <t>General reserve as a percentage of registered capital up to which after-tax profit shall be transferred</t>
  </si>
  <si>
    <t>Appropriations to statutory reserves</t>
  </si>
  <si>
    <t>Capital reserves not available for distribution</t>
  </si>
  <si>
    <t>Statutory reserves not available for distribution</t>
  </si>
  <si>
    <t>Subsequent Events - Additional Information (Detail) - Tantan Limited ("Tantan") [Member] - Subsequent Event [Member] $ in Millions</t>
  </si>
  <si>
    <t>Feb. 23, 2018USD ($)shares</t>
  </si>
  <si>
    <t>Subsequent Events [Line Items]</t>
  </si>
  <si>
    <t>Percentage of acquired equity interest</t>
  </si>
  <si>
    <t>Cash consideration</t>
  </si>
  <si>
    <t>Cash consideration paid</t>
  </si>
  <si>
    <t>Issuance of ordinary shares | share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_);_(&quot;¥ &quot;(#,##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610601</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4" t="s">
        <v>26</v>
      </c>
    </row>
    <row r="17" spans="1:2">
      <c r="A17" s="4" t="s">
        <v>27</v>
      </c>
    </row>
    <row r="18" spans="1:2">
      <c r="A18" s="3" t="s">
        <v>3</v>
      </c>
    </row>
    <row r="19" spans="1:2">
      <c r="A19" s="4" t="s">
        <v>28</v>
      </c>
      <c r="B19" s="5" t="n">
        <v>314060843</v>
      </c>
    </row>
    <row r="20" spans="1:2">
      <c r="A20" s="4" t="s">
        <v>29</v>
      </c>
    </row>
    <row r="21" spans="1:2">
      <c r="A21" s="3" t="s">
        <v>3</v>
      </c>
    </row>
    <row r="22" spans="1:2">
      <c r="A22" s="4" t="s">
        <v>28</v>
      </c>
      <c r="B22" s="5" t="n">
        <v>843644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31</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9</v>
      </c>
      <c r="B1" s="2" t="s">
        <v>1</v>
      </c>
    </row>
    <row r="2" spans="1:2">
      <c r="B2" s="2" t="s">
        <v>31</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2</v>
      </c>
      <c r="B1" s="2" t="s">
        <v>1</v>
      </c>
    </row>
    <row r="2" spans="1:2">
      <c r="B2" s="2" t="s">
        <v>31</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31</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31</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31</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31</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31</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31</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31</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31</v>
      </c>
      <c r="C1" s="2" t="s">
        <v>32</v>
      </c>
    </row>
    <row r="2" spans="1:3">
      <c r="A2" s="3" t="s">
        <v>33</v>
      </c>
    </row>
    <row r="3" spans="1:3">
      <c r="A3" s="4" t="s">
        <v>34</v>
      </c>
      <c r="B3" s="6" t="n">
        <v>685827</v>
      </c>
      <c r="C3" s="6" t="n">
        <v>257564</v>
      </c>
    </row>
    <row r="4" spans="1:3">
      <c r="A4" s="4" t="s">
        <v>35</v>
      </c>
      <c r="B4" s="5" t="n">
        <v>373794</v>
      </c>
      <c r="C4" s="5" t="n">
        <v>393759</v>
      </c>
    </row>
    <row r="5" spans="1:3">
      <c r="A5" s="4" t="s">
        <v>36</v>
      </c>
      <c r="B5" s="5" t="n">
        <v>39597</v>
      </c>
      <c r="C5" s="5" t="n">
        <v>36078</v>
      </c>
    </row>
    <row r="6" spans="1:3">
      <c r="A6" s="4" t="s">
        <v>37</v>
      </c>
      <c r="B6" s="5" t="n">
        <v>5143</v>
      </c>
      <c r="C6" s="5" t="n">
        <v>88</v>
      </c>
    </row>
    <row r="7" spans="1:3">
      <c r="A7" s="4" t="s">
        <v>38</v>
      </c>
      <c r="B7" s="5" t="n">
        <v>82717</v>
      </c>
      <c r="C7" s="5" t="n">
        <v>32592</v>
      </c>
    </row>
    <row r="8" spans="1:3">
      <c r="A8" s="4" t="s">
        <v>39</v>
      </c>
      <c r="C8" s="5" t="n">
        <v>72</v>
      </c>
    </row>
    <row r="9" spans="1:3">
      <c r="A9" s="4" t="s">
        <v>40</v>
      </c>
      <c r="B9" s="5" t="n">
        <v>1614</v>
      </c>
    </row>
    <row r="10" spans="1:3">
      <c r="A10" s="4" t="s">
        <v>41</v>
      </c>
      <c r="B10" s="5" t="n">
        <v>1188692</v>
      </c>
      <c r="C10" s="5" t="n">
        <v>720153</v>
      </c>
    </row>
    <row r="11" spans="1:3">
      <c r="A11" s="4" t="s">
        <v>42</v>
      </c>
      <c r="B11" s="5" t="n">
        <v>39762</v>
      </c>
      <c r="C11" s="5" t="n">
        <v>13932</v>
      </c>
    </row>
    <row r="12" spans="1:3">
      <c r="A12" s="4" t="s">
        <v>43</v>
      </c>
      <c r="B12" s="5" t="n">
        <v>7462</v>
      </c>
    </row>
    <row r="13" spans="1:3">
      <c r="A13" s="4" t="s">
        <v>44</v>
      </c>
      <c r="B13" s="5" t="n">
        <v>2651</v>
      </c>
      <c r="C13" s="5" t="n">
        <v>920</v>
      </c>
    </row>
    <row r="14" spans="1:3">
      <c r="A14" s="4" t="s">
        <v>45</v>
      </c>
      <c r="B14" s="5" t="n">
        <v>44337</v>
      </c>
      <c r="C14" s="5" t="n">
        <v>31932</v>
      </c>
    </row>
    <row r="15" spans="1:3">
      <c r="A15" s="4" t="s">
        <v>46</v>
      </c>
      <c r="B15" s="5" t="n">
        <v>8495</v>
      </c>
      <c r="C15" s="5" t="n">
        <v>2593</v>
      </c>
    </row>
    <row r="16" spans="1:3">
      <c r="A16" s="4" t="s">
        <v>47</v>
      </c>
      <c r="B16" s="5" t="n">
        <v>7197</v>
      </c>
      <c r="C16" s="5" t="n">
        <v>208</v>
      </c>
    </row>
    <row r="17" spans="1:3">
      <c r="A17" s="4" t="s">
        <v>48</v>
      </c>
      <c r="B17" s="5" t="n">
        <v>3401</v>
      </c>
    </row>
    <row r="18" spans="1:3">
      <c r="A18" s="4" t="s">
        <v>49</v>
      </c>
      <c r="B18" s="5" t="n">
        <v>1301997</v>
      </c>
      <c r="C18" s="5" t="n">
        <v>769738</v>
      </c>
    </row>
    <row r="19" spans="1:3">
      <c r="A19" s="3" t="s">
        <v>50</v>
      </c>
    </row>
    <row r="20" spans="1:3">
      <c r="A20" s="4" t="s">
        <v>51</v>
      </c>
      <c r="B20" s="5" t="n">
        <v>74535</v>
      </c>
      <c r="C20" s="5" t="n">
        <v>40457</v>
      </c>
    </row>
    <row r="21" spans="1:3">
      <c r="A21" s="4" t="s">
        <v>52</v>
      </c>
      <c r="B21" s="5" t="n">
        <v>64865</v>
      </c>
      <c r="C21" s="5" t="n">
        <v>41277</v>
      </c>
    </row>
    <row r="22" spans="1:3">
      <c r="A22" s="4" t="s">
        <v>53</v>
      </c>
      <c r="B22" s="5" t="n">
        <v>87809</v>
      </c>
      <c r="C22" s="5" t="n">
        <v>39965</v>
      </c>
    </row>
    <row r="23" spans="1:3">
      <c r="A23" s="4" t="s">
        <v>54</v>
      </c>
      <c r="B23" s="5" t="n">
        <v>5804</v>
      </c>
      <c r="C23" s="5" t="n">
        <v>8117</v>
      </c>
    </row>
    <row r="24" spans="1:3">
      <c r="A24" s="4" t="s">
        <v>55</v>
      </c>
      <c r="B24" s="5" t="n">
        <v>27033</v>
      </c>
      <c r="C24" s="5" t="n">
        <v>3881</v>
      </c>
    </row>
    <row r="25" spans="1:3">
      <c r="A25" s="4" t="s">
        <v>56</v>
      </c>
      <c r="B25" s="5" t="n">
        <v>260046</v>
      </c>
      <c r="C25" s="5" t="n">
        <v>133697</v>
      </c>
    </row>
    <row r="26" spans="1:3">
      <c r="A26" s="4" t="s">
        <v>57</v>
      </c>
      <c r="B26" s="5" t="n">
        <v>1866</v>
      </c>
    </row>
    <row r="27" spans="1:3">
      <c r="A27" s="4" t="s">
        <v>58</v>
      </c>
      <c r="B27" s="5" t="n">
        <v>2305</v>
      </c>
      <c r="C27" s="5" t="n">
        <v>2022</v>
      </c>
    </row>
    <row r="28" spans="1:3">
      <c r="A28" s="4" t="s">
        <v>59</v>
      </c>
      <c r="B28" s="5" t="n">
        <v>264217</v>
      </c>
      <c r="C28" s="5" t="n">
        <v>135719</v>
      </c>
    </row>
    <row r="29" spans="1:3">
      <c r="A29" s="4" t="s">
        <v>60</v>
      </c>
      <c r="B29" s="4" t="s">
        <v>61</v>
      </c>
      <c r="C29" s="4" t="s">
        <v>61</v>
      </c>
    </row>
    <row r="30" spans="1:3">
      <c r="A30" s="3" t="s">
        <v>62</v>
      </c>
    </row>
    <row r="31" spans="1:3">
      <c r="A31" s="4" t="s">
        <v>63</v>
      </c>
      <c r="B31" s="5" t="n">
        <v>-64494</v>
      </c>
      <c r="C31" s="5" t="n">
        <v>-64494</v>
      </c>
    </row>
    <row r="32" spans="1:3">
      <c r="A32" s="4" t="s">
        <v>64</v>
      </c>
      <c r="B32" s="5" t="n">
        <v>713721</v>
      </c>
      <c r="C32" s="5" t="n">
        <v>663498</v>
      </c>
    </row>
    <row r="33" spans="1:3">
      <c r="A33" s="4" t="s">
        <v>65</v>
      </c>
      <c r="B33" s="5" t="n">
        <v>369707</v>
      </c>
      <c r="C33" s="5" t="n">
        <v>51141</v>
      </c>
    </row>
    <row r="34" spans="1:3">
      <c r="A34" s="4" t="s">
        <v>66</v>
      </c>
      <c r="B34" s="5" t="n">
        <v>15954</v>
      </c>
      <c r="C34" s="5" t="n">
        <v>-16168</v>
      </c>
    </row>
    <row r="35" spans="1:3">
      <c r="A35" s="4" t="s">
        <v>67</v>
      </c>
      <c r="B35" s="5" t="n">
        <v>2849</v>
      </c>
    </row>
    <row r="36" spans="1:3">
      <c r="A36" s="4" t="s">
        <v>68</v>
      </c>
      <c r="B36" s="5" t="n">
        <v>1037780</v>
      </c>
      <c r="C36" s="5" t="n">
        <v>634019</v>
      </c>
    </row>
    <row r="37" spans="1:3">
      <c r="A37" s="4" t="s">
        <v>69</v>
      </c>
      <c r="B37" s="5" t="n">
        <v>1301997</v>
      </c>
      <c r="C37" s="5" t="n">
        <v>769738</v>
      </c>
    </row>
    <row r="38" spans="1:3">
      <c r="A38" s="4" t="s">
        <v>27</v>
      </c>
    </row>
    <row r="39" spans="1:3">
      <c r="A39" s="3" t="s">
        <v>62</v>
      </c>
    </row>
    <row r="40" spans="1:3">
      <c r="A40" s="4" t="s">
        <v>70</v>
      </c>
      <c r="B40" s="5" t="n">
        <v>34</v>
      </c>
      <c r="C40" s="5" t="n">
        <v>32</v>
      </c>
    </row>
    <row r="41" spans="1:3">
      <c r="A41" s="4" t="s">
        <v>29</v>
      </c>
    </row>
    <row r="42" spans="1:3">
      <c r="A42" s="3" t="s">
        <v>62</v>
      </c>
    </row>
    <row r="43" spans="1:3">
      <c r="A43" s="4" t="s">
        <v>70</v>
      </c>
      <c r="B43" s="6" t="n">
        <v>9</v>
      </c>
      <c r="C43" s="6" t="n">
        <v>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31</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31</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31</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31</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31</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31</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31</v>
      </c>
    </row>
    <row r="3" spans="1:2">
      <c r="A3" s="3" t="s">
        <v>190</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31</v>
      </c>
    </row>
    <row r="3" spans="1:2">
      <c r="A3" s="3" t="s">
        <v>237</v>
      </c>
    </row>
    <row r="4" spans="1:2">
      <c r="A4" s="4" t="s">
        <v>236</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31</v>
      </c>
    </row>
    <row r="3" spans="1:2">
      <c r="A3" s="4" t="s">
        <v>240</v>
      </c>
      <c r="B3" s="4" t="s">
        <v>241</v>
      </c>
    </row>
    <row r="4" spans="1:2">
      <c r="A4" s="4" t="s">
        <v>242</v>
      </c>
      <c r="B4" s="4" t="s">
        <v>243</v>
      </c>
    </row>
    <row r="5" spans="1:2">
      <c r="A5" s="4" t="s">
        <v>244</v>
      </c>
      <c r="B5" s="4" t="s">
        <v>245</v>
      </c>
    </row>
    <row r="6" spans="1:2">
      <c r="A6" s="4" t="s">
        <v>34</v>
      </c>
      <c r="B6" s="4" t="s">
        <v>246</v>
      </c>
    </row>
    <row r="7" spans="1:2">
      <c r="A7" s="4" t="s">
        <v>35</v>
      </c>
      <c r="B7" s="4" t="s">
        <v>247</v>
      </c>
    </row>
    <row r="8" spans="1:2">
      <c r="A8" s="4" t="s">
        <v>150</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42</v>
      </c>
      <c r="B14" s="4" t="s">
        <v>259</v>
      </c>
    </row>
    <row r="15" spans="1:2">
      <c r="A15" s="4" t="s">
        <v>43</v>
      </c>
      <c r="B15" s="4" t="s">
        <v>260</v>
      </c>
    </row>
    <row r="16" spans="1:2">
      <c r="A16" s="4" t="s">
        <v>261</v>
      </c>
      <c r="B16" s="4" t="s">
        <v>262</v>
      </c>
    </row>
    <row r="17" spans="1:2">
      <c r="A17" s="4" t="s">
        <v>48</v>
      </c>
      <c r="B17" s="4" t="s">
        <v>263</v>
      </c>
    </row>
    <row r="18" spans="1:2">
      <c r="A18" s="4" t="s">
        <v>264</v>
      </c>
      <c r="B18" s="4" t="s">
        <v>265</v>
      </c>
    </row>
    <row r="19" spans="1:2">
      <c r="A19" s="4" t="s">
        <v>266</v>
      </c>
      <c r="B19" s="4" t="s">
        <v>267</v>
      </c>
    </row>
    <row r="20" spans="1:2">
      <c r="A20" s="4" t="s">
        <v>268</v>
      </c>
      <c r="B20" s="4" t="s">
        <v>269</v>
      </c>
    </row>
    <row r="21" spans="1:2">
      <c r="A21" s="4" t="s">
        <v>154</v>
      </c>
      <c r="B21" s="4" t="s">
        <v>270</v>
      </c>
    </row>
    <row r="22" spans="1:2">
      <c r="A22" s="4" t="s">
        <v>271</v>
      </c>
      <c r="B22" s="4" t="s">
        <v>272</v>
      </c>
    </row>
    <row r="23" spans="1:2">
      <c r="A23" s="4" t="s">
        <v>273</v>
      </c>
      <c r="B23" s="4" t="s">
        <v>274</v>
      </c>
    </row>
    <row r="24" spans="1:2">
      <c r="A24" s="4" t="s">
        <v>275</v>
      </c>
      <c r="B24" s="4" t="s">
        <v>276</v>
      </c>
    </row>
    <row r="25" spans="1:2">
      <c r="A25" s="4" t="s">
        <v>277</v>
      </c>
      <c r="B25" s="4" t="s">
        <v>278</v>
      </c>
    </row>
    <row r="26" spans="1:2">
      <c r="A26" s="4" t="s">
        <v>279</v>
      </c>
      <c r="B26" s="4" t="s">
        <v>280</v>
      </c>
    </row>
    <row r="27" spans="1:2">
      <c r="A27" s="4" t="s">
        <v>281</v>
      </c>
      <c r="B27" s="4" t="s">
        <v>282</v>
      </c>
    </row>
    <row r="28" spans="1:2">
      <c r="A28" s="4" t="s">
        <v>283</v>
      </c>
      <c r="B28" s="4" t="s">
        <v>284</v>
      </c>
    </row>
    <row r="29" spans="1:2">
      <c r="A29" s="4" t="s">
        <v>285</v>
      </c>
      <c r="B29" s="4" t="s">
        <v>286</v>
      </c>
    </row>
    <row r="30" spans="1:2">
      <c r="A30" s="4" t="s">
        <v>120</v>
      </c>
      <c r="B30" s="4" t="s">
        <v>287</v>
      </c>
    </row>
    <row r="31" spans="1:2">
      <c r="A31" s="4" t="s">
        <v>110</v>
      </c>
      <c r="B31" s="4" t="s">
        <v>288</v>
      </c>
    </row>
    <row r="32" spans="1:2">
      <c r="A32" s="4" t="s">
        <v>289</v>
      </c>
      <c r="B32" s="4" t="s">
        <v>290</v>
      </c>
    </row>
    <row r="33" spans="1:2">
      <c r="A33" s="4" t="s">
        <v>291</v>
      </c>
      <c r="B33" s="4" t="s">
        <v>292</v>
      </c>
    </row>
    <row r="34" spans="1:2">
      <c r="A34" s="4" t="s">
        <v>293</v>
      </c>
      <c r="B34" s="4" t="s">
        <v>294</v>
      </c>
    </row>
    <row r="35" spans="1:2">
      <c r="A35" s="4" t="s">
        <v>295</v>
      </c>
    </row>
    <row r="36" spans="1:2">
      <c r="A36" s="4" t="s">
        <v>296</v>
      </c>
      <c r="B36" s="4" t="s">
        <v>297</v>
      </c>
    </row>
    <row r="37" spans="1:2">
      <c r="A37" s="4" t="s">
        <v>298</v>
      </c>
    </row>
    <row r="38" spans="1:2">
      <c r="A38" s="4" t="s">
        <v>296</v>
      </c>
      <c r="B38"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31</v>
      </c>
    </row>
    <row r="3" spans="1:2">
      <c r="A3" s="3" t="s">
        <v>184</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31</v>
      </c>
      <c r="C1" s="2" t="s">
        <v>32</v>
      </c>
    </row>
    <row r="2" spans="1:3">
      <c r="A2" s="4" t="s">
        <v>72</v>
      </c>
      <c r="B2" s="6" t="n">
        <v>90</v>
      </c>
      <c r="C2" s="6" t="n">
        <v>0</v>
      </c>
    </row>
    <row r="3" spans="1:3">
      <c r="A3" s="4" t="s">
        <v>73</v>
      </c>
      <c r="B3" s="5" t="n">
        <v>74535</v>
      </c>
      <c r="C3" s="5" t="n">
        <v>40457</v>
      </c>
    </row>
    <row r="4" spans="1:3">
      <c r="A4" s="4" t="s">
        <v>74</v>
      </c>
      <c r="B4" s="5" t="n">
        <v>64865</v>
      </c>
      <c r="C4" s="5" t="n">
        <v>41277</v>
      </c>
    </row>
    <row r="5" spans="1:3">
      <c r="A5" s="4" t="s">
        <v>75</v>
      </c>
      <c r="B5" s="5" t="n">
        <v>87809</v>
      </c>
      <c r="C5" s="5" t="n">
        <v>39965</v>
      </c>
    </row>
    <row r="6" spans="1:3">
      <c r="A6" s="4" t="s">
        <v>76</v>
      </c>
      <c r="B6" s="5" t="n">
        <v>5804</v>
      </c>
      <c r="C6" s="5" t="n">
        <v>8117</v>
      </c>
    </row>
    <row r="7" spans="1:3">
      <c r="A7" s="4" t="s">
        <v>77</v>
      </c>
      <c r="B7" s="5" t="n">
        <v>27033</v>
      </c>
      <c r="C7" s="5" t="n">
        <v>3881</v>
      </c>
    </row>
    <row r="8" spans="1:3">
      <c r="A8" s="4" t="s">
        <v>78</v>
      </c>
    </row>
    <row r="9" spans="1:3">
      <c r="A9" s="4" t="s">
        <v>72</v>
      </c>
      <c r="B9" s="5" t="n">
        <v>90</v>
      </c>
      <c r="C9" s="5" t="n">
        <v>0</v>
      </c>
    </row>
    <row r="10" spans="1:3">
      <c r="A10" s="4" t="s">
        <v>73</v>
      </c>
      <c r="B10" s="5" t="n">
        <v>54937</v>
      </c>
      <c r="C10" s="5" t="n">
        <v>36812</v>
      </c>
    </row>
    <row r="11" spans="1:3">
      <c r="A11" s="4" t="s">
        <v>74</v>
      </c>
      <c r="B11" s="5" t="n">
        <v>64788</v>
      </c>
      <c r="C11" s="5" t="n">
        <v>41277</v>
      </c>
    </row>
    <row r="12" spans="1:3">
      <c r="A12" s="4" t="s">
        <v>75</v>
      </c>
      <c r="B12" s="5" t="n">
        <v>30802</v>
      </c>
      <c r="C12" s="5" t="n">
        <v>6632</v>
      </c>
    </row>
    <row r="13" spans="1:3">
      <c r="A13" s="4" t="s">
        <v>76</v>
      </c>
      <c r="B13" s="5" t="n">
        <v>29</v>
      </c>
      <c r="C13" s="5" t="n">
        <v>1510</v>
      </c>
    </row>
    <row r="14" spans="1:3">
      <c r="A14" s="4" t="s">
        <v>77</v>
      </c>
      <c r="B14" s="6" t="n">
        <v>11765</v>
      </c>
      <c r="C14" s="6" t="n">
        <v>3881</v>
      </c>
    </row>
    <row r="15" spans="1:3">
      <c r="A15" s="4" t="s">
        <v>27</v>
      </c>
    </row>
    <row r="16" spans="1:3">
      <c r="A16" s="4" t="s">
        <v>79</v>
      </c>
      <c r="B16" s="7" t="n">
        <v>0.0001</v>
      </c>
      <c r="C16" s="7" t="n">
        <v>0.0001</v>
      </c>
    </row>
    <row r="17" spans="1:3">
      <c r="A17" s="4" t="s">
        <v>80</v>
      </c>
      <c r="B17" s="5" t="n">
        <v>800000000</v>
      </c>
      <c r="C17" s="5" t="n">
        <v>800000000</v>
      </c>
    </row>
    <row r="18" spans="1:3">
      <c r="A18" s="4" t="s">
        <v>81</v>
      </c>
      <c r="B18" s="5" t="n">
        <v>314060843</v>
      </c>
      <c r="C18" s="5" t="n">
        <v>292062065</v>
      </c>
    </row>
    <row r="19" spans="1:3">
      <c r="A19" s="4" t="s">
        <v>82</v>
      </c>
      <c r="B19" s="5" t="n">
        <v>314060843</v>
      </c>
      <c r="C19" s="5" t="n">
        <v>292062065</v>
      </c>
    </row>
    <row r="20" spans="1:3">
      <c r="A20" s="4" t="s">
        <v>29</v>
      </c>
    </row>
    <row r="21" spans="1:3">
      <c r="A21" s="4" t="s">
        <v>79</v>
      </c>
      <c r="B21" s="7" t="n">
        <v>0.0001</v>
      </c>
      <c r="C21" s="7" t="n">
        <v>0.0001</v>
      </c>
    </row>
    <row r="22" spans="1:3">
      <c r="A22" s="4" t="s">
        <v>80</v>
      </c>
      <c r="B22" s="5" t="n">
        <v>100000000</v>
      </c>
      <c r="C22" s="5" t="n">
        <v>100000000</v>
      </c>
    </row>
    <row r="23" spans="1:3">
      <c r="A23" s="4" t="s">
        <v>81</v>
      </c>
      <c r="B23" s="5" t="n">
        <v>84364466</v>
      </c>
      <c r="C23" s="5" t="n">
        <v>96886370</v>
      </c>
    </row>
    <row r="24" spans="1:3">
      <c r="A24" s="4" t="s">
        <v>82</v>
      </c>
      <c r="B24" s="5" t="n">
        <v>84364466</v>
      </c>
      <c r="C24" s="5" t="n">
        <v>968863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31</v>
      </c>
    </row>
    <row r="3" spans="1:2">
      <c r="A3" s="4" t="s">
        <v>306</v>
      </c>
      <c r="B3" s="4" t="s">
        <v>307</v>
      </c>
    </row>
    <row r="4" spans="1:2">
      <c r="A4" s="4" t="s">
        <v>308</v>
      </c>
      <c r="B4" s="4" t="s">
        <v>309</v>
      </c>
    </row>
    <row r="5" spans="1:2">
      <c r="A5" s="4" t="s">
        <v>295</v>
      </c>
    </row>
    <row r="6" spans="1:2">
      <c r="A6" s="4" t="s">
        <v>310</v>
      </c>
      <c r="B6"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2</v>
      </c>
      <c r="B1" s="2" t="s">
        <v>1</v>
      </c>
    </row>
    <row r="2" spans="1:2">
      <c r="B2" s="2" t="s">
        <v>31</v>
      </c>
    </row>
    <row r="3" spans="1:2">
      <c r="A3" s="3" t="s">
        <v>190</v>
      </c>
    </row>
    <row r="4" spans="1:2">
      <c r="A4" s="4" t="s">
        <v>313</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5</v>
      </c>
      <c r="B1" s="2" t="s">
        <v>1</v>
      </c>
    </row>
    <row r="2" spans="1:2">
      <c r="B2" s="2" t="s">
        <v>31</v>
      </c>
    </row>
    <row r="3" spans="1:2">
      <c r="A3" s="3" t="s">
        <v>193</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8</v>
      </c>
      <c r="B1" s="2" t="s">
        <v>1</v>
      </c>
    </row>
    <row r="2" spans="1:2">
      <c r="B2" s="2" t="s">
        <v>31</v>
      </c>
    </row>
    <row r="3" spans="1:2">
      <c r="A3" s="3" t="s">
        <v>196</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1</v>
      </c>
      <c r="B1" s="2" t="s">
        <v>1</v>
      </c>
    </row>
    <row r="2" spans="1:2">
      <c r="B2" s="2" t="s">
        <v>31</v>
      </c>
    </row>
    <row r="3" spans="1:2">
      <c r="A3" s="3" t="s">
        <v>199</v>
      </c>
    </row>
    <row r="4" spans="1:2">
      <c r="A4" s="4" t="s">
        <v>322</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4</v>
      </c>
      <c r="B1" s="2" t="s">
        <v>1</v>
      </c>
    </row>
    <row r="2" spans="1:2">
      <c r="B2" s="2" t="s">
        <v>31</v>
      </c>
    </row>
    <row r="3" spans="1:2">
      <c r="A3" s="3" t="s">
        <v>202</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9</v>
      </c>
      <c r="B1" s="2" t="s">
        <v>1</v>
      </c>
    </row>
    <row r="2" spans="1:2">
      <c r="B2" s="2" t="s">
        <v>31</v>
      </c>
    </row>
    <row r="3" spans="1:2">
      <c r="A3" s="3" t="s">
        <v>205</v>
      </c>
    </row>
    <row r="4" spans="1:2">
      <c r="A4" s="4" t="s">
        <v>330</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31</v>
      </c>
    </row>
    <row r="3" spans="1:2">
      <c r="A3" s="3" t="s">
        <v>208</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31</v>
      </c>
    </row>
    <row r="3" spans="1:2">
      <c r="A3" s="3" t="s">
        <v>211</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344</v>
      </c>
      <c r="B1" s="2" t="s">
        <v>1</v>
      </c>
    </row>
    <row r="2" spans="1:2">
      <c r="B2" s="2" t="s">
        <v>31</v>
      </c>
    </row>
    <row r="3" spans="1:2">
      <c r="A3" s="4" t="s">
        <v>345</v>
      </c>
      <c r="B3" s="4" t="s">
        <v>346</v>
      </c>
    </row>
    <row r="4" spans="1:2">
      <c r="A4" s="4" t="s">
        <v>347</v>
      </c>
      <c r="B4" s="4" t="s">
        <v>348</v>
      </c>
    </row>
    <row r="5" spans="1:2">
      <c r="A5" s="4" t="s">
        <v>349</v>
      </c>
    </row>
    <row r="6" spans="1:2">
      <c r="A6" s="4" t="s">
        <v>350</v>
      </c>
      <c r="B6" s="4" t="s">
        <v>351</v>
      </c>
    </row>
    <row r="7" spans="1:2">
      <c r="A7" s="4" t="s">
        <v>352</v>
      </c>
      <c r="B7" s="4" t="s">
        <v>353</v>
      </c>
    </row>
    <row r="8" spans="1:2">
      <c r="A8" s="4" t="s">
        <v>354</v>
      </c>
    </row>
    <row r="9" spans="1:2">
      <c r="A9" s="4" t="s">
        <v>350</v>
      </c>
      <c r="B9"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31</v>
      </c>
      <c r="C2" s="2" t="s">
        <v>32</v>
      </c>
      <c r="D2" s="2" t="s">
        <v>84</v>
      </c>
    </row>
    <row r="3" spans="1:4">
      <c r="A3" s="3" t="s">
        <v>85</v>
      </c>
    </row>
    <row r="4" spans="1:4">
      <c r="A4" s="4" t="s">
        <v>86</v>
      </c>
      <c r="B4" s="6" t="n">
        <v>1318271</v>
      </c>
      <c r="C4" s="6" t="n">
        <v>553098</v>
      </c>
      <c r="D4" s="6" t="n">
        <v>133988</v>
      </c>
    </row>
    <row r="5" spans="1:4">
      <c r="A5" s="3" t="s">
        <v>87</v>
      </c>
    </row>
    <row r="6" spans="1:4">
      <c r="A6" s="4" t="s">
        <v>88</v>
      </c>
      <c r="B6" s="5" t="n">
        <v>-649275</v>
      </c>
      <c r="C6" s="5" t="n">
        <v>-241463</v>
      </c>
      <c r="D6" s="5" t="n">
        <v>-30312</v>
      </c>
    </row>
    <row r="7" spans="1:4">
      <c r="A7" s="4" t="s">
        <v>89</v>
      </c>
      <c r="B7" s="5" t="n">
        <v>-51491</v>
      </c>
      <c r="C7" s="5" t="n">
        <v>-31399</v>
      </c>
      <c r="D7" s="5" t="n">
        <v>-23265</v>
      </c>
    </row>
    <row r="8" spans="1:4">
      <c r="A8" s="4" t="s">
        <v>90</v>
      </c>
      <c r="B8" s="5" t="n">
        <v>-217437</v>
      </c>
      <c r="C8" s="5" t="n">
        <v>-97173</v>
      </c>
      <c r="D8" s="5" t="n">
        <v>-52631</v>
      </c>
    </row>
    <row r="9" spans="1:4">
      <c r="A9" s="4" t="s">
        <v>91</v>
      </c>
      <c r="B9" s="5" t="n">
        <v>-62581</v>
      </c>
      <c r="C9" s="5" t="n">
        <v>-38983</v>
      </c>
      <c r="D9" s="5" t="n">
        <v>-22879</v>
      </c>
    </row>
    <row r="10" spans="1:4">
      <c r="A10" s="4" t="s">
        <v>92</v>
      </c>
      <c r="B10" s="5" t="n">
        <v>-980784</v>
      </c>
      <c r="C10" s="5" t="n">
        <v>-409018</v>
      </c>
      <c r="D10" s="5" t="n">
        <v>-129087</v>
      </c>
    </row>
    <row r="11" spans="1:4">
      <c r="A11" s="4" t="s">
        <v>93</v>
      </c>
      <c r="B11" s="5" t="n">
        <v>23379</v>
      </c>
      <c r="C11" s="5" t="n">
        <v>406</v>
      </c>
      <c r="D11" s="5" t="n">
        <v>713</v>
      </c>
    </row>
    <row r="12" spans="1:4">
      <c r="A12" s="4" t="s">
        <v>94</v>
      </c>
      <c r="B12" s="5" t="n">
        <v>360866</v>
      </c>
      <c r="C12" s="5" t="n">
        <v>144486</v>
      </c>
      <c r="D12" s="5" t="n">
        <v>5614</v>
      </c>
    </row>
    <row r="13" spans="1:4">
      <c r="A13" s="4" t="s">
        <v>95</v>
      </c>
      <c r="B13" s="5" t="n">
        <v>21635</v>
      </c>
      <c r="C13" s="5" t="n">
        <v>8194</v>
      </c>
      <c r="D13" s="5" t="n">
        <v>7805</v>
      </c>
    </row>
    <row r="14" spans="1:4">
      <c r="A14" s="4" t="s">
        <v>96</v>
      </c>
      <c r="B14" s="5" t="n">
        <v>-4386</v>
      </c>
      <c r="C14" s="5" t="n">
        <v>-5765</v>
      </c>
    </row>
    <row r="15" spans="1:4">
      <c r="A15" s="4" t="s">
        <v>97</v>
      </c>
      <c r="B15" s="5" t="n">
        <v>378115</v>
      </c>
      <c r="C15" s="5" t="n">
        <v>146915</v>
      </c>
      <c r="D15" s="5" t="n">
        <v>13419</v>
      </c>
    </row>
    <row r="16" spans="1:4">
      <c r="A16" s="4" t="s">
        <v>98</v>
      </c>
      <c r="B16" s="5" t="n">
        <v>-65980</v>
      </c>
      <c r="C16" s="5" t="n">
        <v>-5136</v>
      </c>
      <c r="D16" s="5" t="n">
        <v>-92</v>
      </c>
    </row>
    <row r="17" spans="1:4">
      <c r="A17" s="4" t="s">
        <v>99</v>
      </c>
      <c r="B17" s="5" t="n">
        <v>312135</v>
      </c>
      <c r="C17" s="5" t="n">
        <v>141779</v>
      </c>
      <c r="D17" s="5" t="n">
        <v>13327</v>
      </c>
    </row>
    <row r="18" spans="1:4">
      <c r="A18" s="4" t="s">
        <v>100</v>
      </c>
      <c r="B18" s="5" t="n">
        <v>5889</v>
      </c>
      <c r="C18" s="5" t="n">
        <v>3471</v>
      </c>
      <c r="D18" s="5" t="n">
        <v>370</v>
      </c>
    </row>
    <row r="19" spans="1:4">
      <c r="A19" s="4" t="s">
        <v>101</v>
      </c>
      <c r="B19" s="5" t="n">
        <v>318024</v>
      </c>
      <c r="C19" s="5" t="n">
        <v>145250</v>
      </c>
      <c r="D19" s="5" t="n">
        <v>13697</v>
      </c>
    </row>
    <row r="20" spans="1:4">
      <c r="A20" s="4" t="s">
        <v>102</v>
      </c>
      <c r="B20" s="5" t="n">
        <v>-542</v>
      </c>
    </row>
    <row r="21" spans="1:4">
      <c r="A21" s="4" t="s">
        <v>103</v>
      </c>
      <c r="B21" s="5" t="n">
        <v>318566</v>
      </c>
      <c r="C21" s="5" t="n">
        <v>145250</v>
      </c>
      <c r="D21" s="5" t="n">
        <v>13697</v>
      </c>
    </row>
    <row r="22" spans="1:4">
      <c r="A22" s="4" t="s">
        <v>104</v>
      </c>
      <c r="B22" s="6" t="n">
        <v>318566</v>
      </c>
      <c r="C22" s="6" t="n">
        <v>145250</v>
      </c>
      <c r="D22" s="6" t="n">
        <v>13697</v>
      </c>
    </row>
    <row r="23" spans="1:4">
      <c r="A23" s="3" t="s">
        <v>105</v>
      </c>
    </row>
    <row r="24" spans="1:4">
      <c r="A24" s="4" t="s">
        <v>106</v>
      </c>
      <c r="B24" s="8" t="n">
        <v>0.8100000000000001</v>
      </c>
      <c r="C24" s="8" t="n">
        <v>0.38</v>
      </c>
      <c r="D24" s="8" t="n">
        <v>0.04</v>
      </c>
    </row>
    <row r="25" spans="1:4">
      <c r="A25" s="4" t="s">
        <v>107</v>
      </c>
      <c r="B25" s="8" t="n">
        <v>0.77</v>
      </c>
      <c r="C25" s="8" t="n">
        <v>0.36</v>
      </c>
      <c r="D25" s="8" t="n">
        <v>0.03</v>
      </c>
    </row>
    <row r="26" spans="1:4">
      <c r="A26" s="3" t="s">
        <v>108</v>
      </c>
    </row>
    <row r="27" spans="1:4">
      <c r="A27" s="4" t="s">
        <v>106</v>
      </c>
      <c r="B27" s="5" t="n">
        <v>394549323</v>
      </c>
      <c r="C27" s="5" t="n">
        <v>377335923</v>
      </c>
      <c r="D27" s="5" t="n">
        <v>342646282</v>
      </c>
    </row>
    <row r="28" spans="1:4">
      <c r="A28" s="4" t="s">
        <v>107</v>
      </c>
      <c r="B28" s="5" t="n">
        <v>415265078</v>
      </c>
      <c r="C28" s="5" t="n">
        <v>407041165</v>
      </c>
      <c r="D28" s="5" t="n">
        <v>4013965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31</v>
      </c>
    </row>
    <row r="3" spans="1:2">
      <c r="A3" s="3" t="s">
        <v>220</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61</v>
      </c>
      <c r="B1" s="2" t="s">
        <v>1</v>
      </c>
    </row>
    <row r="2" spans="1:2">
      <c r="B2" s="2" t="s">
        <v>31</v>
      </c>
    </row>
    <row r="3" spans="1:2">
      <c r="A3" s="3" t="s">
        <v>223</v>
      </c>
    </row>
    <row r="4" spans="1:2">
      <c r="A4" s="4" t="s">
        <v>362</v>
      </c>
      <c r="B4"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4</v>
      </c>
      <c r="B1" s="2" t="s">
        <v>1</v>
      </c>
    </row>
    <row r="2" spans="1:2">
      <c r="B2" s="2" t="s">
        <v>31</v>
      </c>
    </row>
    <row r="3" spans="1:2">
      <c r="A3" s="3" t="s">
        <v>226</v>
      </c>
    </row>
    <row r="4" spans="1:2">
      <c r="A4" s="4" t="s">
        <v>365</v>
      </c>
      <c r="B4"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7</v>
      </c>
      <c r="B1" s="2" t="s">
        <v>1</v>
      </c>
    </row>
    <row r="2" spans="1:2">
      <c r="B2" s="2" t="s">
        <v>31</v>
      </c>
    </row>
    <row r="3" spans="1:2">
      <c r="A3" s="3" t="s">
        <v>229</v>
      </c>
    </row>
    <row r="4" spans="1:2">
      <c r="A4" s="4" t="s">
        <v>368</v>
      </c>
      <c r="B4"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3"/>
    <col customWidth="1" max="5" min="5" width="20"/>
    <col customWidth="1" max="6" min="6" width="14"/>
    <col customWidth="1" max="7" min="7" width="80"/>
    <col customWidth="1" max="8" min="8" width="80"/>
    <col customWidth="1" max="9" min="9" width="27"/>
    <col customWidth="1" max="10" min="10" width="27"/>
    <col customWidth="1" max="11" min="11" width="21"/>
  </cols>
  <sheetData>
    <row r="1" spans="1:11">
      <c r="A1" s="1" t="s">
        <v>370</v>
      </c>
      <c r="B1" s="2" t="s">
        <v>371</v>
      </c>
      <c r="C1" s="2" t="s">
        <v>372</v>
      </c>
      <c r="D1" s="2" t="s">
        <v>373</v>
      </c>
      <c r="E1" s="2" t="s">
        <v>374</v>
      </c>
      <c r="F1" s="2" t="s">
        <v>375</v>
      </c>
      <c r="G1" s="2" t="s">
        <v>376</v>
      </c>
      <c r="H1" s="2" t="s">
        <v>377</v>
      </c>
      <c r="I1" s="2" t="s">
        <v>378</v>
      </c>
      <c r="J1" s="2" t="s">
        <v>379</v>
      </c>
      <c r="K1" s="2" t="s">
        <v>380</v>
      </c>
    </row>
    <row r="2" spans="1:11">
      <c r="A2" s="3" t="s">
        <v>381</v>
      </c>
    </row>
    <row r="3" spans="1:11">
      <c r="A3" s="4" t="s">
        <v>382</v>
      </c>
      <c r="G3" s="4" t="s">
        <v>383</v>
      </c>
      <c r="H3" s="4" t="s">
        <v>383</v>
      </c>
    </row>
    <row r="4" spans="1:11">
      <c r="A4" s="4" t="s">
        <v>384</v>
      </c>
      <c r="K4" s="6" t="n">
        <v>15</v>
      </c>
    </row>
    <row r="5" spans="1:11">
      <c r="A5" s="4" t="s">
        <v>385</v>
      </c>
      <c r="G5" s="4" t="s">
        <v>386</v>
      </c>
      <c r="H5" s="4" t="s">
        <v>386</v>
      </c>
    </row>
    <row r="6" spans="1:11">
      <c r="A6" s="4" t="s">
        <v>387</v>
      </c>
      <c r="G6" s="5" t="n">
        <v>9476874</v>
      </c>
      <c r="H6" s="5" t="n">
        <v>9476874</v>
      </c>
      <c r="I6" s="5" t="n">
        <v>5197032</v>
      </c>
      <c r="J6" s="5" t="n">
        <v>5995293</v>
      </c>
    </row>
    <row r="7" spans="1:11">
      <c r="A7" s="4" t="s">
        <v>388</v>
      </c>
      <c r="G7" s="4" t="s">
        <v>389</v>
      </c>
      <c r="H7" s="4" t="s">
        <v>389</v>
      </c>
      <c r="I7" s="4" t="s">
        <v>389</v>
      </c>
      <c r="J7" s="4" t="s">
        <v>389</v>
      </c>
    </row>
    <row r="8" spans="1:11">
      <c r="A8" s="4" t="s">
        <v>390</v>
      </c>
      <c r="G8" s="4" t="s">
        <v>391</v>
      </c>
      <c r="H8" s="4" t="s">
        <v>391</v>
      </c>
      <c r="I8" s="4" t="s">
        <v>392</v>
      </c>
    </row>
    <row r="9" spans="1:11">
      <c r="A9" s="4" t="s">
        <v>393</v>
      </c>
      <c r="G9" s="4" t="s">
        <v>394</v>
      </c>
      <c r="H9" s="4" t="s">
        <v>394</v>
      </c>
      <c r="I9" s="4" t="s">
        <v>395</v>
      </c>
    </row>
    <row r="10" spans="1:11">
      <c r="A10" s="4" t="s">
        <v>396</v>
      </c>
      <c r="G10" s="5" t="n">
        <v>0</v>
      </c>
      <c r="H10" s="5" t="n">
        <v>0</v>
      </c>
    </row>
    <row r="11" spans="1:11">
      <c r="A11" s="4" t="s">
        <v>397</v>
      </c>
      <c r="G11" s="5" t="n">
        <v>0</v>
      </c>
      <c r="H11" s="5" t="n">
        <v>0</v>
      </c>
    </row>
    <row r="12" spans="1:11">
      <c r="A12" s="4" t="s">
        <v>398</v>
      </c>
      <c r="G12" s="5" t="n">
        <v>0</v>
      </c>
      <c r="H12" s="5" t="n">
        <v>0</v>
      </c>
    </row>
    <row r="13" spans="1:11">
      <c r="A13" s="4" t="s">
        <v>27</v>
      </c>
    </row>
    <row r="14" spans="1:11">
      <c r="A14" s="3" t="s">
        <v>381</v>
      </c>
    </row>
    <row r="15" spans="1:11">
      <c r="A15" s="4" t="s">
        <v>399</v>
      </c>
      <c r="G15" s="4" t="s">
        <v>400</v>
      </c>
      <c r="H15" s="4" t="s">
        <v>400</v>
      </c>
    </row>
    <row r="16" spans="1:11">
      <c r="A16" s="4" t="s">
        <v>387</v>
      </c>
      <c r="B16" s="5" t="n">
        <v>45688888</v>
      </c>
      <c r="E16" s="5" t="n">
        <v>45688888</v>
      </c>
    </row>
    <row r="17" spans="1:11">
      <c r="A17" s="4" t="s">
        <v>29</v>
      </c>
    </row>
    <row r="18" spans="1:11">
      <c r="A18" s="3" t="s">
        <v>381</v>
      </c>
    </row>
    <row r="19" spans="1:11">
      <c r="A19" s="4" t="s">
        <v>399</v>
      </c>
      <c r="G19" s="4" t="s">
        <v>401</v>
      </c>
      <c r="H19" s="4" t="s">
        <v>401</v>
      </c>
    </row>
    <row r="20" spans="1:11">
      <c r="A20" s="4" t="s">
        <v>402</v>
      </c>
    </row>
    <row r="21" spans="1:11">
      <c r="A21" s="3" t="s">
        <v>381</v>
      </c>
    </row>
    <row r="22" spans="1:11">
      <c r="A22" s="4" t="s">
        <v>387</v>
      </c>
      <c r="B22" s="5" t="n">
        <v>36800000</v>
      </c>
      <c r="E22" s="5" t="n">
        <v>36800000</v>
      </c>
    </row>
    <row r="23" spans="1:11">
      <c r="A23" s="4" t="s">
        <v>403</v>
      </c>
      <c r="E23" s="5" t="n">
        <v>200718811</v>
      </c>
    </row>
    <row r="24" spans="1:11">
      <c r="A24" s="4" t="s">
        <v>404</v>
      </c>
    </row>
    <row r="25" spans="1:11">
      <c r="A25" s="3" t="s">
        <v>381</v>
      </c>
    </row>
    <row r="26" spans="1:11">
      <c r="A26" s="4" t="s">
        <v>387</v>
      </c>
      <c r="B26" s="5" t="n">
        <v>8888888</v>
      </c>
      <c r="E26" s="5" t="n">
        <v>8888888</v>
      </c>
    </row>
    <row r="27" spans="1:11">
      <c r="A27" s="4" t="s">
        <v>405</v>
      </c>
    </row>
    <row r="28" spans="1:11">
      <c r="A28" s="3" t="s">
        <v>381</v>
      </c>
    </row>
    <row r="29" spans="1:11">
      <c r="A29" s="4" t="s">
        <v>406</v>
      </c>
      <c r="K29" s="4" t="s">
        <v>407</v>
      </c>
    </row>
    <row r="30" spans="1:11">
      <c r="A30" s="4" t="s">
        <v>408</v>
      </c>
    </row>
    <row r="31" spans="1:11">
      <c r="A31" s="3" t="s">
        <v>381</v>
      </c>
    </row>
    <row r="32" spans="1:11">
      <c r="A32" s="4" t="s">
        <v>406</v>
      </c>
      <c r="K32" s="4" t="s">
        <v>409</v>
      </c>
    </row>
    <row r="33" spans="1:11">
      <c r="A33" s="4" t="s">
        <v>410</v>
      </c>
    </row>
    <row r="34" spans="1:11">
      <c r="A34" s="3" t="s">
        <v>381</v>
      </c>
    </row>
    <row r="35" spans="1:11">
      <c r="A35" s="4" t="s">
        <v>406</v>
      </c>
      <c r="K35" s="4" t="s">
        <v>411</v>
      </c>
    </row>
    <row r="36" spans="1:11">
      <c r="A36" s="4" t="s">
        <v>412</v>
      </c>
    </row>
    <row r="37" spans="1:11">
      <c r="A37" s="3" t="s">
        <v>381</v>
      </c>
    </row>
    <row r="38" spans="1:11">
      <c r="A38" s="4" t="s">
        <v>406</v>
      </c>
      <c r="K38" s="4" t="s">
        <v>413</v>
      </c>
    </row>
    <row r="39" spans="1:11">
      <c r="A39" s="4" t="s">
        <v>414</v>
      </c>
    </row>
    <row r="40" spans="1:11">
      <c r="A40" s="3" t="s">
        <v>381</v>
      </c>
    </row>
    <row r="41" spans="1:11">
      <c r="A41" s="4" t="s">
        <v>415</v>
      </c>
      <c r="G41" s="4" t="s">
        <v>416</v>
      </c>
      <c r="H41" s="4" t="s">
        <v>416</v>
      </c>
    </row>
    <row r="42" spans="1:11">
      <c r="A42" s="4" t="s">
        <v>417</v>
      </c>
    </row>
    <row r="43" spans="1:11">
      <c r="A43" s="3" t="s">
        <v>381</v>
      </c>
    </row>
    <row r="44" spans="1:11">
      <c r="A44" s="4" t="s">
        <v>418</v>
      </c>
      <c r="G44" s="6" t="n">
        <v>662503</v>
      </c>
      <c r="I44" s="6" t="n">
        <v>319018</v>
      </c>
      <c r="J44" s="6" t="n">
        <v>112043</v>
      </c>
    </row>
    <row r="45" spans="1:11">
      <c r="A45" s="4" t="s">
        <v>419</v>
      </c>
    </row>
    <row r="46" spans="1:11">
      <c r="A46" s="3" t="s">
        <v>381</v>
      </c>
    </row>
    <row r="47" spans="1:11">
      <c r="A47" s="4" t="s">
        <v>420</v>
      </c>
      <c r="G47" s="4" t="s">
        <v>389</v>
      </c>
      <c r="H47" s="4" t="s">
        <v>389</v>
      </c>
    </row>
    <row r="48" spans="1:11">
      <c r="A48" s="4" t="s">
        <v>421</v>
      </c>
    </row>
    <row r="49" spans="1:11">
      <c r="A49" s="3" t="s">
        <v>381</v>
      </c>
    </row>
    <row r="50" spans="1:11">
      <c r="A50" s="4" t="s">
        <v>420</v>
      </c>
      <c r="G50" s="4" t="s">
        <v>389</v>
      </c>
      <c r="H50" s="4" t="s">
        <v>389</v>
      </c>
    </row>
    <row r="51" spans="1:11">
      <c r="A51" s="4" t="s">
        <v>422</v>
      </c>
    </row>
    <row r="52" spans="1:11">
      <c r="A52" s="3" t="s">
        <v>381</v>
      </c>
    </row>
    <row r="53" spans="1:11">
      <c r="A53" s="4" t="s">
        <v>415</v>
      </c>
      <c r="F53" s="4" t="s">
        <v>416</v>
      </c>
    </row>
    <row r="54" spans="1:11">
      <c r="A54" s="4" t="s">
        <v>78</v>
      </c>
    </row>
    <row r="55" spans="1:11">
      <c r="A55" s="3" t="s">
        <v>381</v>
      </c>
    </row>
    <row r="56" spans="1:11">
      <c r="A56" s="4" t="s">
        <v>423</v>
      </c>
      <c r="H56" s="9" t="n">
        <v>500000</v>
      </c>
    </row>
    <row r="57" spans="1:11">
      <c r="A57" s="4" t="s">
        <v>424</v>
      </c>
    </row>
    <row r="58" spans="1:11">
      <c r="A58" s="3" t="s">
        <v>381</v>
      </c>
    </row>
    <row r="59" spans="1:11">
      <c r="A59" s="4" t="s">
        <v>425</v>
      </c>
      <c r="C59" s="4" t="s">
        <v>407</v>
      </c>
    </row>
    <row r="60" spans="1:11">
      <c r="A60" s="4" t="s">
        <v>426</v>
      </c>
    </row>
    <row r="61" spans="1:11">
      <c r="A61" s="3" t="s">
        <v>381</v>
      </c>
    </row>
    <row r="62" spans="1:11">
      <c r="A62" s="4" t="s">
        <v>425</v>
      </c>
      <c r="C62" s="4" t="s">
        <v>409</v>
      </c>
    </row>
    <row r="63" spans="1:11">
      <c r="A63" s="4" t="s">
        <v>427</v>
      </c>
    </row>
    <row r="64" spans="1:11">
      <c r="A64" s="3" t="s">
        <v>381</v>
      </c>
    </row>
    <row r="65" spans="1:11">
      <c r="A65" s="4" t="s">
        <v>425</v>
      </c>
      <c r="C65" s="4" t="s">
        <v>411</v>
      </c>
    </row>
    <row r="66" spans="1:11">
      <c r="A66" s="4" t="s">
        <v>428</v>
      </c>
    </row>
    <row r="67" spans="1:11">
      <c r="A67" s="3" t="s">
        <v>381</v>
      </c>
    </row>
    <row r="68" spans="1:11">
      <c r="A68" s="4" t="s">
        <v>425</v>
      </c>
      <c r="C68" s="4" t="s">
        <v>413</v>
      </c>
    </row>
    <row r="69" spans="1:11">
      <c r="A69" s="4" t="s">
        <v>429</v>
      </c>
    </row>
    <row r="70" spans="1:11">
      <c r="A70" s="3" t="s">
        <v>381</v>
      </c>
    </row>
    <row r="71" spans="1:11">
      <c r="A71" s="4" t="s">
        <v>415</v>
      </c>
      <c r="F71" s="4" t="s">
        <v>416</v>
      </c>
    </row>
    <row r="72" spans="1:11">
      <c r="A72" s="4" t="s">
        <v>430</v>
      </c>
    </row>
    <row r="73" spans="1:11">
      <c r="A73" s="3" t="s">
        <v>381</v>
      </c>
    </row>
    <row r="74" spans="1:11">
      <c r="A74" s="4" t="s">
        <v>415</v>
      </c>
      <c r="D74" s="4" t="s">
        <v>4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31</v>
      </c>
      <c r="B1" s="2" t="s">
        <v>1</v>
      </c>
    </row>
    <row r="2" spans="1:3">
      <c r="B2" s="2" t="s">
        <v>31</v>
      </c>
    </row>
    <row r="3" spans="1:3">
      <c r="A3" s="4" t="s">
        <v>419</v>
      </c>
    </row>
    <row r="4" spans="1:3">
      <c r="A4" s="3" t="s">
        <v>381</v>
      </c>
    </row>
    <row r="5" spans="1:3">
      <c r="A5" s="4" t="s">
        <v>432</v>
      </c>
      <c r="B5" s="4" t="s">
        <v>433</v>
      </c>
    </row>
    <row r="6" spans="1:3">
      <c r="A6" s="4" t="s">
        <v>434</v>
      </c>
      <c r="B6" s="4" t="s">
        <v>435</v>
      </c>
    </row>
    <row r="7" spans="1:3">
      <c r="A7" s="4" t="s">
        <v>420</v>
      </c>
      <c r="B7" s="4" t="s">
        <v>389</v>
      </c>
    </row>
    <row r="8" spans="1:3">
      <c r="A8" s="4" t="s">
        <v>421</v>
      </c>
    </row>
    <row r="9" spans="1:3">
      <c r="A9" s="3" t="s">
        <v>381</v>
      </c>
    </row>
    <row r="10" spans="1:3">
      <c r="A10" s="4" t="s">
        <v>432</v>
      </c>
      <c r="B10" s="4" t="s">
        <v>436</v>
      </c>
    </row>
    <row r="11" spans="1:3">
      <c r="A11" s="4" t="s">
        <v>434</v>
      </c>
      <c r="B11" s="4" t="s">
        <v>437</v>
      </c>
    </row>
    <row r="12" spans="1:3">
      <c r="A12" s="4" t="s">
        <v>420</v>
      </c>
      <c r="B12" s="4" t="s">
        <v>389</v>
      </c>
    </row>
    <row r="13" spans="1:3">
      <c r="A13" s="4" t="s">
        <v>438</v>
      </c>
    </row>
    <row r="14" spans="1:3">
      <c r="A14" s="3" t="s">
        <v>381</v>
      </c>
    </row>
    <row r="15" spans="1:3">
      <c r="A15" s="4" t="s">
        <v>432</v>
      </c>
      <c r="B15" s="4" t="s">
        <v>439</v>
      </c>
    </row>
    <row r="16" spans="1:3">
      <c r="A16" s="4" t="s">
        <v>434</v>
      </c>
      <c r="B16" s="4" t="s">
        <v>440</v>
      </c>
    </row>
    <row r="17" spans="1:3">
      <c r="A17" s="4" t="s">
        <v>420</v>
      </c>
      <c r="B17" s="4" t="s">
        <v>389</v>
      </c>
    </row>
    <row r="18" spans="1:3">
      <c r="A18" s="4" t="s">
        <v>441</v>
      </c>
    </row>
    <row r="19" spans="1:3">
      <c r="A19" s="3" t="s">
        <v>381</v>
      </c>
    </row>
    <row r="20" spans="1:3">
      <c r="A20" s="4" t="s">
        <v>432</v>
      </c>
      <c r="B20" s="4" t="s">
        <v>442</v>
      </c>
    </row>
    <row r="21" spans="1:3">
      <c r="A21" s="4" t="s">
        <v>434</v>
      </c>
      <c r="B21" s="4" t="s">
        <v>443</v>
      </c>
    </row>
    <row r="22" spans="1:3">
      <c r="A22" s="4" t="s">
        <v>420</v>
      </c>
      <c r="B22" s="4" t="s">
        <v>389</v>
      </c>
    </row>
    <row r="23" spans="1:3">
      <c r="A23" s="4" t="s">
        <v>78</v>
      </c>
    </row>
    <row r="24" spans="1:3">
      <c r="A24" s="3" t="s">
        <v>381</v>
      </c>
    </row>
    <row r="25" spans="1:3">
      <c r="A25" s="4" t="s">
        <v>432</v>
      </c>
      <c r="B25" s="4" t="s">
        <v>444</v>
      </c>
      <c r="C25" s="4" t="s">
        <v>445</v>
      </c>
    </row>
    <row r="26" spans="1:3">
      <c r="A26" s="4" t="s">
        <v>434</v>
      </c>
      <c r="B26" s="4" t="s">
        <v>437</v>
      </c>
      <c r="C26" s="4" t="s">
        <v>445</v>
      </c>
    </row>
    <row r="27" spans="1:3">
      <c r="A27" s="4" t="s">
        <v>446</v>
      </c>
    </row>
    <row r="28" spans="1:3">
      <c r="A28" s="3" t="s">
        <v>381</v>
      </c>
    </row>
    <row r="29" spans="1:3">
      <c r="A29" s="4" t="s">
        <v>432</v>
      </c>
      <c r="B29" s="4" t="s">
        <v>447</v>
      </c>
      <c r="C29" s="4" t="s">
        <v>445</v>
      </c>
    </row>
    <row r="30" spans="1:3">
      <c r="A30" s="4" t="s">
        <v>434</v>
      </c>
      <c r="B30" s="4" t="s">
        <v>437</v>
      </c>
      <c r="C30" s="4" t="s">
        <v>445</v>
      </c>
    </row>
    <row r="31" spans="1:3">
      <c r="A31" s="4" t="s">
        <v>448</v>
      </c>
    </row>
    <row r="32" spans="1:3">
      <c r="A32" s="3" t="s">
        <v>381</v>
      </c>
    </row>
    <row r="33" spans="1:3">
      <c r="A33" s="4" t="s">
        <v>432</v>
      </c>
      <c r="B33" s="4" t="s">
        <v>449</v>
      </c>
      <c r="C33" s="4" t="s">
        <v>445</v>
      </c>
    </row>
    <row r="34" spans="1:3">
      <c r="A34" s="4" t="s">
        <v>434</v>
      </c>
      <c r="B34" s="4" t="s">
        <v>437</v>
      </c>
      <c r="C34" s="4" t="s">
        <v>445</v>
      </c>
    </row>
    <row r="35" spans="1:3">
      <c r="A35" s="4" t="s">
        <v>450</v>
      </c>
    </row>
    <row r="36" spans="1:3">
      <c r="A36" s="3" t="s">
        <v>381</v>
      </c>
    </row>
    <row r="37" spans="1:3">
      <c r="A37" s="4" t="s">
        <v>432</v>
      </c>
      <c r="B37" s="4" t="s">
        <v>451</v>
      </c>
      <c r="C37" s="4" t="s">
        <v>445</v>
      </c>
    </row>
    <row r="38" spans="1:3">
      <c r="A38" s="4" t="s">
        <v>434</v>
      </c>
      <c r="B38" s="4" t="s">
        <v>437</v>
      </c>
      <c r="C38" s="4" t="s">
        <v>445</v>
      </c>
    </row>
    <row r="39" spans="1:3">
      <c r="A39" s="4" t="s">
        <v>452</v>
      </c>
    </row>
    <row r="40" spans="1:3">
      <c r="A40" s="3" t="s">
        <v>381</v>
      </c>
    </row>
    <row r="41" spans="1:3">
      <c r="A41" s="4" t="s">
        <v>432</v>
      </c>
      <c r="B41" s="4" t="s">
        <v>453</v>
      </c>
      <c r="C41" s="4" t="s">
        <v>445</v>
      </c>
    </row>
    <row r="42" spans="1:3">
      <c r="A42" s="4" t="s">
        <v>434</v>
      </c>
      <c r="B42" s="4" t="s">
        <v>437</v>
      </c>
      <c r="C42" s="4" t="s">
        <v>445</v>
      </c>
    </row>
    <row r="43" spans="1:3">
      <c r="A43" s="4" t="s">
        <v>454</v>
      </c>
    </row>
    <row r="44" spans="1:3">
      <c r="A44" s="3" t="s">
        <v>381</v>
      </c>
    </row>
    <row r="45" spans="1:3">
      <c r="A45" s="4" t="s">
        <v>432</v>
      </c>
      <c r="B45" s="4" t="s">
        <v>455</v>
      </c>
      <c r="C45" s="4" t="s">
        <v>445</v>
      </c>
    </row>
    <row r="46" spans="1:3">
      <c r="A46" s="4" t="s">
        <v>434</v>
      </c>
      <c r="B46" s="4" t="s">
        <v>437</v>
      </c>
      <c r="C46" s="4" t="s">
        <v>445</v>
      </c>
    </row>
    <row r="47" spans="1:3">
      <c r="A47" s="4" t="s">
        <v>456</v>
      </c>
    </row>
    <row r="48" spans="1:3">
      <c r="A48" s="3" t="s">
        <v>381</v>
      </c>
    </row>
    <row r="49" spans="1:3">
      <c r="A49" s="4" t="s">
        <v>432</v>
      </c>
      <c r="B49" s="4" t="s">
        <v>457</v>
      </c>
      <c r="C49" s="4" t="s">
        <v>445</v>
      </c>
    </row>
    <row r="50" spans="1:3">
      <c r="A50" s="4" t="s">
        <v>434</v>
      </c>
      <c r="B50" s="4" t="s">
        <v>437</v>
      </c>
      <c r="C50" s="4" t="s">
        <v>445</v>
      </c>
    </row>
    <row r="51" spans="1:3">
      <c r="A51" s="4" t="s">
        <v>458</v>
      </c>
    </row>
    <row r="52" spans="1:3">
      <c r="A52" s="3" t="s">
        <v>381</v>
      </c>
    </row>
    <row r="53" spans="1:3">
      <c r="A53" s="4" t="s">
        <v>432</v>
      </c>
      <c r="B53" s="4" t="s">
        <v>459</v>
      </c>
      <c r="C53" s="4" t="s">
        <v>445</v>
      </c>
    </row>
    <row r="54" spans="1:3">
      <c r="A54" s="4" t="s">
        <v>434</v>
      </c>
      <c r="B54" s="4" t="s">
        <v>437</v>
      </c>
      <c r="C54" s="4" t="s">
        <v>445</v>
      </c>
    </row>
    <row r="55" spans="1:3">
      <c r="A55" s="4" t="s">
        <v>460</v>
      </c>
    </row>
    <row r="56" spans="1:3">
      <c r="A56" s="3" t="s">
        <v>381</v>
      </c>
    </row>
    <row r="57" spans="1:3">
      <c r="A57" s="4" t="s">
        <v>432</v>
      </c>
      <c r="B57" s="4" t="s">
        <v>461</v>
      </c>
      <c r="C57" s="4" t="s">
        <v>445</v>
      </c>
    </row>
    <row r="58" spans="1:3">
      <c r="A58" s="4" t="s">
        <v>434</v>
      </c>
      <c r="B58" s="4" t="s">
        <v>437</v>
      </c>
      <c r="C58" s="4" t="s">
        <v>445</v>
      </c>
    </row>
    <row r="59" spans="1:3">
      <c r="A59" s="4" t="s">
        <v>462</v>
      </c>
    </row>
    <row r="60" spans="1:3">
      <c r="A60" s="3" t="s">
        <v>381</v>
      </c>
    </row>
    <row r="61" spans="1:3">
      <c r="A61" s="4" t="s">
        <v>432</v>
      </c>
      <c r="B61" s="4" t="s">
        <v>463</v>
      </c>
      <c r="C61" s="4" t="s">
        <v>445</v>
      </c>
    </row>
    <row r="62" spans="1:3">
      <c r="A62" s="4" t="s">
        <v>434</v>
      </c>
      <c r="B62" s="4" t="s">
        <v>437</v>
      </c>
      <c r="C62" s="4" t="s">
        <v>445</v>
      </c>
    </row>
    <row r="63" spans="1:3">
      <c r="A63" s="4" t="s">
        <v>464</v>
      </c>
    </row>
    <row r="64" spans="1:3">
      <c r="A64" s="3" t="s">
        <v>381</v>
      </c>
    </row>
    <row r="65" spans="1:3">
      <c r="A65" s="4" t="s">
        <v>432</v>
      </c>
      <c r="B65" s="4" t="s">
        <v>465</v>
      </c>
      <c r="C65" s="4" t="s">
        <v>445</v>
      </c>
    </row>
    <row r="66" spans="1:3">
      <c r="A66" s="4" t="s">
        <v>434</v>
      </c>
      <c r="B66" s="4" t="s">
        <v>437</v>
      </c>
      <c r="C66" s="4" t="s">
        <v>445</v>
      </c>
    </row>
    <row r="67" spans="1:3">
      <c r="A67" s="4" t="s">
        <v>466</v>
      </c>
    </row>
    <row r="68" spans="1:3">
      <c r="A68" s="3" t="s">
        <v>381</v>
      </c>
    </row>
    <row r="69" spans="1:3">
      <c r="A69" s="4" t="s">
        <v>432</v>
      </c>
      <c r="B69" s="4" t="s">
        <v>467</v>
      </c>
      <c r="C69" s="4" t="s">
        <v>445</v>
      </c>
    </row>
    <row r="70" spans="1:3">
      <c r="A70" s="4" t="s">
        <v>434</v>
      </c>
      <c r="B70" s="4" t="s">
        <v>437</v>
      </c>
      <c r="C70" s="4" t="s">
        <v>445</v>
      </c>
    </row>
    <row r="71" spans="1:3"/>
    <row r="72" spans="1:3">
      <c r="A72" s="4" t="s">
        <v>445</v>
      </c>
      <c r="B72" s="4" t="s">
        <v>468</v>
      </c>
    </row>
  </sheetData>
  <mergeCells count="5">
    <mergeCell ref="A1:A2"/>
    <mergeCell ref="B1:C1"/>
    <mergeCell ref="B2:C2"/>
    <mergeCell ref="A71:C71"/>
    <mergeCell ref="B72:C7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9</v>
      </c>
      <c r="B1" s="2" t="s">
        <v>1</v>
      </c>
    </row>
    <row r="2" spans="1:5">
      <c r="B2" s="2" t="s">
        <v>31</v>
      </c>
      <c r="C2" s="2" t="s">
        <v>32</v>
      </c>
      <c r="D2" s="2" t="s">
        <v>84</v>
      </c>
      <c r="E2" s="2" t="s">
        <v>470</v>
      </c>
    </row>
    <row r="3" spans="1:5">
      <c r="A3" s="3" t="s">
        <v>381</v>
      </c>
    </row>
    <row r="4" spans="1:5">
      <c r="A4" s="4" t="s">
        <v>34</v>
      </c>
      <c r="B4" s="6" t="n">
        <v>685827</v>
      </c>
      <c r="C4" s="6" t="n">
        <v>257564</v>
      </c>
      <c r="D4" s="6" t="n">
        <v>169469</v>
      </c>
      <c r="E4" s="6" t="n">
        <v>450968</v>
      </c>
    </row>
    <row r="5" spans="1:5">
      <c r="A5" s="4" t="s">
        <v>471</v>
      </c>
      <c r="B5" s="5" t="n">
        <v>39597</v>
      </c>
      <c r="C5" s="5" t="n">
        <v>36078</v>
      </c>
    </row>
    <row r="6" spans="1:5">
      <c r="A6" s="4" t="s">
        <v>37</v>
      </c>
      <c r="B6" s="5" t="n">
        <v>5143</v>
      </c>
      <c r="C6" s="5" t="n">
        <v>88</v>
      </c>
    </row>
    <row r="7" spans="1:5">
      <c r="A7" s="4" t="s">
        <v>38</v>
      </c>
      <c r="B7" s="5" t="n">
        <v>82717</v>
      </c>
      <c r="C7" s="5" t="n">
        <v>32592</v>
      </c>
    </row>
    <row r="8" spans="1:5">
      <c r="A8" s="4" t="s">
        <v>39</v>
      </c>
      <c r="C8" s="5" t="n">
        <v>72</v>
      </c>
    </row>
    <row r="9" spans="1:5">
      <c r="A9" s="4" t="s">
        <v>40</v>
      </c>
      <c r="B9" s="5" t="n">
        <v>1614</v>
      </c>
    </row>
    <row r="10" spans="1:5">
      <c r="A10" s="4" t="s">
        <v>41</v>
      </c>
      <c r="B10" s="5" t="n">
        <v>1188692</v>
      </c>
      <c r="C10" s="5" t="n">
        <v>720153</v>
      </c>
    </row>
    <row r="11" spans="1:5">
      <c r="A11" s="4" t="s">
        <v>42</v>
      </c>
      <c r="B11" s="5" t="n">
        <v>39762</v>
      </c>
      <c r="C11" s="5" t="n">
        <v>13932</v>
      </c>
    </row>
    <row r="12" spans="1:5">
      <c r="A12" s="4" t="s">
        <v>43</v>
      </c>
      <c r="B12" s="5" t="n">
        <v>7462</v>
      </c>
    </row>
    <row r="13" spans="1:5">
      <c r="A13" s="4" t="s">
        <v>44</v>
      </c>
      <c r="B13" s="5" t="n">
        <v>2651</v>
      </c>
      <c r="C13" s="5" t="n">
        <v>920</v>
      </c>
    </row>
    <row r="14" spans="1:5">
      <c r="A14" s="4" t="s">
        <v>46</v>
      </c>
      <c r="B14" s="5" t="n">
        <v>8495</v>
      </c>
      <c r="C14" s="5" t="n">
        <v>2593</v>
      </c>
    </row>
    <row r="15" spans="1:5">
      <c r="A15" s="4" t="s">
        <v>45</v>
      </c>
      <c r="B15" s="5" t="n">
        <v>44337</v>
      </c>
      <c r="C15" s="5" t="n">
        <v>31932</v>
      </c>
    </row>
    <row r="16" spans="1:5">
      <c r="A16" s="4" t="s">
        <v>47</v>
      </c>
      <c r="B16" s="5" t="n">
        <v>7197</v>
      </c>
      <c r="C16" s="5" t="n">
        <v>208</v>
      </c>
    </row>
    <row r="17" spans="1:5">
      <c r="A17" s="4" t="s">
        <v>48</v>
      </c>
      <c r="B17" s="5" t="n">
        <v>3401</v>
      </c>
    </row>
    <row r="18" spans="1:5">
      <c r="A18" s="4" t="s">
        <v>49</v>
      </c>
      <c r="B18" s="5" t="n">
        <v>1301997</v>
      </c>
      <c r="C18" s="5" t="n">
        <v>769738</v>
      </c>
    </row>
    <row r="19" spans="1:5">
      <c r="A19" s="4" t="s">
        <v>152</v>
      </c>
      <c r="B19" s="5" t="n">
        <v>74535</v>
      </c>
      <c r="C19" s="5" t="n">
        <v>40457</v>
      </c>
    </row>
    <row r="20" spans="1:5">
      <c r="A20" s="4" t="s">
        <v>154</v>
      </c>
      <c r="B20" s="5" t="n">
        <v>64865</v>
      </c>
      <c r="C20" s="5" t="n">
        <v>41277</v>
      </c>
    </row>
    <row r="21" spans="1:5">
      <c r="A21" s="4" t="s">
        <v>155</v>
      </c>
      <c r="B21" s="5" t="n">
        <v>87809</v>
      </c>
      <c r="C21" s="5" t="n">
        <v>39965</v>
      </c>
    </row>
    <row r="22" spans="1:5">
      <c r="A22" s="4" t="s">
        <v>472</v>
      </c>
      <c r="B22" s="5" t="n">
        <v>5804</v>
      </c>
      <c r="C22" s="5" t="n">
        <v>8117</v>
      </c>
    </row>
    <row r="23" spans="1:5">
      <c r="A23" s="4" t="s">
        <v>56</v>
      </c>
      <c r="B23" s="5" t="n">
        <v>260046</v>
      </c>
      <c r="C23" s="5" t="n">
        <v>133697</v>
      </c>
    </row>
    <row r="24" spans="1:5">
      <c r="A24" s="4" t="s">
        <v>57</v>
      </c>
      <c r="B24" s="5" t="n">
        <v>1866</v>
      </c>
    </row>
    <row r="25" spans="1:5">
      <c r="A25" s="4" t="s">
        <v>59</v>
      </c>
      <c r="B25" s="5" t="n">
        <v>264217</v>
      </c>
      <c r="C25" s="5" t="n">
        <v>135719</v>
      </c>
    </row>
    <row r="26" spans="1:5">
      <c r="A26" s="4" t="s">
        <v>86</v>
      </c>
      <c r="B26" s="5" t="n">
        <v>1318271</v>
      </c>
      <c r="C26" s="5" t="n">
        <v>553098</v>
      </c>
      <c r="D26" s="5" t="n">
        <v>133988</v>
      </c>
    </row>
    <row r="27" spans="1:5">
      <c r="A27" s="4" t="s">
        <v>101</v>
      </c>
      <c r="B27" s="5" t="n">
        <v>318566</v>
      </c>
      <c r="C27" s="5" t="n">
        <v>145250</v>
      </c>
      <c r="D27" s="5" t="n">
        <v>13697</v>
      </c>
    </row>
    <row r="28" spans="1:5">
      <c r="A28" s="4" t="s">
        <v>78</v>
      </c>
    </row>
    <row r="29" spans="1:5">
      <c r="A29" s="3" t="s">
        <v>381</v>
      </c>
    </row>
    <row r="30" spans="1:5">
      <c r="A30" s="4" t="s">
        <v>34</v>
      </c>
      <c r="B30" s="5" t="n">
        <v>63110</v>
      </c>
      <c r="C30" s="5" t="n">
        <v>36855</v>
      </c>
    </row>
    <row r="31" spans="1:5">
      <c r="A31" s="4" t="s">
        <v>471</v>
      </c>
      <c r="B31" s="5" t="n">
        <v>39597</v>
      </c>
      <c r="C31" s="5" t="n">
        <v>36078</v>
      </c>
    </row>
    <row r="32" spans="1:5">
      <c r="A32" s="4" t="s">
        <v>37</v>
      </c>
      <c r="B32" s="5" t="n">
        <v>5143</v>
      </c>
      <c r="C32" s="5" t="n">
        <v>88</v>
      </c>
    </row>
    <row r="33" spans="1:5">
      <c r="A33" s="4" t="s">
        <v>38</v>
      </c>
      <c r="B33" s="5" t="n">
        <v>57056</v>
      </c>
      <c r="C33" s="5" t="n">
        <v>20613</v>
      </c>
    </row>
    <row r="34" spans="1:5">
      <c r="A34" s="4" t="s">
        <v>39</v>
      </c>
      <c r="C34" s="5" t="n">
        <v>72</v>
      </c>
    </row>
    <row r="35" spans="1:5">
      <c r="A35" s="4" t="s">
        <v>40</v>
      </c>
      <c r="B35" s="5" t="n">
        <v>1614</v>
      </c>
    </row>
    <row r="36" spans="1:5">
      <c r="A36" s="4" t="s">
        <v>41</v>
      </c>
      <c r="B36" s="5" t="n">
        <v>166520</v>
      </c>
      <c r="C36" s="5" t="n">
        <v>93706</v>
      </c>
    </row>
    <row r="37" spans="1:5">
      <c r="A37" s="4" t="s">
        <v>42</v>
      </c>
      <c r="B37" s="5" t="n">
        <v>8080</v>
      </c>
      <c r="C37" s="5" t="n">
        <v>1854</v>
      </c>
    </row>
    <row r="38" spans="1:5">
      <c r="A38" s="4" t="s">
        <v>43</v>
      </c>
      <c r="B38" s="5" t="n">
        <v>7462</v>
      </c>
    </row>
    <row r="39" spans="1:5">
      <c r="A39" s="4" t="s">
        <v>44</v>
      </c>
      <c r="B39" s="5" t="n">
        <v>1609</v>
      </c>
      <c r="C39" s="5" t="n">
        <v>325</v>
      </c>
    </row>
    <row r="40" spans="1:5">
      <c r="A40" s="4" t="s">
        <v>46</v>
      </c>
      <c r="B40" s="5" t="n">
        <v>7685</v>
      </c>
      <c r="C40" s="5" t="n">
        <v>2593</v>
      </c>
    </row>
    <row r="41" spans="1:5">
      <c r="A41" s="4" t="s">
        <v>45</v>
      </c>
      <c r="B41" s="5" t="n">
        <v>43333</v>
      </c>
      <c r="C41" s="5" t="n">
        <v>26541</v>
      </c>
    </row>
    <row r="42" spans="1:5">
      <c r="A42" s="4" t="s">
        <v>47</v>
      </c>
      <c r="B42" s="5" t="n">
        <v>1062</v>
      </c>
      <c r="C42" s="5" t="n">
        <v>208</v>
      </c>
    </row>
    <row r="43" spans="1:5">
      <c r="A43" s="4" t="s">
        <v>48</v>
      </c>
      <c r="B43" s="5" t="n">
        <v>3401</v>
      </c>
    </row>
    <row r="44" spans="1:5">
      <c r="A44" s="4" t="s">
        <v>49</v>
      </c>
      <c r="B44" s="5" t="n">
        <v>239152</v>
      </c>
      <c r="C44" s="5" t="n">
        <v>125227</v>
      </c>
    </row>
    <row r="45" spans="1:5">
      <c r="A45" s="4" t="s">
        <v>152</v>
      </c>
      <c r="B45" s="5" t="n">
        <v>54937</v>
      </c>
      <c r="C45" s="5" t="n">
        <v>36812</v>
      </c>
    </row>
    <row r="46" spans="1:5">
      <c r="A46" s="4" t="s">
        <v>154</v>
      </c>
      <c r="B46" s="5" t="n">
        <v>64788</v>
      </c>
      <c r="C46" s="5" t="n">
        <v>41277</v>
      </c>
    </row>
    <row r="47" spans="1:5">
      <c r="A47" s="4" t="s">
        <v>155</v>
      </c>
      <c r="B47" s="5" t="n">
        <v>30802</v>
      </c>
      <c r="C47" s="5" t="n">
        <v>6632</v>
      </c>
    </row>
    <row r="48" spans="1:5">
      <c r="A48" s="4" t="s">
        <v>472</v>
      </c>
      <c r="B48" s="5" t="n">
        <v>29</v>
      </c>
      <c r="C48" s="5" t="n">
        <v>1510</v>
      </c>
    </row>
    <row r="49" spans="1:5">
      <c r="A49" s="4" t="s">
        <v>153</v>
      </c>
      <c r="B49" s="5" t="n">
        <v>11765</v>
      </c>
      <c r="C49" s="5" t="n">
        <v>3881</v>
      </c>
    </row>
    <row r="50" spans="1:5">
      <c r="A50" s="4" t="s">
        <v>56</v>
      </c>
      <c r="B50" s="5" t="n">
        <v>162321</v>
      </c>
      <c r="C50" s="5" t="n">
        <v>90112</v>
      </c>
    </row>
    <row r="51" spans="1:5">
      <c r="A51" s="4" t="s">
        <v>57</v>
      </c>
      <c r="B51" s="5" t="n">
        <v>1866</v>
      </c>
    </row>
    <row r="52" spans="1:5">
      <c r="A52" s="4" t="s">
        <v>59</v>
      </c>
      <c r="B52" s="5" t="n">
        <v>164187</v>
      </c>
      <c r="C52" s="5" t="n">
        <v>90112</v>
      </c>
    </row>
    <row r="53" spans="1:5">
      <c r="A53" s="4" t="s">
        <v>86</v>
      </c>
      <c r="B53" s="5" t="n">
        <v>1318271</v>
      </c>
      <c r="C53" s="5" t="n">
        <v>553098</v>
      </c>
      <c r="D53" s="5" t="n">
        <v>133988</v>
      </c>
    </row>
    <row r="54" spans="1:5">
      <c r="A54" s="4" t="s">
        <v>101</v>
      </c>
      <c r="B54" s="5" t="n">
        <v>724880</v>
      </c>
      <c r="C54" s="5" t="n">
        <v>340366</v>
      </c>
      <c r="D54" s="5" t="n">
        <v>118404</v>
      </c>
    </row>
    <row r="55" spans="1:5">
      <c r="A55" s="4" t="s">
        <v>158</v>
      </c>
      <c r="B55" s="5" t="n">
        <v>740683</v>
      </c>
      <c r="C55" s="5" t="n">
        <v>360433</v>
      </c>
      <c r="D55" s="5" t="n">
        <v>124786</v>
      </c>
    </row>
    <row r="56" spans="1:5">
      <c r="A56" s="4" t="s">
        <v>169</v>
      </c>
      <c r="B56" s="5" t="n">
        <v>-25810</v>
      </c>
      <c r="C56" s="6" t="n">
        <v>-11027</v>
      </c>
      <c r="D56" s="6" t="n">
        <v>-19435</v>
      </c>
    </row>
    <row r="57" spans="1:5">
      <c r="A57" s="4" t="s">
        <v>473</v>
      </c>
      <c r="B57" s="6" t="n">
        <v>7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31</v>
      </c>
      <c r="C1" s="2" t="s">
        <v>32</v>
      </c>
    </row>
    <row r="2" spans="1:3">
      <c r="A2" s="3" t="s">
        <v>381</v>
      </c>
    </row>
    <row r="3" spans="1:3">
      <c r="A3" s="4" t="s">
        <v>72</v>
      </c>
      <c r="B3" s="6" t="n">
        <v>90</v>
      </c>
      <c r="C3" s="6" t="n">
        <v>0</v>
      </c>
    </row>
    <row r="4" spans="1:3">
      <c r="A4" s="4" t="s">
        <v>78</v>
      </c>
    </row>
    <row r="5" spans="1:3">
      <c r="A5" s="3" t="s">
        <v>381</v>
      </c>
    </row>
    <row r="6" spans="1:3">
      <c r="A6" s="4" t="s">
        <v>72</v>
      </c>
      <c r="B6" s="6" t="n">
        <v>90</v>
      </c>
      <c r="C6"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29"/>
    <col customWidth="1" max="5" min="5" width="21"/>
  </cols>
  <sheetData>
    <row r="1" spans="1:5">
      <c r="A1" s="1" t="s">
        <v>475</v>
      </c>
      <c r="B1" s="2" t="s">
        <v>1</v>
      </c>
    </row>
    <row r="2" spans="1:5">
      <c r="B2" s="2" t="s">
        <v>476</v>
      </c>
      <c r="C2" s="2" t="s">
        <v>477</v>
      </c>
      <c r="D2" s="2" t="s">
        <v>478</v>
      </c>
      <c r="E2" s="2" t="s">
        <v>479</v>
      </c>
    </row>
    <row r="3" spans="1:5">
      <c r="A3" s="3" t="s">
        <v>480</v>
      </c>
    </row>
    <row r="4" spans="1:5">
      <c r="A4" s="4" t="s">
        <v>481</v>
      </c>
      <c r="B4" s="4" t="s">
        <v>482</v>
      </c>
    </row>
    <row r="5" spans="1:5">
      <c r="A5" s="4" t="s">
        <v>34</v>
      </c>
      <c r="B5" s="6" t="n">
        <v>685827</v>
      </c>
      <c r="C5" s="6" t="n">
        <v>257564</v>
      </c>
      <c r="D5" s="6" t="n">
        <v>169469</v>
      </c>
      <c r="E5" s="6" t="n">
        <v>450968</v>
      </c>
    </row>
    <row r="6" spans="1:5">
      <c r="A6" s="4" t="s">
        <v>483</v>
      </c>
      <c r="B6" s="5" t="n">
        <v>1318271</v>
      </c>
      <c r="C6" s="5" t="n">
        <v>553098</v>
      </c>
      <c r="D6" s="5" t="n">
        <v>133988</v>
      </c>
    </row>
    <row r="7" spans="1:5">
      <c r="A7" s="4" t="s">
        <v>93</v>
      </c>
      <c r="B7" s="5" t="n">
        <v>23379</v>
      </c>
      <c r="C7" s="5" t="n">
        <v>406</v>
      </c>
      <c r="D7" s="5" t="n">
        <v>713</v>
      </c>
    </row>
    <row r="8" spans="1:5">
      <c r="A8" s="4" t="s">
        <v>484</v>
      </c>
      <c r="B8" s="5" t="n">
        <v>120256</v>
      </c>
      <c r="C8" s="5" t="n">
        <v>55353</v>
      </c>
      <c r="D8" s="5" t="n">
        <v>16951</v>
      </c>
    </row>
    <row r="9" spans="1:5">
      <c r="A9" s="4" t="s">
        <v>485</v>
      </c>
      <c r="B9" s="5" t="n">
        <v>65980</v>
      </c>
      <c r="C9" s="5" t="n">
        <v>5136</v>
      </c>
      <c r="D9" s="5" t="n">
        <v>92</v>
      </c>
    </row>
    <row r="10" spans="1:5">
      <c r="A10" s="4" t="s">
        <v>486</v>
      </c>
      <c r="B10" s="6" t="n">
        <v>153425</v>
      </c>
      <c r="C10" s="5" t="n">
        <v>55188</v>
      </c>
      <c r="D10" s="5" t="n">
        <v>27793</v>
      </c>
    </row>
    <row r="11" spans="1:5">
      <c r="A11" s="4" t="s">
        <v>487</v>
      </c>
    </row>
    <row r="12" spans="1:5">
      <c r="A12" s="3" t="s">
        <v>480</v>
      </c>
    </row>
    <row r="13" spans="1:5">
      <c r="A13" s="4" t="s">
        <v>488</v>
      </c>
      <c r="B13" s="4" t="s">
        <v>409</v>
      </c>
    </row>
    <row r="14" spans="1:5">
      <c r="A14" s="4" t="s">
        <v>489</v>
      </c>
    </row>
    <row r="15" spans="1:5">
      <c r="A15" s="3" t="s">
        <v>480</v>
      </c>
    </row>
    <row r="16" spans="1:5">
      <c r="A16" s="4" t="s">
        <v>488</v>
      </c>
      <c r="B16" s="4" t="s">
        <v>490</v>
      </c>
    </row>
    <row r="17" spans="1:5">
      <c r="A17" s="4" t="s">
        <v>491</v>
      </c>
    </row>
    <row r="18" spans="1:5">
      <c r="A18" s="3" t="s">
        <v>480</v>
      </c>
    </row>
    <row r="19" spans="1:5">
      <c r="A19" s="4" t="s">
        <v>492</v>
      </c>
      <c r="B19" s="4" t="s">
        <v>493</v>
      </c>
    </row>
    <row r="20" spans="1:5">
      <c r="A20" s="4" t="s">
        <v>494</v>
      </c>
      <c r="B20" s="4" t="s">
        <v>495</v>
      </c>
    </row>
    <row r="21" spans="1:5">
      <c r="A21" s="4" t="s">
        <v>496</v>
      </c>
    </row>
    <row r="22" spans="1:5">
      <c r="A22" s="3" t="s">
        <v>480</v>
      </c>
    </row>
    <row r="23" spans="1:5">
      <c r="A23" s="4" t="s">
        <v>483</v>
      </c>
      <c r="B23" s="6" t="n">
        <v>76178</v>
      </c>
      <c r="C23" s="6" t="n">
        <v>66339</v>
      </c>
      <c r="D23" s="5" t="n">
        <v>38885</v>
      </c>
    </row>
    <row r="24" spans="1:5">
      <c r="A24" s="4" t="s">
        <v>497</v>
      </c>
    </row>
    <row r="25" spans="1:5">
      <c r="A25" s="3" t="s">
        <v>480</v>
      </c>
    </row>
    <row r="26" spans="1:5">
      <c r="A26" s="4" t="s">
        <v>498</v>
      </c>
      <c r="B26" s="5" t="n">
        <v>8</v>
      </c>
      <c r="C26" s="5" t="n">
        <v>6</v>
      </c>
    </row>
    <row r="27" spans="1:5">
      <c r="A27" s="4" t="s">
        <v>499</v>
      </c>
    </row>
    <row r="28" spans="1:5">
      <c r="A28" s="3" t="s">
        <v>480</v>
      </c>
    </row>
    <row r="29" spans="1:5">
      <c r="A29" s="4" t="s">
        <v>500</v>
      </c>
      <c r="B29" s="4" t="s">
        <v>501</v>
      </c>
      <c r="C29" s="4" t="s">
        <v>502</v>
      </c>
    </row>
    <row r="30" spans="1:5">
      <c r="A30" s="4" t="s">
        <v>503</v>
      </c>
    </row>
    <row r="31" spans="1:5">
      <c r="A31" s="3" t="s">
        <v>480</v>
      </c>
    </row>
    <row r="32" spans="1:5">
      <c r="A32" s="4" t="s">
        <v>500</v>
      </c>
      <c r="B32" s="4" t="s">
        <v>504</v>
      </c>
      <c r="C32" s="4" t="s">
        <v>505</v>
      </c>
    </row>
    <row r="33" spans="1:5">
      <c r="A33" s="4" t="s">
        <v>506</v>
      </c>
    </row>
    <row r="34" spans="1:5">
      <c r="A34" s="3" t="s">
        <v>480</v>
      </c>
    </row>
    <row r="35" spans="1:5">
      <c r="A35" s="4" t="s">
        <v>483</v>
      </c>
      <c r="B35" s="6" t="n">
        <v>35619</v>
      </c>
      <c r="C35" s="6" t="n">
        <v>35453</v>
      </c>
      <c r="D35" s="5" t="n">
        <v>31082</v>
      </c>
    </row>
    <row r="36" spans="1:5">
      <c r="A36" s="4" t="s">
        <v>507</v>
      </c>
      <c r="B36" s="5" t="n">
        <v>6</v>
      </c>
      <c r="C36" s="5" t="n">
        <v>6</v>
      </c>
    </row>
    <row r="37" spans="1:5">
      <c r="A37" s="4" t="s">
        <v>508</v>
      </c>
    </row>
    <row r="38" spans="1:5">
      <c r="A38" s="3" t="s">
        <v>480</v>
      </c>
    </row>
    <row r="39" spans="1:5">
      <c r="A39" s="4" t="s">
        <v>500</v>
      </c>
      <c r="B39" s="4" t="s">
        <v>502</v>
      </c>
      <c r="C39" s="4" t="s">
        <v>502</v>
      </c>
    </row>
    <row r="40" spans="1:5">
      <c r="A40" s="4" t="s">
        <v>509</v>
      </c>
    </row>
    <row r="41" spans="1:5">
      <c r="A41" s="3" t="s">
        <v>480</v>
      </c>
    </row>
    <row r="42" spans="1:5">
      <c r="A42" s="4" t="s">
        <v>500</v>
      </c>
      <c r="B42" s="4" t="s">
        <v>510</v>
      </c>
      <c r="C42" s="4" t="s">
        <v>511</v>
      </c>
    </row>
    <row r="43" spans="1:5">
      <c r="A43" s="4" t="s">
        <v>512</v>
      </c>
    </row>
    <row r="44" spans="1:5">
      <c r="A44" s="3" t="s">
        <v>480</v>
      </c>
    </row>
    <row r="45" spans="1:5">
      <c r="A45" s="4" t="s">
        <v>483</v>
      </c>
      <c r="B45" s="6" t="n">
        <v>1102592</v>
      </c>
      <c r="C45" s="6" t="n">
        <v>376925</v>
      </c>
      <c r="D45" s="5" t="n">
        <v>1231</v>
      </c>
    </row>
    <row r="46" spans="1:5">
      <c r="A46" s="4" t="s">
        <v>513</v>
      </c>
    </row>
    <row r="47" spans="1:5">
      <c r="A47" s="3" t="s">
        <v>480</v>
      </c>
    </row>
    <row r="48" spans="1:5">
      <c r="A48" s="4" t="s">
        <v>483</v>
      </c>
      <c r="B48" s="5" t="n">
        <v>103139</v>
      </c>
      <c r="C48" s="5" t="n">
        <v>67603</v>
      </c>
      <c r="D48" s="5" t="n">
        <v>58462</v>
      </c>
    </row>
    <row r="49" spans="1:5">
      <c r="A49" s="4" t="s">
        <v>514</v>
      </c>
    </row>
    <row r="50" spans="1:5">
      <c r="A50" s="3" t="s">
        <v>480</v>
      </c>
    </row>
    <row r="51" spans="1:5">
      <c r="A51" s="4" t="s">
        <v>93</v>
      </c>
      <c r="B51" s="6" t="n">
        <v>20977</v>
      </c>
      <c r="C51" s="6" t="n">
        <v>293</v>
      </c>
      <c r="D51" s="6" t="n">
        <v>0</v>
      </c>
    </row>
    <row r="52" spans="1:5">
      <c r="A52" s="4" t="s">
        <v>515</v>
      </c>
    </row>
    <row r="53" spans="1:5">
      <c r="A53" s="3" t="s">
        <v>480</v>
      </c>
    </row>
    <row r="54" spans="1:5">
      <c r="A54" s="4" t="s">
        <v>516</v>
      </c>
      <c r="B54" s="5" t="n">
        <v>0</v>
      </c>
      <c r="C54" s="5" t="n">
        <v>0</v>
      </c>
    </row>
    <row r="55" spans="1:5">
      <c r="A55" s="4" t="s">
        <v>517</v>
      </c>
    </row>
    <row r="56" spans="1:5">
      <c r="A56" s="3" t="s">
        <v>480</v>
      </c>
    </row>
    <row r="57" spans="1:5">
      <c r="A57" s="4" t="s">
        <v>516</v>
      </c>
      <c r="B57" s="5" t="n">
        <v>0</v>
      </c>
      <c r="C57" s="5" t="n">
        <v>0</v>
      </c>
      <c r="D57" s="5" t="n">
        <v>0</v>
      </c>
    </row>
    <row r="58" spans="1:5">
      <c r="A58" s="4" t="s">
        <v>518</v>
      </c>
    </row>
    <row r="59" spans="1:5">
      <c r="A59" s="3" t="s">
        <v>480</v>
      </c>
    </row>
    <row r="60" spans="1:5">
      <c r="A60" s="4" t="s">
        <v>34</v>
      </c>
      <c r="B60" s="6" t="n">
        <v>632572</v>
      </c>
      <c r="C60" s="6" t="n">
        <v>24585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31</v>
      </c>
      <c r="C2" s="2" t="s">
        <v>32</v>
      </c>
    </row>
    <row r="3" spans="1:3">
      <c r="A3" s="4" t="s">
        <v>520</v>
      </c>
    </row>
    <row r="4" spans="1:3">
      <c r="A4" s="3" t="s">
        <v>521</v>
      </c>
    </row>
    <row r="5" spans="1:3">
      <c r="A5" s="4" t="s">
        <v>522</v>
      </c>
      <c r="B5" s="4" t="s">
        <v>523</v>
      </c>
      <c r="C5" s="4" t="s">
        <v>524</v>
      </c>
    </row>
    <row r="6" spans="1:3">
      <c r="A6" s="4" t="s">
        <v>525</v>
      </c>
    </row>
    <row r="7" spans="1:3">
      <c r="A7" s="3" t="s">
        <v>521</v>
      </c>
    </row>
    <row r="8" spans="1:3">
      <c r="A8" s="4" t="s">
        <v>522</v>
      </c>
      <c r="B8" s="4" t="s">
        <v>526</v>
      </c>
    </row>
    <row r="9" spans="1:3">
      <c r="A9" s="4" t="s">
        <v>527</v>
      </c>
    </row>
    <row r="10" spans="1:3">
      <c r="A10" s="3" t="s">
        <v>521</v>
      </c>
    </row>
    <row r="11" spans="1:3">
      <c r="A11" s="4" t="s">
        <v>522</v>
      </c>
      <c r="B11" s="4" t="s">
        <v>528</v>
      </c>
      <c r="C11" s="4" t="s">
        <v>529</v>
      </c>
    </row>
    <row r="12" spans="1:3">
      <c r="A12" s="4" t="s">
        <v>530</v>
      </c>
    </row>
    <row r="13" spans="1:3">
      <c r="A13" s="3" t="s">
        <v>521</v>
      </c>
    </row>
    <row r="14" spans="1:3">
      <c r="A14" s="4" t="s">
        <v>522</v>
      </c>
      <c r="B14" s="4" t="s">
        <v>531</v>
      </c>
      <c r="C14" s="4" t="s">
        <v>5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9</v>
      </c>
      <c r="B1" s="2" t="s">
        <v>1</v>
      </c>
    </row>
    <row r="2" spans="1:4">
      <c r="B2" s="2" t="s">
        <v>31</v>
      </c>
      <c r="C2" s="2" t="s">
        <v>32</v>
      </c>
      <c r="D2" s="2" t="s">
        <v>84</v>
      </c>
    </row>
    <row r="3" spans="1:4">
      <c r="A3" s="4" t="s">
        <v>110</v>
      </c>
      <c r="B3" s="6" t="n">
        <v>49657</v>
      </c>
      <c r="C3" s="6" t="n">
        <v>31706</v>
      </c>
      <c r="D3" s="6" t="n">
        <v>17382</v>
      </c>
    </row>
    <row r="4" spans="1:4">
      <c r="A4" s="4" t="s">
        <v>111</v>
      </c>
    </row>
    <row r="5" spans="1:4">
      <c r="A5" s="4" t="s">
        <v>110</v>
      </c>
      <c r="B5" s="5" t="n">
        <v>2014</v>
      </c>
      <c r="C5" s="5" t="n">
        <v>2785</v>
      </c>
      <c r="D5" s="5" t="n">
        <v>915</v>
      </c>
    </row>
    <row r="6" spans="1:4">
      <c r="A6" s="4" t="s">
        <v>112</v>
      </c>
    </row>
    <row r="7" spans="1:4">
      <c r="A7" s="4" t="s">
        <v>110</v>
      </c>
      <c r="B7" s="5" t="n">
        <v>8793</v>
      </c>
      <c r="C7" s="5" t="n">
        <v>5646</v>
      </c>
      <c r="D7" s="5" t="n">
        <v>3502</v>
      </c>
    </row>
    <row r="8" spans="1:4">
      <c r="A8" s="4" t="s">
        <v>113</v>
      </c>
    </row>
    <row r="9" spans="1:4">
      <c r="A9" s="4" t="s">
        <v>110</v>
      </c>
      <c r="B9" s="5" t="n">
        <v>11723</v>
      </c>
      <c r="C9" s="5" t="n">
        <v>5880</v>
      </c>
      <c r="D9" s="5" t="n">
        <v>3780</v>
      </c>
    </row>
    <row r="10" spans="1:4">
      <c r="A10" s="4" t="s">
        <v>114</v>
      </c>
    </row>
    <row r="11" spans="1:4">
      <c r="A11" s="4" t="s">
        <v>110</v>
      </c>
      <c r="B11" s="6" t="n">
        <v>27127</v>
      </c>
      <c r="C11" s="6" t="n">
        <v>17395</v>
      </c>
      <c r="D11" s="6" t="n">
        <v>918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52"/>
  </cols>
  <sheetData>
    <row r="1" spans="1:2">
      <c r="A1" s="1" t="s">
        <v>533</v>
      </c>
      <c r="B1" s="2" t="s">
        <v>1</v>
      </c>
    </row>
    <row r="2" spans="1:2">
      <c r="B2" s="2" t="s">
        <v>31</v>
      </c>
    </row>
    <row r="3" spans="1:2">
      <c r="A3" s="4" t="s">
        <v>534</v>
      </c>
    </row>
    <row r="4" spans="1:2">
      <c r="A4" s="3" t="s">
        <v>535</v>
      </c>
    </row>
    <row r="5" spans="1:2">
      <c r="A5" s="4" t="s">
        <v>536</v>
      </c>
      <c r="B5" s="4" t="s">
        <v>537</v>
      </c>
    </row>
    <row r="6" spans="1:2">
      <c r="A6" s="4" t="s">
        <v>538</v>
      </c>
    </row>
    <row r="7" spans="1:2">
      <c r="A7" s="3" t="s">
        <v>535</v>
      </c>
    </row>
    <row r="8" spans="1:2">
      <c r="A8" s="4" t="s">
        <v>536</v>
      </c>
      <c r="B8" s="4" t="s">
        <v>539</v>
      </c>
    </row>
    <row r="9" spans="1:2">
      <c r="A9" s="4" t="s">
        <v>540</v>
      </c>
    </row>
    <row r="10" spans="1:2">
      <c r="A10" s="3" t="s">
        <v>535</v>
      </c>
    </row>
    <row r="11" spans="1:2">
      <c r="A11" s="4" t="s">
        <v>536</v>
      </c>
      <c r="B11" s="4" t="s">
        <v>541</v>
      </c>
    </row>
    <row r="12" spans="1:2">
      <c r="A12" s="4" t="s">
        <v>542</v>
      </c>
    </row>
    <row r="13" spans="1:2">
      <c r="A13" s="3" t="s">
        <v>535</v>
      </c>
    </row>
    <row r="14" spans="1:2">
      <c r="A14" s="4" t="s">
        <v>536</v>
      </c>
      <c r="B14" s="4" t="s">
        <v>537</v>
      </c>
    </row>
    <row r="15" spans="1:2">
      <c r="A15" s="4" t="s">
        <v>543</v>
      </c>
    </row>
    <row r="16" spans="1:2">
      <c r="A16" s="3" t="s">
        <v>535</v>
      </c>
    </row>
    <row r="17" spans="1:2">
      <c r="A17" s="4" t="s">
        <v>536</v>
      </c>
      <c r="B17" s="4" t="s">
        <v>5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5"/>
  </cols>
  <sheetData>
    <row r="1" spans="1:2">
      <c r="A1" s="1" t="s">
        <v>544</v>
      </c>
      <c r="B1" s="2" t="s">
        <v>1</v>
      </c>
    </row>
    <row r="2" spans="1:2">
      <c r="B2" s="2" t="s">
        <v>31</v>
      </c>
    </row>
    <row r="3" spans="1:2">
      <c r="A3" s="4" t="s">
        <v>545</v>
      </c>
    </row>
    <row r="4" spans="1:2">
      <c r="A4" s="3" t="s">
        <v>546</v>
      </c>
    </row>
    <row r="5" spans="1:2">
      <c r="A5" s="4" t="s">
        <v>547</v>
      </c>
      <c r="B5" s="4" t="s">
        <v>495</v>
      </c>
    </row>
    <row r="6" spans="1:2">
      <c r="A6" s="4" t="s">
        <v>548</v>
      </c>
    </row>
    <row r="7" spans="1:2">
      <c r="A7" s="3" t="s">
        <v>546</v>
      </c>
    </row>
    <row r="8" spans="1:2">
      <c r="A8" s="4" t="s">
        <v>547</v>
      </c>
      <c r="B8" s="4" t="s">
        <v>549</v>
      </c>
    </row>
    <row r="9" spans="1:2">
      <c r="A9" s="4" t="s">
        <v>550</v>
      </c>
    </row>
    <row r="10" spans="1:2">
      <c r="A10" s="3" t="s">
        <v>546</v>
      </c>
    </row>
    <row r="11" spans="1:2">
      <c r="A11" s="4" t="s">
        <v>547</v>
      </c>
      <c r="B11" s="4" t="s">
        <v>4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31</v>
      </c>
      <c r="C1" s="2" t="s">
        <v>32</v>
      </c>
    </row>
    <row r="2" spans="1:3">
      <c r="A2" s="3" t="s">
        <v>552</v>
      </c>
    </row>
    <row r="3" spans="1:3">
      <c r="A3" s="4" t="s">
        <v>150</v>
      </c>
      <c r="B3" s="6" t="n">
        <v>39687</v>
      </c>
      <c r="C3" s="6" t="n">
        <v>36078</v>
      </c>
    </row>
    <row r="4" spans="1:3">
      <c r="A4" s="4" t="s">
        <v>553</v>
      </c>
      <c r="B4" s="5" t="n">
        <v>-90</v>
      </c>
      <c r="C4" s="5" t="n">
        <v>0</v>
      </c>
    </row>
    <row r="5" spans="1:3">
      <c r="A5" s="4" t="s">
        <v>554</v>
      </c>
      <c r="B5" s="6" t="n">
        <v>39597</v>
      </c>
      <c r="C5" s="6" t="n">
        <v>3607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5</v>
      </c>
      <c r="C1" s="2" t="s">
        <v>31</v>
      </c>
      <c r="D1" s="2" t="s">
        <v>32</v>
      </c>
    </row>
    <row r="2" spans="1:4">
      <c r="A2" s="3" t="s">
        <v>193</v>
      </c>
    </row>
    <row r="3" spans="1:4">
      <c r="A3" s="4" t="s">
        <v>556</v>
      </c>
      <c r="B3" s="4" t="s">
        <v>445</v>
      </c>
      <c r="C3" s="6" t="n">
        <v>29239</v>
      </c>
      <c r="D3" s="6" t="n">
        <v>4845</v>
      </c>
    </row>
    <row r="4" spans="1:4">
      <c r="A4" s="4" t="s">
        <v>557</v>
      </c>
      <c r="B4" s="4" t="s">
        <v>558</v>
      </c>
      <c r="C4" s="5" t="n">
        <v>21521</v>
      </c>
      <c r="D4" s="5" t="n">
        <v>5331</v>
      </c>
    </row>
    <row r="5" spans="1:4">
      <c r="A5" s="4" t="s">
        <v>559</v>
      </c>
      <c r="C5" s="5" t="n">
        <v>8441</v>
      </c>
      <c r="D5" s="5" t="n">
        <v>4821</v>
      </c>
    </row>
    <row r="6" spans="1:4">
      <c r="A6" s="4" t="s">
        <v>560</v>
      </c>
      <c r="C6" s="5" t="n">
        <v>8069</v>
      </c>
      <c r="D6" s="5" t="n">
        <v>2964</v>
      </c>
    </row>
    <row r="7" spans="1:4">
      <c r="A7" s="4" t="s">
        <v>561</v>
      </c>
      <c r="C7" s="5" t="n">
        <v>4292</v>
      </c>
      <c r="D7" s="5" t="n">
        <v>4571</v>
      </c>
    </row>
    <row r="8" spans="1:4">
      <c r="A8" s="4" t="s">
        <v>562</v>
      </c>
      <c r="B8" s="4" t="s">
        <v>563</v>
      </c>
      <c r="C8" s="5" t="n">
        <v>3714</v>
      </c>
      <c r="D8" s="5" t="n">
        <v>2968</v>
      </c>
    </row>
    <row r="9" spans="1:4">
      <c r="A9" s="4" t="s">
        <v>564</v>
      </c>
      <c r="C9" s="5" t="n">
        <v>2742</v>
      </c>
      <c r="D9" s="5" t="n">
        <v>2250</v>
      </c>
    </row>
    <row r="10" spans="1:4">
      <c r="A10" s="4" t="s">
        <v>565</v>
      </c>
      <c r="C10" s="5" t="n">
        <v>924</v>
      </c>
      <c r="D10" s="5" t="n">
        <v>1550</v>
      </c>
    </row>
    <row r="11" spans="1:4">
      <c r="A11" s="4" t="s">
        <v>566</v>
      </c>
      <c r="C11" s="5" t="n">
        <v>3775</v>
      </c>
      <c r="D11" s="5" t="n">
        <v>3292</v>
      </c>
    </row>
    <row r="12" spans="1:4">
      <c r="A12" s="4" t="s">
        <v>38</v>
      </c>
      <c r="C12" s="6" t="n">
        <v>82717</v>
      </c>
      <c r="D12" s="6" t="n">
        <v>32592</v>
      </c>
    </row>
    <row r="13" spans="1:4"/>
    <row r="14" spans="1:4">
      <c r="A14" s="4" t="s">
        <v>445</v>
      </c>
      <c r="B14" s="4" t="s">
        <v>567</v>
      </c>
    </row>
    <row r="15" spans="1:4">
      <c r="A15" s="4" t="s">
        <v>558</v>
      </c>
      <c r="B15" s="4" t="s">
        <v>568</v>
      </c>
    </row>
    <row r="16" spans="1:4">
      <c r="A16" s="4" t="s">
        <v>563</v>
      </c>
      <c r="B16" s="4" t="s">
        <v>569</v>
      </c>
    </row>
  </sheetData>
  <mergeCells count="5">
    <mergeCell ref="A1:B1"/>
    <mergeCell ref="A13:C13"/>
    <mergeCell ref="B14:C14"/>
    <mergeCell ref="B15:C15"/>
    <mergeCell ref="B16:C1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570</v>
      </c>
      <c r="C1" s="2" t="s">
        <v>31</v>
      </c>
      <c r="E1" s="2" t="s">
        <v>32</v>
      </c>
      <c r="G1" s="2" t="s">
        <v>571</v>
      </c>
      <c r="H1" s="2" t="s">
        <v>572</v>
      </c>
    </row>
    <row r="2" spans="1:8">
      <c r="A2" s="3" t="s">
        <v>573</v>
      </c>
    </row>
    <row r="3" spans="1:8">
      <c r="A3" s="4" t="s">
        <v>574</v>
      </c>
      <c r="C3" s="6" t="n">
        <v>44337</v>
      </c>
      <c r="E3" s="6" t="n">
        <v>31932</v>
      </c>
    </row>
    <row r="4" spans="1:8">
      <c r="A4" s="4" t="s">
        <v>575</v>
      </c>
    </row>
    <row r="5" spans="1:8">
      <c r="A5" s="3" t="s">
        <v>573</v>
      </c>
    </row>
    <row r="6" spans="1:8">
      <c r="A6" s="4" t="s">
        <v>253</v>
      </c>
      <c r="B6" s="4" t="s">
        <v>445</v>
      </c>
      <c r="C6" s="5" t="n">
        <v>4611</v>
      </c>
    </row>
    <row r="7" spans="1:8">
      <c r="A7" s="4" t="s">
        <v>576</v>
      </c>
      <c r="B7" s="4" t="s">
        <v>445</v>
      </c>
      <c r="E7" s="5" t="n">
        <v>2880</v>
      </c>
    </row>
    <row r="8" spans="1:8">
      <c r="A8" s="4" t="s">
        <v>577</v>
      </c>
    </row>
    <row r="9" spans="1:8">
      <c r="A9" s="3" t="s">
        <v>573</v>
      </c>
    </row>
    <row r="10" spans="1:8">
      <c r="A10" s="4" t="s">
        <v>253</v>
      </c>
      <c r="B10" s="4" t="s">
        <v>558</v>
      </c>
      <c r="C10" s="5" t="n">
        <v>7655</v>
      </c>
      <c r="E10" s="5" t="n">
        <v>1834</v>
      </c>
    </row>
    <row r="11" spans="1:8">
      <c r="A11" s="4" t="s">
        <v>578</v>
      </c>
    </row>
    <row r="12" spans="1:8">
      <c r="A12" s="3" t="s">
        <v>573</v>
      </c>
    </row>
    <row r="13" spans="1:8">
      <c r="A13" s="4" t="s">
        <v>576</v>
      </c>
      <c r="B13" s="4" t="s">
        <v>563</v>
      </c>
      <c r="E13" s="5" t="n">
        <v>4386</v>
      </c>
    </row>
    <row r="14" spans="1:8">
      <c r="A14" s="4" t="s">
        <v>579</v>
      </c>
    </row>
    <row r="15" spans="1:8">
      <c r="A15" s="3" t="s">
        <v>573</v>
      </c>
    </row>
    <row r="16" spans="1:8">
      <c r="A16" s="4" t="s">
        <v>255</v>
      </c>
      <c r="B16" s="4" t="s">
        <v>580</v>
      </c>
      <c r="C16" s="5" t="n">
        <v>7419</v>
      </c>
      <c r="E16" s="5" t="n">
        <v>4191</v>
      </c>
    </row>
    <row r="17" spans="1:8">
      <c r="A17" s="4" t="s">
        <v>581</v>
      </c>
    </row>
    <row r="18" spans="1:8">
      <c r="A18" s="3" t="s">
        <v>573</v>
      </c>
    </row>
    <row r="19" spans="1:8">
      <c r="A19" s="4" t="s">
        <v>255</v>
      </c>
      <c r="C19" s="5" t="n">
        <v>8478</v>
      </c>
      <c r="D19" s="4" t="s">
        <v>582</v>
      </c>
      <c r="E19" s="5" t="n">
        <v>6736</v>
      </c>
      <c r="F19" s="4" t="s">
        <v>582</v>
      </c>
      <c r="H19" s="6" t="n">
        <v>4823</v>
      </c>
    </row>
    <row r="20" spans="1:8">
      <c r="A20" s="4" t="s">
        <v>583</v>
      </c>
    </row>
    <row r="21" spans="1:8">
      <c r="A21" s="3" t="s">
        <v>573</v>
      </c>
    </row>
    <row r="22" spans="1:8">
      <c r="A22" s="4" t="s">
        <v>255</v>
      </c>
      <c r="C22" s="5" t="n">
        <v>12986</v>
      </c>
      <c r="D22" s="4" t="s">
        <v>584</v>
      </c>
      <c r="E22" s="5" t="n">
        <v>9187</v>
      </c>
      <c r="F22" s="4" t="s">
        <v>584</v>
      </c>
      <c r="G22" s="6" t="n">
        <v>7930</v>
      </c>
    </row>
    <row r="23" spans="1:8">
      <c r="A23" s="4" t="s">
        <v>585</v>
      </c>
    </row>
    <row r="24" spans="1:8">
      <c r="A24" s="3" t="s">
        <v>573</v>
      </c>
    </row>
    <row r="25" spans="1:8">
      <c r="A25" s="4" t="s">
        <v>255</v>
      </c>
      <c r="B25" s="4" t="s">
        <v>558</v>
      </c>
      <c r="C25" s="6" t="n">
        <v>3188</v>
      </c>
      <c r="E25" s="6" t="n">
        <v>2718</v>
      </c>
    </row>
    <row r="26" spans="1:8"/>
    <row r="27" spans="1:8">
      <c r="A27" s="4" t="s">
        <v>445</v>
      </c>
      <c r="B27" s="4" t="s">
        <v>586</v>
      </c>
    </row>
    <row r="28" spans="1:8">
      <c r="A28" s="4" t="s">
        <v>558</v>
      </c>
      <c r="B28" s="4" t="s">
        <v>587</v>
      </c>
    </row>
    <row r="29" spans="1:8">
      <c r="A29" s="4" t="s">
        <v>563</v>
      </c>
      <c r="B29" s="4" t="s">
        <v>588</v>
      </c>
    </row>
    <row r="30" spans="1:8">
      <c r="A30" s="4" t="s">
        <v>580</v>
      </c>
      <c r="B30" s="4" t="s">
        <v>589</v>
      </c>
    </row>
    <row r="31" spans="1:8">
      <c r="A31" s="4" t="s">
        <v>582</v>
      </c>
      <c r="B31" s="4" t="s">
        <v>590</v>
      </c>
    </row>
    <row r="32" spans="1:8">
      <c r="A32" s="4" t="s">
        <v>584</v>
      </c>
      <c r="B32" s="4" t="s">
        <v>591</v>
      </c>
    </row>
  </sheetData>
  <mergeCells count="10">
    <mergeCell ref="A1:B1"/>
    <mergeCell ref="C1:D1"/>
    <mergeCell ref="E1:F1"/>
    <mergeCell ref="A26:G26"/>
    <mergeCell ref="B27:G27"/>
    <mergeCell ref="B28:G28"/>
    <mergeCell ref="B29:G29"/>
    <mergeCell ref="B30:G30"/>
    <mergeCell ref="B31:G31"/>
    <mergeCell ref="B32:G3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31</v>
      </c>
      <c r="C2" s="2" t="s">
        <v>32</v>
      </c>
      <c r="D2" s="2" t="s">
        <v>84</v>
      </c>
    </row>
    <row r="3" spans="1:4">
      <c r="A3" s="3" t="s">
        <v>573</v>
      </c>
    </row>
    <row r="4" spans="1:4">
      <c r="A4" s="4" t="s">
        <v>96</v>
      </c>
      <c r="B4" s="6" t="n">
        <v>4386</v>
      </c>
      <c r="C4" s="6" t="n">
        <v>5765</v>
      </c>
    </row>
    <row r="5" spans="1:4">
      <c r="A5" s="4" t="s">
        <v>577</v>
      </c>
    </row>
    <row r="6" spans="1:4">
      <c r="A6" s="3" t="s">
        <v>573</v>
      </c>
    </row>
    <row r="7" spans="1:4">
      <c r="A7" s="4" t="s">
        <v>96</v>
      </c>
      <c r="B7" s="5" t="n">
        <v>0</v>
      </c>
      <c r="C7" s="5" t="n">
        <v>-965</v>
      </c>
      <c r="D7" s="6" t="n">
        <v>0</v>
      </c>
    </row>
    <row r="8" spans="1:4">
      <c r="A8" s="4" t="s">
        <v>585</v>
      </c>
    </row>
    <row r="9" spans="1:4">
      <c r="A9" s="3" t="s">
        <v>573</v>
      </c>
    </row>
    <row r="10" spans="1:4">
      <c r="A10" s="4" t="s">
        <v>96</v>
      </c>
      <c r="B10" s="6" t="n">
        <v>0</v>
      </c>
      <c r="C10" s="6" t="n">
        <v>-186</v>
      </c>
      <c r="D10"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93</v>
      </c>
      <c r="C1" s="2" t="s">
        <v>1</v>
      </c>
    </row>
    <row r="2" spans="1:13">
      <c r="C2" s="2" t="s">
        <v>31</v>
      </c>
      <c r="E2" s="2" t="s">
        <v>32</v>
      </c>
      <c r="G2" s="2" t="s">
        <v>84</v>
      </c>
      <c r="H2" s="2" t="s">
        <v>594</v>
      </c>
      <c r="I2" s="2" t="s">
        <v>595</v>
      </c>
      <c r="J2" s="2" t="s">
        <v>596</v>
      </c>
      <c r="K2" s="2" t="s">
        <v>571</v>
      </c>
      <c r="L2" s="2" t="s">
        <v>572</v>
      </c>
      <c r="M2" s="2" t="s">
        <v>597</v>
      </c>
    </row>
    <row r="3" spans="1:13">
      <c r="A3" s="3" t="s">
        <v>573</v>
      </c>
    </row>
    <row r="4" spans="1:13">
      <c r="A4" s="4" t="s">
        <v>598</v>
      </c>
      <c r="C4" s="6" t="n">
        <v>5889000</v>
      </c>
      <c r="E4" s="6" t="n">
        <v>3471000</v>
      </c>
      <c r="G4" s="6" t="n">
        <v>370000</v>
      </c>
    </row>
    <row r="5" spans="1:13">
      <c r="A5" s="4" t="s">
        <v>96</v>
      </c>
      <c r="C5" s="5" t="n">
        <v>4386000</v>
      </c>
      <c r="E5" s="5" t="n">
        <v>5765000</v>
      </c>
    </row>
    <row r="6" spans="1:13">
      <c r="A6" s="4" t="s">
        <v>578</v>
      </c>
    </row>
    <row r="7" spans="1:13">
      <c r="A7" s="3" t="s">
        <v>573</v>
      </c>
    </row>
    <row r="8" spans="1:13">
      <c r="A8" s="4" t="s">
        <v>599</v>
      </c>
      <c r="J8" s="4" t="s">
        <v>600</v>
      </c>
    </row>
    <row r="9" spans="1:13">
      <c r="A9" s="4" t="s">
        <v>601</v>
      </c>
      <c r="E9" s="5" t="n">
        <v>9000000</v>
      </c>
    </row>
    <row r="10" spans="1:13">
      <c r="A10" s="4" t="s">
        <v>96</v>
      </c>
      <c r="C10" s="5" t="n">
        <v>4386000</v>
      </c>
      <c r="E10" s="5" t="n">
        <v>4614000</v>
      </c>
    </row>
    <row r="11" spans="1:13">
      <c r="A11" s="4" t="s">
        <v>579</v>
      </c>
    </row>
    <row r="12" spans="1:13">
      <c r="A12" s="3" t="s">
        <v>573</v>
      </c>
    </row>
    <row r="13" spans="1:13">
      <c r="A13" s="4" t="s">
        <v>255</v>
      </c>
      <c r="B13" s="4" t="s">
        <v>445</v>
      </c>
      <c r="C13" s="6" t="n">
        <v>7419000</v>
      </c>
      <c r="E13" s="6" t="n">
        <v>4191000</v>
      </c>
    </row>
    <row r="14" spans="1:13">
      <c r="A14" s="4" t="s">
        <v>602</v>
      </c>
      <c r="C14" s="4" t="s">
        <v>603</v>
      </c>
      <c r="E14" s="4" t="s">
        <v>603</v>
      </c>
      <c r="M14" s="4" t="s">
        <v>604</v>
      </c>
    </row>
    <row r="15" spans="1:13">
      <c r="A15" s="4" t="s">
        <v>598</v>
      </c>
      <c r="C15" s="6" t="n">
        <v>1717000</v>
      </c>
      <c r="E15" s="6" t="n">
        <v>633000</v>
      </c>
      <c r="G15" s="5" t="n">
        <v>366000</v>
      </c>
    </row>
    <row r="16" spans="1:13">
      <c r="A16" s="4" t="s">
        <v>605</v>
      </c>
      <c r="C16" s="5" t="n">
        <v>4744000</v>
      </c>
    </row>
    <row r="17" spans="1:13">
      <c r="A17" s="4" t="s">
        <v>581</v>
      </c>
    </row>
    <row r="18" spans="1:13">
      <c r="A18" s="3" t="s">
        <v>573</v>
      </c>
    </row>
    <row r="19" spans="1:13">
      <c r="A19" s="4" t="s">
        <v>255</v>
      </c>
      <c r="C19" s="6" t="n">
        <v>8478000</v>
      </c>
      <c r="D19" s="4" t="s">
        <v>558</v>
      </c>
      <c r="E19" s="6" t="n">
        <v>6736000</v>
      </c>
      <c r="F19" s="4" t="s">
        <v>558</v>
      </c>
      <c r="L19" s="6" t="n">
        <v>4823000</v>
      </c>
    </row>
    <row r="20" spans="1:13">
      <c r="A20" s="4" t="s">
        <v>606</v>
      </c>
      <c r="G20" s="5" t="n">
        <v>1529000</v>
      </c>
    </row>
    <row r="21" spans="1:13">
      <c r="A21" s="4" t="s">
        <v>602</v>
      </c>
      <c r="C21" s="4" t="s">
        <v>607</v>
      </c>
      <c r="E21" s="4" t="s">
        <v>607</v>
      </c>
      <c r="L21" s="4" t="s">
        <v>608</v>
      </c>
    </row>
    <row r="22" spans="1:13">
      <c r="A22" s="4" t="s">
        <v>598</v>
      </c>
      <c r="C22" s="6" t="n">
        <v>1239000</v>
      </c>
      <c r="E22" s="6" t="n">
        <v>771000</v>
      </c>
      <c r="G22" s="5" t="n">
        <v>274000</v>
      </c>
    </row>
    <row r="23" spans="1:13">
      <c r="A23" s="4" t="s">
        <v>605</v>
      </c>
      <c r="E23" s="5" t="n">
        <v>6352000</v>
      </c>
    </row>
    <row r="24" spans="1:13">
      <c r="A24" s="4" t="s">
        <v>583</v>
      </c>
    </row>
    <row r="25" spans="1:13">
      <c r="A25" s="3" t="s">
        <v>573</v>
      </c>
    </row>
    <row r="26" spans="1:13">
      <c r="A26" s="4" t="s">
        <v>255</v>
      </c>
      <c r="C26" s="5" t="n">
        <v>12986000</v>
      </c>
      <c r="D26" s="4" t="s">
        <v>563</v>
      </c>
      <c r="E26" s="5" t="n">
        <v>9187000</v>
      </c>
      <c r="F26" s="4" t="s">
        <v>563</v>
      </c>
      <c r="K26" s="6" t="n">
        <v>7930000</v>
      </c>
    </row>
    <row r="27" spans="1:13">
      <c r="A27" s="4" t="s">
        <v>602</v>
      </c>
      <c r="K27" s="4" t="s">
        <v>609</v>
      </c>
    </row>
    <row r="28" spans="1:13">
      <c r="A28" s="4" t="s">
        <v>598</v>
      </c>
      <c r="C28" s="5" t="n">
        <v>3088000</v>
      </c>
      <c r="E28" s="5" t="n">
        <v>2134000</v>
      </c>
      <c r="G28" s="6" t="n">
        <v>89000</v>
      </c>
    </row>
    <row r="29" spans="1:13">
      <c r="A29" s="4" t="s">
        <v>575</v>
      </c>
    </row>
    <row r="30" spans="1:13">
      <c r="A30" s="3" t="s">
        <v>573</v>
      </c>
    </row>
    <row r="31" spans="1:13">
      <c r="A31" s="4" t="s">
        <v>599</v>
      </c>
      <c r="I31" s="4" t="s">
        <v>610</v>
      </c>
    </row>
    <row r="32" spans="1:13">
      <c r="A32" s="4" t="s">
        <v>611</v>
      </c>
      <c r="E32" s="6" t="n">
        <v>0</v>
      </c>
    </row>
    <row r="33" spans="1:13">
      <c r="A33" s="4" t="s">
        <v>612</v>
      </c>
      <c r="C33" s="6" t="n">
        <v>4441000</v>
      </c>
    </row>
    <row r="34" spans="1:13">
      <c r="A34" s="4" t="s">
        <v>613</v>
      </c>
      <c r="H34" s="6" t="n">
        <v>0</v>
      </c>
    </row>
    <row r="35" spans="1:13"/>
    <row r="36" spans="1:13">
      <c r="A36" s="4" t="s">
        <v>445</v>
      </c>
      <c r="B36" s="4" t="s">
        <v>589</v>
      </c>
    </row>
    <row r="37" spans="1:13">
      <c r="A37" s="4" t="s">
        <v>558</v>
      </c>
      <c r="B37" s="4" t="s">
        <v>590</v>
      </c>
    </row>
    <row r="38" spans="1:13">
      <c r="A38" s="4" t="s">
        <v>563</v>
      </c>
      <c r="B38" s="4" t="s">
        <v>591</v>
      </c>
    </row>
  </sheetData>
  <mergeCells count="8">
    <mergeCell ref="A1:B2"/>
    <mergeCell ref="C1:G1"/>
    <mergeCell ref="C2:D2"/>
    <mergeCell ref="E2:F2"/>
    <mergeCell ref="A35:L35"/>
    <mergeCell ref="B36:L36"/>
    <mergeCell ref="B37:L37"/>
    <mergeCell ref="B38:L3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31</v>
      </c>
      <c r="C1" s="2" t="s">
        <v>32</v>
      </c>
    </row>
    <row r="2" spans="1:3">
      <c r="A2" s="3" t="s">
        <v>535</v>
      </c>
    </row>
    <row r="3" spans="1:3">
      <c r="A3" s="4" t="s">
        <v>615</v>
      </c>
      <c r="B3" s="6" t="n">
        <v>-30566</v>
      </c>
      <c r="C3" s="6" t="n">
        <v>-18844</v>
      </c>
    </row>
    <row r="4" spans="1:3">
      <c r="A4" s="4" t="s">
        <v>616</v>
      </c>
      <c r="B4" s="5" t="n">
        <v>1979</v>
      </c>
      <c r="C4" s="5" t="n">
        <v>1812</v>
      </c>
    </row>
    <row r="5" spans="1:3">
      <c r="A5" s="4" t="s">
        <v>124</v>
      </c>
      <c r="B5" s="5" t="n">
        <v>39762</v>
      </c>
      <c r="C5" s="5" t="n">
        <v>13932</v>
      </c>
    </row>
    <row r="6" spans="1:3">
      <c r="A6" s="4" t="s">
        <v>534</v>
      </c>
    </row>
    <row r="7" spans="1:3">
      <c r="A7" s="3" t="s">
        <v>535</v>
      </c>
    </row>
    <row r="8" spans="1:3">
      <c r="A8" s="4" t="s">
        <v>617</v>
      </c>
      <c r="B8" s="5" t="n">
        <v>45580</v>
      </c>
      <c r="C8" s="5" t="n">
        <v>23763</v>
      </c>
    </row>
    <row r="9" spans="1:3">
      <c r="A9" s="4" t="s">
        <v>618</v>
      </c>
    </row>
    <row r="10" spans="1:3">
      <c r="A10" s="3" t="s">
        <v>535</v>
      </c>
    </row>
    <row r="11" spans="1:3">
      <c r="A11" s="4" t="s">
        <v>617</v>
      </c>
      <c r="B11" s="5" t="n">
        <v>12214</v>
      </c>
      <c r="C11" s="5" t="n">
        <v>4370</v>
      </c>
    </row>
    <row r="12" spans="1:3">
      <c r="A12" s="4" t="s">
        <v>538</v>
      </c>
    </row>
    <row r="13" spans="1:3">
      <c r="A13" s="3" t="s">
        <v>535</v>
      </c>
    </row>
    <row r="14" spans="1:3">
      <c r="A14" s="4" t="s">
        <v>617</v>
      </c>
      <c r="B14" s="5" t="n">
        <v>189</v>
      </c>
      <c r="C14" s="5" t="n">
        <v>31</v>
      </c>
    </row>
    <row r="15" spans="1:3">
      <c r="A15" s="4" t="s">
        <v>540</v>
      </c>
    </row>
    <row r="16" spans="1:3">
      <c r="A16" s="3" t="s">
        <v>535</v>
      </c>
    </row>
    <row r="17" spans="1:3">
      <c r="A17" s="4" t="s">
        <v>617</v>
      </c>
      <c r="B17" s="6" t="n">
        <v>10366</v>
      </c>
      <c r="C17" s="6" t="n">
        <v>28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31</v>
      </c>
      <c r="C2" s="2" t="s">
        <v>32</v>
      </c>
      <c r="D2" s="2" t="s">
        <v>84</v>
      </c>
    </row>
    <row r="3" spans="1:4">
      <c r="A3" s="3" t="s">
        <v>199</v>
      </c>
    </row>
    <row r="4" spans="1:4">
      <c r="A4" s="4" t="s">
        <v>620</v>
      </c>
      <c r="B4" s="6" t="n">
        <v>11722</v>
      </c>
      <c r="C4" s="6" t="n">
        <v>8404</v>
      </c>
      <c r="D4" s="6" t="n">
        <v>664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621</v>
      </c>
      <c r="B1" s="2" t="s">
        <v>622</v>
      </c>
    </row>
    <row r="2" spans="1:3">
      <c r="A2" s="3" t="s">
        <v>546</v>
      </c>
    </row>
    <row r="3" spans="1:3">
      <c r="A3" s="4" t="s">
        <v>623</v>
      </c>
      <c r="B3" s="6" t="n">
        <v>-905</v>
      </c>
    </row>
    <row r="4" spans="1:3">
      <c r="A4" s="4" t="s">
        <v>616</v>
      </c>
      <c r="B4" s="5" t="n">
        <v>-25</v>
      </c>
    </row>
    <row r="5" spans="1:3">
      <c r="A5" s="4" t="s">
        <v>624</v>
      </c>
      <c r="B5" s="5" t="n">
        <v>7462</v>
      </c>
    </row>
    <row r="6" spans="1:3">
      <c r="A6" s="4" t="s">
        <v>625</v>
      </c>
    </row>
    <row r="7" spans="1:3">
      <c r="A7" s="3" t="s">
        <v>546</v>
      </c>
    </row>
    <row r="8" spans="1:3">
      <c r="A8" s="4" t="s">
        <v>626</v>
      </c>
      <c r="B8" s="5" t="n">
        <v>8059</v>
      </c>
      <c r="C8" s="4" t="s">
        <v>445</v>
      </c>
    </row>
    <row r="9" spans="1:3">
      <c r="A9" s="4" t="s">
        <v>627</v>
      </c>
    </row>
    <row r="10" spans="1:3">
      <c r="A10" s="3" t="s">
        <v>546</v>
      </c>
    </row>
    <row r="11" spans="1:3">
      <c r="A11" s="4" t="s">
        <v>626</v>
      </c>
      <c r="B11" s="6" t="n">
        <v>333</v>
      </c>
    </row>
    <row r="12" spans="1:3"/>
    <row r="13" spans="1:3">
      <c r="A13" s="4" t="s">
        <v>445</v>
      </c>
      <c r="B13" s="4" t="s">
        <v>628</v>
      </c>
    </row>
  </sheetData>
  <mergeCells count="3">
    <mergeCell ref="B1:C1"/>
    <mergeCell ref="A12:C12"/>
    <mergeCell ref="B13:C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5</v>
      </c>
      <c r="B1" s="2" t="s">
        <v>1</v>
      </c>
    </row>
    <row r="2" spans="1:4">
      <c r="B2" s="2" t="s">
        <v>31</v>
      </c>
      <c r="C2" s="2" t="s">
        <v>32</v>
      </c>
      <c r="D2" s="2" t="s">
        <v>84</v>
      </c>
    </row>
    <row r="3" spans="1:4">
      <c r="A3" s="3" t="s">
        <v>116</v>
      </c>
    </row>
    <row r="4" spans="1:4">
      <c r="A4" s="4" t="s">
        <v>117</v>
      </c>
      <c r="B4" s="6" t="n">
        <v>318024</v>
      </c>
      <c r="C4" s="6" t="n">
        <v>145250</v>
      </c>
      <c r="D4" s="6" t="n">
        <v>13697</v>
      </c>
    </row>
    <row r="5" spans="1:4">
      <c r="A5" s="3" t="s">
        <v>118</v>
      </c>
    </row>
    <row r="6" spans="1:4">
      <c r="A6" s="4" t="s">
        <v>119</v>
      </c>
      <c r="B6" s="5" t="n">
        <v>32170</v>
      </c>
      <c r="C6" s="5" t="n">
        <v>-11642</v>
      </c>
      <c r="D6" s="5" t="n">
        <v>-3499</v>
      </c>
    </row>
    <row r="7" spans="1:4">
      <c r="A7" s="4" t="s">
        <v>120</v>
      </c>
      <c r="B7" s="5" t="n">
        <v>350194</v>
      </c>
      <c r="C7" s="5" t="n">
        <v>133608</v>
      </c>
      <c r="D7" s="5" t="n">
        <v>10198</v>
      </c>
    </row>
    <row r="8" spans="1:4">
      <c r="A8" s="4" t="s">
        <v>121</v>
      </c>
      <c r="B8" s="5" t="n">
        <v>-494</v>
      </c>
    </row>
    <row r="9" spans="1:4">
      <c r="A9" s="4" t="s">
        <v>122</v>
      </c>
      <c r="B9" s="6" t="n">
        <v>350688</v>
      </c>
      <c r="C9" s="6" t="n">
        <v>133608</v>
      </c>
      <c r="D9" s="6" t="n">
        <v>1019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31</v>
      </c>
      <c r="C2" s="2" t="s">
        <v>32</v>
      </c>
      <c r="D2" s="2" t="s">
        <v>84</v>
      </c>
    </row>
    <row r="3" spans="1:4">
      <c r="A3" s="3" t="s">
        <v>202</v>
      </c>
    </row>
    <row r="4" spans="1:4">
      <c r="A4" s="4" t="s">
        <v>630</v>
      </c>
      <c r="B4" s="6" t="n">
        <v>905</v>
      </c>
      <c r="C4" s="6" t="n">
        <v>0</v>
      </c>
      <c r="D4"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1</v>
      </c>
      <c r="B1" s="2" t="s">
        <v>622</v>
      </c>
    </row>
    <row r="2" spans="1:2">
      <c r="A2" s="3" t="s">
        <v>202</v>
      </c>
    </row>
    <row r="3" spans="1:2">
      <c r="A3" s="5" t="n">
        <v>2018</v>
      </c>
      <c r="B3" s="6" t="n">
        <v>881</v>
      </c>
    </row>
    <row r="4" spans="1:2">
      <c r="A4" s="5" t="n">
        <v>2019</v>
      </c>
      <c r="B4" s="5" t="n">
        <v>881</v>
      </c>
    </row>
    <row r="5" spans="1:2">
      <c r="A5" s="5" t="n">
        <v>2020</v>
      </c>
      <c r="B5" s="5" t="n">
        <v>881</v>
      </c>
    </row>
    <row r="6" spans="1:2">
      <c r="A6" s="5" t="n">
        <v>2021</v>
      </c>
      <c r="B6" s="5" t="n">
        <v>774</v>
      </c>
    </row>
    <row r="7" spans="1:2">
      <c r="A7" s="5" t="n">
        <v>2022</v>
      </c>
      <c r="B7" s="5" t="n">
        <v>771</v>
      </c>
    </row>
    <row r="8" spans="1:2">
      <c r="A8" s="4" t="s">
        <v>632</v>
      </c>
      <c r="B8" s="5" t="n">
        <v>3274</v>
      </c>
    </row>
    <row r="9" spans="1:2">
      <c r="A9" s="4" t="s">
        <v>624</v>
      </c>
      <c r="B9" s="6" t="n">
        <v>746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31</v>
      </c>
      <c r="C1" s="2" t="s">
        <v>32</v>
      </c>
    </row>
    <row r="2" spans="1:3">
      <c r="A2" s="3" t="s">
        <v>205</v>
      </c>
    </row>
    <row r="3" spans="1:3">
      <c r="A3" s="4" t="s">
        <v>634</v>
      </c>
      <c r="B3" s="6" t="n">
        <v>34523</v>
      </c>
      <c r="C3" s="6" t="n">
        <v>18982</v>
      </c>
    </row>
    <row r="4" spans="1:3">
      <c r="A4" s="4" t="s">
        <v>635</v>
      </c>
      <c r="B4" s="5" t="n">
        <v>18783</v>
      </c>
      <c r="C4" s="5" t="n">
        <v>9871</v>
      </c>
    </row>
    <row r="5" spans="1:3">
      <c r="A5" s="4" t="s">
        <v>636</v>
      </c>
      <c r="B5" s="5" t="n">
        <v>14175</v>
      </c>
      <c r="C5" s="5" t="n">
        <v>779</v>
      </c>
    </row>
    <row r="6" spans="1:3">
      <c r="A6" s="4" t="s">
        <v>637</v>
      </c>
      <c r="B6" s="5" t="n">
        <v>9457</v>
      </c>
      <c r="C6" s="5" t="n">
        <v>4694</v>
      </c>
    </row>
    <row r="7" spans="1:3">
      <c r="A7" s="4" t="s">
        <v>638</v>
      </c>
      <c r="B7" s="5" t="n">
        <v>3417</v>
      </c>
      <c r="C7" s="5" t="n">
        <v>1438</v>
      </c>
    </row>
    <row r="8" spans="1:3">
      <c r="A8" s="4" t="s">
        <v>639</v>
      </c>
      <c r="B8" s="5" t="n">
        <v>1543</v>
      </c>
      <c r="C8" s="5" t="n">
        <v>1919</v>
      </c>
    </row>
    <row r="9" spans="1:3">
      <c r="A9" s="4" t="s">
        <v>566</v>
      </c>
      <c r="B9" s="5" t="n">
        <v>5911</v>
      </c>
      <c r="C9" s="5" t="n">
        <v>2282</v>
      </c>
    </row>
    <row r="10" spans="1:3">
      <c r="A10" s="4" t="s">
        <v>124</v>
      </c>
      <c r="B10" s="6" t="n">
        <v>87809</v>
      </c>
      <c r="C10" s="6" t="n">
        <v>3996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31</v>
      </c>
      <c r="C1" s="2" t="s">
        <v>32</v>
      </c>
    </row>
    <row r="2" spans="1:3">
      <c r="A2" s="3" t="s">
        <v>641</v>
      </c>
    </row>
    <row r="3" spans="1:3">
      <c r="A3" s="4" t="s">
        <v>576</v>
      </c>
      <c r="B3" s="6" t="n">
        <v>0</v>
      </c>
      <c r="C3" s="6" t="n">
        <v>7266</v>
      </c>
    </row>
    <row r="4" spans="1:3">
      <c r="A4" s="4" t="s">
        <v>642</v>
      </c>
    </row>
    <row r="5" spans="1:3">
      <c r="A5" s="3" t="s">
        <v>641</v>
      </c>
    </row>
    <row r="6" spans="1:3">
      <c r="A6" s="4" t="s">
        <v>34</v>
      </c>
      <c r="B6" s="5" t="n">
        <v>685827</v>
      </c>
      <c r="C6" s="5" t="n">
        <v>257564</v>
      </c>
    </row>
    <row r="7" spans="1:3">
      <c r="A7" s="4" t="s">
        <v>576</v>
      </c>
      <c r="C7" s="5" t="n">
        <v>7266</v>
      </c>
    </row>
    <row r="8" spans="1:3">
      <c r="A8" s="4" t="s">
        <v>124</v>
      </c>
      <c r="B8" s="5" t="n">
        <v>685827</v>
      </c>
      <c r="C8" s="5" t="n">
        <v>264830</v>
      </c>
    </row>
    <row r="9" spans="1:3">
      <c r="A9" s="4" t="s">
        <v>643</v>
      </c>
    </row>
    <row r="10" spans="1:3">
      <c r="A10" s="3" t="s">
        <v>641</v>
      </c>
    </row>
    <row r="11" spans="1:3">
      <c r="A11" s="4" t="s">
        <v>34</v>
      </c>
      <c r="B11" s="5" t="n">
        <v>685827</v>
      </c>
      <c r="C11" s="5" t="n">
        <v>257564</v>
      </c>
    </row>
    <row r="12" spans="1:3">
      <c r="A12" s="4" t="s">
        <v>124</v>
      </c>
      <c r="B12" s="6" t="n">
        <v>685827</v>
      </c>
      <c r="C12" s="5" t="n">
        <v>257564</v>
      </c>
    </row>
    <row r="13" spans="1:3">
      <c r="A13" s="4" t="s">
        <v>644</v>
      </c>
    </row>
    <row r="14" spans="1:3">
      <c r="A14" s="3" t="s">
        <v>641</v>
      </c>
    </row>
    <row r="15" spans="1:3">
      <c r="A15" s="4" t="s">
        <v>576</v>
      </c>
      <c r="C15" s="5" t="n">
        <v>7266</v>
      </c>
    </row>
    <row r="16" spans="1:3">
      <c r="A16" s="4" t="s">
        <v>124</v>
      </c>
      <c r="C16" s="6" t="n">
        <v>726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45</v>
      </c>
      <c r="B1" s="2" t="s">
        <v>1</v>
      </c>
    </row>
    <row r="2" spans="1:3">
      <c r="B2" s="2" t="s">
        <v>622</v>
      </c>
    </row>
    <row r="3" spans="1:3">
      <c r="A3" s="3" t="s">
        <v>208</v>
      </c>
    </row>
    <row r="4" spans="1:3">
      <c r="A4" s="4" t="s">
        <v>646</v>
      </c>
      <c r="B4" s="6" t="n">
        <v>7266</v>
      </c>
    </row>
    <row r="5" spans="1:3">
      <c r="A5" s="4" t="s">
        <v>647</v>
      </c>
      <c r="B5" s="5" t="n">
        <v>1458</v>
      </c>
    </row>
    <row r="6" spans="1:3">
      <c r="A6" s="4" t="s">
        <v>648</v>
      </c>
      <c r="B6" s="5" t="n">
        <v>-4386</v>
      </c>
    </row>
    <row r="7" spans="1:3">
      <c r="A7" s="4" t="s">
        <v>649</v>
      </c>
      <c r="B7" s="5" t="n">
        <v>-4611</v>
      </c>
      <c r="C7" s="4" t="s">
        <v>445</v>
      </c>
    </row>
    <row r="8" spans="1:3">
      <c r="A8" s="4" t="s">
        <v>650</v>
      </c>
      <c r="B8" s="5" t="n">
        <v>273</v>
      </c>
    </row>
    <row r="9" spans="1:3">
      <c r="A9" s="4" t="s">
        <v>651</v>
      </c>
      <c r="B9" s="6" t="n">
        <v>0</v>
      </c>
    </row>
    <row r="10" spans="1:3"/>
    <row r="11" spans="1:3">
      <c r="A11" s="4" t="s">
        <v>445</v>
      </c>
      <c r="B11" s="4" t="s">
        <v>652</v>
      </c>
    </row>
  </sheetData>
  <mergeCells count="5">
    <mergeCell ref="A1:A2"/>
    <mergeCell ref="B1:C1"/>
    <mergeCell ref="B2:C2"/>
    <mergeCell ref="A10:C10"/>
    <mergeCell ref="B11:C1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3</v>
      </c>
      <c r="B1" s="2" t="s">
        <v>1</v>
      </c>
    </row>
    <row r="2" spans="1:3">
      <c r="B2" s="2" t="s">
        <v>31</v>
      </c>
      <c r="C2" s="2" t="s">
        <v>32</v>
      </c>
    </row>
    <row r="3" spans="1:3">
      <c r="A3" s="3" t="s">
        <v>641</v>
      </c>
    </row>
    <row r="4" spans="1:3">
      <c r="A4" s="4" t="s">
        <v>654</v>
      </c>
      <c r="B4" s="6" t="n">
        <v>4386</v>
      </c>
      <c r="C4" s="6" t="n">
        <v>5765</v>
      </c>
    </row>
    <row r="5" spans="1:3">
      <c r="A5" s="4" t="s">
        <v>655</v>
      </c>
    </row>
    <row r="6" spans="1:3">
      <c r="A6" s="3" t="s">
        <v>641</v>
      </c>
    </row>
    <row r="7" spans="1:3">
      <c r="A7" s="4" t="s">
        <v>654</v>
      </c>
      <c r="B7" s="6" t="n">
        <v>0</v>
      </c>
      <c r="C7" s="6" t="n">
        <v>115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s>
  <sheetData>
    <row r="1" spans="1:6">
      <c r="A1" s="1" t="s">
        <v>656</v>
      </c>
      <c r="B1" s="2" t="s">
        <v>31</v>
      </c>
      <c r="C1" s="2" t="s">
        <v>375</v>
      </c>
      <c r="D1" s="2" t="s">
        <v>31</v>
      </c>
      <c r="E1" s="2" t="s">
        <v>32</v>
      </c>
      <c r="F1" s="2" t="s">
        <v>84</v>
      </c>
    </row>
    <row r="2" spans="1:6">
      <c r="A2" s="3" t="s">
        <v>657</v>
      </c>
    </row>
    <row r="3" spans="1:6">
      <c r="A3" s="4" t="s">
        <v>98</v>
      </c>
      <c r="D3" s="6" t="n">
        <v>65980000</v>
      </c>
      <c r="E3" s="6" t="n">
        <v>5136000</v>
      </c>
      <c r="F3" s="6" t="n">
        <v>92000</v>
      </c>
    </row>
    <row r="4" spans="1:6">
      <c r="A4" s="4" t="s">
        <v>658</v>
      </c>
      <c r="B4" s="6" t="n">
        <v>0</v>
      </c>
      <c r="D4" s="5" t="n">
        <v>0</v>
      </c>
      <c r="E4" s="5" t="n">
        <v>0</v>
      </c>
      <c r="F4" s="5" t="n">
        <v>0</v>
      </c>
    </row>
    <row r="5" spans="1:6">
      <c r="A5" s="4" t="s">
        <v>659</v>
      </c>
      <c r="D5" s="5" t="n">
        <v>0</v>
      </c>
      <c r="E5" s="5" t="n">
        <v>0</v>
      </c>
      <c r="F5" s="5" t="n">
        <v>0</v>
      </c>
    </row>
    <row r="6" spans="1:6">
      <c r="A6" s="4" t="s">
        <v>660</v>
      </c>
      <c r="B6" s="5" t="n">
        <v>0</v>
      </c>
      <c r="D6" s="5" t="n">
        <v>0</v>
      </c>
      <c r="E6" s="6" t="n">
        <v>0</v>
      </c>
      <c r="F6" s="6" t="n">
        <v>0</v>
      </c>
    </row>
    <row r="7" spans="1:6">
      <c r="A7" s="4" t="s">
        <v>661</v>
      </c>
    </row>
    <row r="8" spans="1:6">
      <c r="A8" s="3" t="s">
        <v>657</v>
      </c>
    </row>
    <row r="9" spans="1:6">
      <c r="A9" s="4" t="s">
        <v>662</v>
      </c>
      <c r="B9" s="5" t="n">
        <v>5431000</v>
      </c>
      <c r="D9" s="5" t="n">
        <v>5431000</v>
      </c>
    </row>
    <row r="10" spans="1:6">
      <c r="A10" s="4" t="s">
        <v>441</v>
      </c>
    </row>
    <row r="11" spans="1:6">
      <c r="A11" s="3" t="s">
        <v>657</v>
      </c>
    </row>
    <row r="12" spans="1:6">
      <c r="A12" s="4" t="s">
        <v>662</v>
      </c>
      <c r="B12" s="5" t="n">
        <v>8985000</v>
      </c>
      <c r="D12" s="6" t="n">
        <v>8985000</v>
      </c>
    </row>
    <row r="13" spans="1:6">
      <c r="A13" s="4" t="s">
        <v>663</v>
      </c>
      <c r="D13" s="4" t="s">
        <v>664</v>
      </c>
    </row>
    <row r="14" spans="1:6">
      <c r="A14" s="4" t="s">
        <v>419</v>
      </c>
    </row>
    <row r="15" spans="1:6">
      <c r="A15" s="3" t="s">
        <v>657</v>
      </c>
    </row>
    <row r="16" spans="1:6">
      <c r="A16" s="4" t="s">
        <v>662</v>
      </c>
      <c r="B16" s="6" t="n">
        <v>178000</v>
      </c>
      <c r="D16" s="6" t="n">
        <v>178000</v>
      </c>
    </row>
    <row r="17" spans="1:6">
      <c r="A17" s="4" t="s">
        <v>665</v>
      </c>
    </row>
    <row r="18" spans="1:6">
      <c r="A18" s="3" t="s">
        <v>657</v>
      </c>
    </row>
    <row r="19" spans="1:6">
      <c r="A19" s="4" t="s">
        <v>666</v>
      </c>
      <c r="D19" s="5" t="n">
        <v>2014</v>
      </c>
    </row>
    <row r="20" spans="1:6">
      <c r="A20" s="4" t="s">
        <v>667</v>
      </c>
    </row>
    <row r="21" spans="1:6">
      <c r="A21" s="3" t="s">
        <v>657</v>
      </c>
    </row>
    <row r="22" spans="1:6">
      <c r="A22" s="4" t="s">
        <v>668</v>
      </c>
      <c r="D22" s="4" t="s">
        <v>669</v>
      </c>
    </row>
    <row r="23" spans="1:6">
      <c r="A23" s="4" t="s">
        <v>670</v>
      </c>
    </row>
    <row r="24" spans="1:6">
      <c r="A24" s="3" t="s">
        <v>657</v>
      </c>
    </row>
    <row r="25" spans="1:6">
      <c r="A25" s="4" t="s">
        <v>666</v>
      </c>
      <c r="D25" s="5" t="n">
        <v>2016</v>
      </c>
    </row>
    <row r="26" spans="1:6">
      <c r="A26" s="4" t="s">
        <v>671</v>
      </c>
    </row>
    <row r="27" spans="1:6">
      <c r="A27" s="3" t="s">
        <v>657</v>
      </c>
    </row>
    <row r="28" spans="1:6">
      <c r="A28" s="4" t="s">
        <v>668</v>
      </c>
      <c r="D28" s="4" t="s">
        <v>672</v>
      </c>
    </row>
    <row r="29" spans="1:6">
      <c r="A29" s="4" t="s">
        <v>673</v>
      </c>
    </row>
    <row r="30" spans="1:6">
      <c r="A30" s="3" t="s">
        <v>657</v>
      </c>
    </row>
    <row r="31" spans="1:6">
      <c r="A31" s="4" t="s">
        <v>674</v>
      </c>
      <c r="D31" s="6" t="n">
        <v>0</v>
      </c>
    </row>
    <row r="32" spans="1:6">
      <c r="A32" s="4" t="s">
        <v>98</v>
      </c>
      <c r="D32" s="6" t="n">
        <v>0</v>
      </c>
    </row>
    <row r="33" spans="1:6">
      <c r="A33" s="4" t="s">
        <v>675</v>
      </c>
    </row>
    <row r="34" spans="1:6">
      <c r="A34" s="3" t="s">
        <v>657</v>
      </c>
    </row>
    <row r="35" spans="1:6">
      <c r="A35" s="4" t="s">
        <v>676</v>
      </c>
      <c r="B35" s="4" t="s">
        <v>677</v>
      </c>
      <c r="D35" s="4" t="s">
        <v>677</v>
      </c>
    </row>
    <row r="36" spans="1:6">
      <c r="A36" s="4" t="s">
        <v>678</v>
      </c>
    </row>
    <row r="37" spans="1:6">
      <c r="A37" s="3" t="s">
        <v>657</v>
      </c>
    </row>
    <row r="38" spans="1:6">
      <c r="A38" s="4" t="s">
        <v>679</v>
      </c>
      <c r="D38" s="4" t="s">
        <v>680</v>
      </c>
    </row>
    <row r="39" spans="1:6">
      <c r="A39" s="4" t="s">
        <v>681</v>
      </c>
    </row>
    <row r="40" spans="1:6">
      <c r="A40" s="3" t="s">
        <v>657</v>
      </c>
    </row>
    <row r="41" spans="1:6">
      <c r="A41" s="4" t="s">
        <v>98</v>
      </c>
      <c r="B41" s="6" t="n">
        <v>0</v>
      </c>
    </row>
    <row r="42" spans="1:6">
      <c r="A42" s="4" t="s">
        <v>682</v>
      </c>
      <c r="D42" s="4" t="s">
        <v>683</v>
      </c>
    </row>
    <row r="43" spans="1:6">
      <c r="A43" s="4" t="s">
        <v>684</v>
      </c>
      <c r="D43" s="4" t="s">
        <v>677</v>
      </c>
      <c r="E43" s="4" t="s">
        <v>677</v>
      </c>
      <c r="F43" s="4" t="s">
        <v>677</v>
      </c>
    </row>
    <row r="44" spans="1:6">
      <c r="A44" s="4" t="s">
        <v>685</v>
      </c>
      <c r="B44" s="6" t="n">
        <v>0</v>
      </c>
      <c r="D44" s="6" t="n">
        <v>0</v>
      </c>
    </row>
    <row r="45" spans="1:6">
      <c r="A45" s="4" t="s">
        <v>686</v>
      </c>
    </row>
    <row r="46" spans="1:6">
      <c r="A46" s="3" t="s">
        <v>657</v>
      </c>
    </row>
    <row r="47" spans="1:6">
      <c r="A47" s="4" t="s">
        <v>687</v>
      </c>
      <c r="D47" s="4" t="s">
        <v>529</v>
      </c>
    </row>
    <row r="48" spans="1:6">
      <c r="A48" s="4" t="s">
        <v>688</v>
      </c>
    </row>
    <row r="49" spans="1:6">
      <c r="A49" s="3" t="s">
        <v>657</v>
      </c>
    </row>
    <row r="50" spans="1:6">
      <c r="A50" s="4" t="s">
        <v>682</v>
      </c>
      <c r="D50" s="4" t="s">
        <v>531</v>
      </c>
    </row>
    <row r="51" spans="1:6">
      <c r="A51" s="4" t="s">
        <v>689</v>
      </c>
    </row>
    <row r="52" spans="1:6">
      <c r="A52" s="3" t="s">
        <v>657</v>
      </c>
    </row>
    <row r="53" spans="1:6">
      <c r="A53" s="4" t="s">
        <v>690</v>
      </c>
      <c r="C53" s="4" t="s">
        <v>691</v>
      </c>
    </row>
    <row r="54" spans="1:6">
      <c r="A54" s="4" t="s">
        <v>692</v>
      </c>
    </row>
    <row r="55" spans="1:6">
      <c r="A55" s="3" t="s">
        <v>657</v>
      </c>
    </row>
    <row r="56" spans="1:6">
      <c r="A56" s="4" t="s">
        <v>693</v>
      </c>
      <c r="C56" s="4" t="s">
        <v>537</v>
      </c>
    </row>
    <row r="57" spans="1:6">
      <c r="A57" s="4" t="s">
        <v>687</v>
      </c>
      <c r="C57" s="4" t="s">
        <v>694</v>
      </c>
    </row>
    <row r="58" spans="1:6">
      <c r="A58" s="4" t="s">
        <v>695</v>
      </c>
    </row>
    <row r="59" spans="1:6">
      <c r="A59" s="3" t="s">
        <v>657</v>
      </c>
    </row>
    <row r="60" spans="1:6">
      <c r="A60" s="4" t="s">
        <v>696</v>
      </c>
      <c r="D60" s="4" t="s">
        <v>67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31</v>
      </c>
      <c r="C1" s="2" t="s">
        <v>32</v>
      </c>
    </row>
    <row r="2" spans="1:3">
      <c r="A2" s="3" t="s">
        <v>698</v>
      </c>
    </row>
    <row r="3" spans="1:3">
      <c r="A3" s="4" t="s">
        <v>699</v>
      </c>
      <c r="C3" s="6" t="n">
        <v>72</v>
      </c>
    </row>
    <row r="4" spans="1:3">
      <c r="A4" s="4" t="s">
        <v>700</v>
      </c>
      <c r="B4" s="6" t="n">
        <v>0</v>
      </c>
      <c r="C4" s="5" t="n">
        <v>0</v>
      </c>
    </row>
    <row r="5" spans="1:3">
      <c r="A5" s="4" t="s">
        <v>701</v>
      </c>
      <c r="C5" s="5" t="n">
        <v>72</v>
      </c>
    </row>
    <row r="6" spans="1:3">
      <c r="A6" s="3" t="s">
        <v>702</v>
      </c>
    </row>
    <row r="7" spans="1:3">
      <c r="A7" s="4" t="s">
        <v>486</v>
      </c>
      <c r="B7" s="5" t="n">
        <v>5957</v>
      </c>
    </row>
    <row r="8" spans="1:3">
      <c r="A8" s="4" t="s">
        <v>703</v>
      </c>
      <c r="B8" s="5" t="n">
        <v>3964</v>
      </c>
      <c r="C8" s="5" t="n">
        <v>2852</v>
      </c>
    </row>
    <row r="9" spans="1:3">
      <c r="A9" s="4" t="s">
        <v>704</v>
      </c>
      <c r="B9" s="5" t="n">
        <v>400</v>
      </c>
      <c r="C9" s="5" t="n">
        <v>208</v>
      </c>
    </row>
    <row r="10" spans="1:3">
      <c r="A10" s="4" t="s">
        <v>705</v>
      </c>
      <c r="B10" s="5" t="n">
        <v>840</v>
      </c>
    </row>
    <row r="11" spans="1:3">
      <c r="A11" s="4" t="s">
        <v>700</v>
      </c>
      <c r="B11" s="5" t="n">
        <v>-3964</v>
      </c>
      <c r="C11" s="5" t="n">
        <v>-2852</v>
      </c>
    </row>
    <row r="12" spans="1:3">
      <c r="A12" s="4" t="s">
        <v>706</v>
      </c>
      <c r="B12" s="5" t="n">
        <v>7197</v>
      </c>
      <c r="C12" s="6" t="n">
        <v>208</v>
      </c>
    </row>
    <row r="13" spans="1:3">
      <c r="A13" s="3" t="s">
        <v>707</v>
      </c>
    </row>
    <row r="14" spans="1:3">
      <c r="A14" s="4" t="s">
        <v>708</v>
      </c>
      <c r="B14" s="5" t="n">
        <v>1866</v>
      </c>
    </row>
    <row r="15" spans="1:3">
      <c r="A15" s="4" t="s">
        <v>706</v>
      </c>
      <c r="B15" s="6" t="n">
        <v>186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9</v>
      </c>
      <c r="B1" s="2" t="s">
        <v>31</v>
      </c>
      <c r="C1" s="2" t="s">
        <v>31</v>
      </c>
      <c r="D1" s="2" t="s">
        <v>32</v>
      </c>
      <c r="E1" s="2" t="s">
        <v>84</v>
      </c>
    </row>
    <row r="2" spans="1:5">
      <c r="A2" s="3" t="s">
        <v>710</v>
      </c>
    </row>
    <row r="3" spans="1:5">
      <c r="A3" s="4" t="s">
        <v>711</v>
      </c>
      <c r="C3" s="6" t="n">
        <v>378115000</v>
      </c>
      <c r="D3" s="6" t="n">
        <v>146915000</v>
      </c>
      <c r="E3" s="6" t="n">
        <v>13419000</v>
      </c>
    </row>
    <row r="4" spans="1:5">
      <c r="A4" s="4" t="s">
        <v>712</v>
      </c>
      <c r="C4" s="5" t="n">
        <v>94529000</v>
      </c>
      <c r="D4" s="5" t="n">
        <v>36729000</v>
      </c>
      <c r="E4" s="5" t="n">
        <v>3355000</v>
      </c>
    </row>
    <row r="5" spans="1:5">
      <c r="A5" s="4" t="s">
        <v>713</v>
      </c>
      <c r="C5" s="5" t="n">
        <v>-66000</v>
      </c>
      <c r="D5" s="5" t="n">
        <v>-75000</v>
      </c>
      <c r="E5" s="5" t="n">
        <v>-144000</v>
      </c>
    </row>
    <row r="6" spans="1:5">
      <c r="A6" s="4" t="s">
        <v>714</v>
      </c>
      <c r="C6" s="5" t="n">
        <v>1112000</v>
      </c>
      <c r="D6" s="5" t="n">
        <v>-2680000</v>
      </c>
      <c r="E6" s="5" t="n">
        <v>-2315000</v>
      </c>
    </row>
    <row r="7" spans="1:5">
      <c r="A7" s="4" t="s">
        <v>715</v>
      </c>
      <c r="C7" s="5" t="n">
        <v>11857000</v>
      </c>
      <c r="D7" s="5" t="n">
        <v>7941000</v>
      </c>
      <c r="E7" s="5" t="n">
        <v>2754000</v>
      </c>
    </row>
    <row r="8" spans="1:5">
      <c r="A8" s="4" t="s">
        <v>716</v>
      </c>
      <c r="C8" s="5" t="n">
        <v>-41452000</v>
      </c>
      <c r="D8" s="5" t="n">
        <v>-36779000</v>
      </c>
      <c r="E8" s="5" t="n">
        <v>-3558000</v>
      </c>
    </row>
    <row r="9" spans="1:5">
      <c r="A9" s="4" t="s">
        <v>717</v>
      </c>
      <c r="C9" s="6" t="n">
        <v>65980000</v>
      </c>
      <c r="D9" s="6" t="n">
        <v>5136000</v>
      </c>
      <c r="E9" s="6" t="n">
        <v>92000</v>
      </c>
    </row>
    <row r="10" spans="1:5">
      <c r="A10" s="4" t="s">
        <v>681</v>
      </c>
    </row>
    <row r="11" spans="1:5">
      <c r="A11" s="3" t="s">
        <v>710</v>
      </c>
    </row>
    <row r="12" spans="1:5">
      <c r="A12" s="4" t="s">
        <v>684</v>
      </c>
      <c r="C12" s="4" t="s">
        <v>677</v>
      </c>
      <c r="D12" s="4" t="s">
        <v>677</v>
      </c>
      <c r="E12" s="4" t="s">
        <v>677</v>
      </c>
    </row>
    <row r="13" spans="1:5">
      <c r="A13" s="4" t="s">
        <v>717</v>
      </c>
      <c r="B13"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31</v>
      </c>
      <c r="C2" s="2" t="s">
        <v>32</v>
      </c>
      <c r="D2" s="2" t="s">
        <v>84</v>
      </c>
    </row>
    <row r="3" spans="1:4">
      <c r="A3" s="3" t="s">
        <v>211</v>
      </c>
    </row>
    <row r="4" spans="1:4">
      <c r="A4" s="4" t="s">
        <v>719</v>
      </c>
      <c r="B4" s="6" t="n">
        <v>41452</v>
      </c>
      <c r="C4" s="6" t="n">
        <v>36779</v>
      </c>
      <c r="D4" s="6" t="n">
        <v>3558</v>
      </c>
    </row>
    <row r="5" spans="1:4">
      <c r="A5" s="4" t="s">
        <v>720</v>
      </c>
      <c r="B5" s="8" t="n">
        <v>0.7</v>
      </c>
      <c r="C5" s="8" t="n">
        <v>0.28</v>
      </c>
      <c r="D5" s="8" t="n">
        <v>0.03</v>
      </c>
    </row>
    <row r="6" spans="1:4">
      <c r="A6" s="4" t="s">
        <v>721</v>
      </c>
      <c r="B6" s="8" t="n">
        <v>0.67</v>
      </c>
      <c r="C6" s="8" t="n">
        <v>0.27</v>
      </c>
      <c r="D6" s="8" t="n">
        <v>0.0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4"/>
    <col customWidth="1" max="6" min="6" width="49"/>
    <col customWidth="1" max="7" min="7" width="55"/>
    <col customWidth="1" max="8" min="8" width="35"/>
  </cols>
  <sheetData>
    <row r="1" spans="1:8">
      <c r="A1" s="1" t="s">
        <v>123</v>
      </c>
      <c r="B1" s="2" t="s">
        <v>124</v>
      </c>
      <c r="C1" s="2" t="s">
        <v>125</v>
      </c>
      <c r="D1" s="2" t="s">
        <v>126</v>
      </c>
      <c r="E1" s="2" t="s">
        <v>127</v>
      </c>
      <c r="F1" s="2" t="s">
        <v>128</v>
      </c>
      <c r="G1" s="2" t="s">
        <v>129</v>
      </c>
      <c r="H1" s="2" t="s">
        <v>130</v>
      </c>
    </row>
    <row r="2" spans="1:8">
      <c r="A2" s="4" t="s">
        <v>131</v>
      </c>
      <c r="B2" s="6" t="n">
        <v>440391</v>
      </c>
      <c r="C2" s="6" t="n">
        <v>40</v>
      </c>
      <c r="D2" s="6" t="n">
        <v>613678</v>
      </c>
      <c r="E2" s="6" t="n">
        <v>-64494</v>
      </c>
      <c r="F2" s="6" t="n">
        <v>-107806</v>
      </c>
      <c r="G2" s="6" t="n">
        <v>-1027</v>
      </c>
    </row>
    <row r="3" spans="1:8">
      <c r="A3" s="4" t="s">
        <v>132</v>
      </c>
      <c r="C3" s="5" t="n">
        <v>377756110</v>
      </c>
    </row>
    <row r="4" spans="1:8">
      <c r="A4" s="4" t="s">
        <v>117</v>
      </c>
      <c r="B4" s="5" t="n">
        <v>13697</v>
      </c>
      <c r="F4" s="5" t="n">
        <v>13697</v>
      </c>
    </row>
    <row r="5" spans="1:8">
      <c r="A5" s="4" t="s">
        <v>110</v>
      </c>
      <c r="B5" s="5" t="n">
        <v>17382</v>
      </c>
      <c r="D5" s="5" t="n">
        <v>17382</v>
      </c>
    </row>
    <row r="6" spans="1:8">
      <c r="A6" s="4" t="s">
        <v>133</v>
      </c>
      <c r="B6" s="6" t="n">
        <v>415</v>
      </c>
      <c r="C6" s="6" t="n">
        <v>1</v>
      </c>
      <c r="D6" s="5" t="n">
        <v>414</v>
      </c>
    </row>
    <row r="7" spans="1:8">
      <c r="A7" s="4" t="s">
        <v>133</v>
      </c>
      <c r="B7" s="5" t="n">
        <v>5995293</v>
      </c>
      <c r="C7" s="5" t="n">
        <v>5995293</v>
      </c>
    </row>
    <row r="8" spans="1:8">
      <c r="A8" s="4" t="s">
        <v>119</v>
      </c>
      <c r="B8" s="6" t="n">
        <v>-3499</v>
      </c>
      <c r="G8" s="5" t="n">
        <v>-3499</v>
      </c>
    </row>
    <row r="9" spans="1:8">
      <c r="A9" s="4" t="s">
        <v>134</v>
      </c>
      <c r="B9" s="5" t="n">
        <v>468386</v>
      </c>
      <c r="C9" s="6" t="n">
        <v>41</v>
      </c>
      <c r="D9" s="5" t="n">
        <v>631474</v>
      </c>
      <c r="E9" s="5" t="n">
        <v>-64494</v>
      </c>
      <c r="F9" s="5" t="n">
        <v>-94109</v>
      </c>
      <c r="G9" s="5" t="n">
        <v>-4526</v>
      </c>
    </row>
    <row r="10" spans="1:8">
      <c r="A10" s="4" t="s">
        <v>135</v>
      </c>
      <c r="C10" s="5" t="n">
        <v>383751403</v>
      </c>
    </row>
    <row r="11" spans="1:8">
      <c r="A11" s="4" t="s">
        <v>117</v>
      </c>
      <c r="B11" s="5" t="n">
        <v>145250</v>
      </c>
      <c r="F11" s="5" t="n">
        <v>145250</v>
      </c>
    </row>
    <row r="12" spans="1:8">
      <c r="A12" s="4" t="s">
        <v>110</v>
      </c>
      <c r="B12" s="5" t="n">
        <v>31706</v>
      </c>
      <c r="D12" s="5" t="n">
        <v>31706</v>
      </c>
    </row>
    <row r="13" spans="1:8">
      <c r="A13" s="4" t="s">
        <v>133</v>
      </c>
      <c r="B13" s="6" t="n">
        <v>319</v>
      </c>
      <c r="C13" s="6" t="n">
        <v>1</v>
      </c>
      <c r="D13" s="5" t="n">
        <v>318</v>
      </c>
    </row>
    <row r="14" spans="1:8">
      <c r="A14" s="4" t="s">
        <v>133</v>
      </c>
      <c r="B14" s="5" t="n">
        <v>5197032</v>
      </c>
      <c r="C14" s="5" t="n">
        <v>5197032</v>
      </c>
    </row>
    <row r="15" spans="1:8">
      <c r="A15" s="4" t="s">
        <v>119</v>
      </c>
      <c r="B15" s="6" t="n">
        <v>-11642</v>
      </c>
      <c r="G15" s="5" t="n">
        <v>-11642</v>
      </c>
    </row>
    <row r="16" spans="1:8">
      <c r="A16" s="4" t="s">
        <v>136</v>
      </c>
      <c r="B16" s="5" t="n">
        <v>634019</v>
      </c>
      <c r="C16" s="6" t="n">
        <v>42</v>
      </c>
      <c r="D16" s="5" t="n">
        <v>663498</v>
      </c>
      <c r="E16" s="5" t="n">
        <v>-64494</v>
      </c>
      <c r="F16" s="5" t="n">
        <v>51141</v>
      </c>
      <c r="G16" s="5" t="n">
        <v>-16168</v>
      </c>
    </row>
    <row r="17" spans="1:8">
      <c r="A17" s="4" t="s">
        <v>137</v>
      </c>
      <c r="C17" s="5" t="n">
        <v>388948435</v>
      </c>
    </row>
    <row r="18" spans="1:8">
      <c r="A18" s="4" t="s">
        <v>117</v>
      </c>
      <c r="B18" s="5" t="n">
        <v>318024</v>
      </c>
      <c r="F18" s="5" t="n">
        <v>318566</v>
      </c>
      <c r="H18" s="6" t="n">
        <v>-542</v>
      </c>
    </row>
    <row r="19" spans="1:8">
      <c r="A19" s="4" t="s">
        <v>110</v>
      </c>
      <c r="B19" s="5" t="n">
        <v>49657</v>
      </c>
      <c r="D19" s="5" t="n">
        <v>49657</v>
      </c>
    </row>
    <row r="20" spans="1:8">
      <c r="A20" s="4" t="s">
        <v>133</v>
      </c>
      <c r="B20" s="6" t="n">
        <v>567</v>
      </c>
      <c r="C20" s="6" t="n">
        <v>1</v>
      </c>
      <c r="D20" s="5" t="n">
        <v>566</v>
      </c>
    </row>
    <row r="21" spans="1:8">
      <c r="A21" s="4" t="s">
        <v>133</v>
      </c>
      <c r="B21" s="5" t="n">
        <v>9476874</v>
      </c>
      <c r="C21" s="5" t="n">
        <v>9476874</v>
      </c>
    </row>
    <row r="22" spans="1:8">
      <c r="A22" s="4" t="s">
        <v>138</v>
      </c>
      <c r="B22" s="6" t="n">
        <v>3343</v>
      </c>
      <c r="H22" s="5" t="n">
        <v>3343</v>
      </c>
    </row>
    <row r="23" spans="1:8">
      <c r="A23" s="4" t="s">
        <v>119</v>
      </c>
      <c r="B23" s="5" t="n">
        <v>32170</v>
      </c>
      <c r="G23" s="5" t="n">
        <v>32122</v>
      </c>
      <c r="H23" s="5" t="n">
        <v>48</v>
      </c>
    </row>
    <row r="24" spans="1:8">
      <c r="A24" s="4" t="s">
        <v>139</v>
      </c>
      <c r="B24" s="6" t="n">
        <v>1037780</v>
      </c>
      <c r="C24" s="6" t="n">
        <v>43</v>
      </c>
      <c r="D24" s="6" t="n">
        <v>713721</v>
      </c>
      <c r="E24" s="6" t="n">
        <v>-64494</v>
      </c>
      <c r="F24" s="6" t="n">
        <v>369707</v>
      </c>
      <c r="G24" s="6" t="n">
        <v>15954</v>
      </c>
      <c r="H24" s="6" t="n">
        <v>2849</v>
      </c>
    </row>
    <row r="25" spans="1:8">
      <c r="A25" s="4" t="s">
        <v>140</v>
      </c>
      <c r="C25" s="5" t="n">
        <v>39842530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0"/>
    <col customWidth="1" max="5" min="5" width="20"/>
    <col customWidth="1" max="6" min="6" width="20"/>
    <col customWidth="1" max="7" min="7" width="37"/>
    <col customWidth="1" max="8" min="8" width="37"/>
    <col customWidth="1" max="9" min="9" width="20"/>
    <col customWidth="1" max="10" min="10" width="20"/>
    <col customWidth="1" max="11" min="11" width="20"/>
    <col customWidth="1" max="12" min="12" width="20"/>
    <col customWidth="1" max="13" min="13" width="20"/>
    <col customWidth="1" max="14" min="14" width="20"/>
    <col customWidth="1" max="15" min="15" width="20"/>
    <col customWidth="1" max="16" min="16" width="30"/>
  </cols>
  <sheetData>
    <row r="1" spans="1:16">
      <c r="A1" s="1" t="s">
        <v>722</v>
      </c>
      <c r="B1" s="2" t="s">
        <v>371</v>
      </c>
      <c r="C1" s="2" t="s">
        <v>723</v>
      </c>
      <c r="D1" s="2" t="s">
        <v>724</v>
      </c>
      <c r="E1" s="2" t="s">
        <v>374</v>
      </c>
      <c r="F1" s="2" t="s">
        <v>725</v>
      </c>
      <c r="G1" s="2" t="s">
        <v>726</v>
      </c>
      <c r="H1" s="2" t="s">
        <v>727</v>
      </c>
      <c r="I1" s="2" t="s">
        <v>728</v>
      </c>
      <c r="J1" s="2" t="s">
        <v>729</v>
      </c>
      <c r="K1" s="2" t="s">
        <v>730</v>
      </c>
      <c r="L1" s="2" t="s">
        <v>731</v>
      </c>
      <c r="M1" s="2" t="s">
        <v>732</v>
      </c>
      <c r="N1" s="2" t="s">
        <v>733</v>
      </c>
      <c r="O1" s="2" t="s">
        <v>734</v>
      </c>
      <c r="P1" s="2" t="s">
        <v>735</v>
      </c>
    </row>
    <row r="2" spans="1:16">
      <c r="A2" s="3" t="s">
        <v>736</v>
      </c>
    </row>
    <row r="3" spans="1:16">
      <c r="A3" s="4" t="s">
        <v>80</v>
      </c>
      <c r="C3" s="5" t="n">
        <v>799281189</v>
      </c>
      <c r="D3" s="5" t="n">
        <v>371684330</v>
      </c>
      <c r="J3" s="5" t="n">
        <v>1000000000</v>
      </c>
      <c r="K3" s="5" t="n">
        <v>835675688</v>
      </c>
      <c r="L3" s="5" t="n">
        <v>366789830</v>
      </c>
      <c r="M3" s="5" t="n">
        <v>426747470</v>
      </c>
      <c r="O3" s="5" t="n">
        <v>446545450</v>
      </c>
      <c r="P3" s="5" t="n">
        <v>500000000</v>
      </c>
    </row>
    <row r="4" spans="1:16">
      <c r="A4" s="4" t="s">
        <v>81</v>
      </c>
      <c r="N4" s="5" t="n">
        <v>147000000</v>
      </c>
      <c r="P4" s="5" t="n">
        <v>147000000</v>
      </c>
    </row>
    <row r="5" spans="1:16">
      <c r="A5" s="4" t="s">
        <v>737</v>
      </c>
      <c r="P5" s="7" t="n">
        <v>0.0001</v>
      </c>
    </row>
    <row r="6" spans="1:16">
      <c r="A6" s="4" t="s">
        <v>738</v>
      </c>
      <c r="C6" s="5" t="n">
        <v>1000000000</v>
      </c>
      <c r="K6" s="5" t="n">
        <v>1000000000</v>
      </c>
      <c r="O6" s="5" t="n">
        <v>500000000</v>
      </c>
    </row>
    <row r="7" spans="1:16">
      <c r="A7" s="4" t="s">
        <v>739</v>
      </c>
      <c r="C7" s="5" t="n">
        <v>200718811</v>
      </c>
      <c r="K7" s="5" t="n">
        <v>164324312</v>
      </c>
      <c r="O7" s="5" t="n">
        <v>53454550</v>
      </c>
    </row>
    <row r="8" spans="1:16">
      <c r="A8" s="4" t="s">
        <v>740</v>
      </c>
      <c r="D8" s="5" t="n">
        <v>10</v>
      </c>
    </row>
    <row r="9" spans="1:16">
      <c r="A9" s="4" t="s">
        <v>741</v>
      </c>
      <c r="G9" s="6" t="n">
        <v>5804</v>
      </c>
      <c r="H9" s="6" t="n">
        <v>8117</v>
      </c>
    </row>
    <row r="10" spans="1:16">
      <c r="A10" s="4" t="s">
        <v>742</v>
      </c>
      <c r="G10" s="5" t="n">
        <v>9476874</v>
      </c>
      <c r="H10" s="5" t="n">
        <v>5197032</v>
      </c>
      <c r="I10" s="5" t="n">
        <v>5995293</v>
      </c>
    </row>
    <row r="11" spans="1:16">
      <c r="A11" s="4" t="s">
        <v>27</v>
      </c>
    </row>
    <row r="12" spans="1:16">
      <c r="A12" s="3" t="s">
        <v>736</v>
      </c>
    </row>
    <row r="13" spans="1:16">
      <c r="A13" s="4" t="s">
        <v>80</v>
      </c>
      <c r="G13" s="5" t="n">
        <v>800000000</v>
      </c>
      <c r="H13" s="5" t="n">
        <v>800000000</v>
      </c>
      <c r="J13" s="5" t="n">
        <v>800000000</v>
      </c>
    </row>
    <row r="14" spans="1:16">
      <c r="A14" s="4" t="s">
        <v>81</v>
      </c>
      <c r="G14" s="5" t="n">
        <v>314060843</v>
      </c>
      <c r="H14" s="5" t="n">
        <v>292062065</v>
      </c>
    </row>
    <row r="15" spans="1:16">
      <c r="A15" s="4" t="s">
        <v>737</v>
      </c>
      <c r="G15" s="7" t="n">
        <v>0.0001</v>
      </c>
      <c r="H15" s="7" t="n">
        <v>0.0001</v>
      </c>
    </row>
    <row r="16" spans="1:16">
      <c r="A16" s="4" t="s">
        <v>742</v>
      </c>
      <c r="B16" s="5" t="n">
        <v>45688888</v>
      </c>
      <c r="E16" s="5" t="n">
        <v>45688888</v>
      </c>
    </row>
    <row r="17" spans="1:16">
      <c r="A17" s="4" t="s">
        <v>743</v>
      </c>
      <c r="B17" s="5" t="n">
        <v>200718811</v>
      </c>
    </row>
    <row r="18" spans="1:16">
      <c r="A18" s="4" t="s">
        <v>82</v>
      </c>
      <c r="G18" s="5" t="n">
        <v>314060843</v>
      </c>
      <c r="H18" s="5" t="n">
        <v>292062065</v>
      </c>
    </row>
    <row r="19" spans="1:16">
      <c r="A19" s="4" t="s">
        <v>744</v>
      </c>
    </row>
    <row r="20" spans="1:16">
      <c r="A20" s="3" t="s">
        <v>736</v>
      </c>
    </row>
    <row r="21" spans="1:16">
      <c r="A21" s="4" t="s">
        <v>742</v>
      </c>
      <c r="B21" s="5" t="n">
        <v>36800000</v>
      </c>
      <c r="E21" s="5" t="n">
        <v>36800000</v>
      </c>
    </row>
    <row r="22" spans="1:16">
      <c r="A22" s="4" t="s">
        <v>745</v>
      </c>
    </row>
    <row r="23" spans="1:16">
      <c r="A23" s="3" t="s">
        <v>736</v>
      </c>
    </row>
    <row r="24" spans="1:16">
      <c r="A24" s="4" t="s">
        <v>742</v>
      </c>
      <c r="B24" s="5" t="n">
        <v>8888888</v>
      </c>
      <c r="E24" s="5" t="n">
        <v>8888888</v>
      </c>
    </row>
    <row r="25" spans="1:16">
      <c r="A25" s="4" t="s">
        <v>29</v>
      </c>
    </row>
    <row r="26" spans="1:16">
      <c r="A26" s="3" t="s">
        <v>736</v>
      </c>
    </row>
    <row r="27" spans="1:16">
      <c r="A27" s="4" t="s">
        <v>80</v>
      </c>
      <c r="G27" s="5" t="n">
        <v>100000000</v>
      </c>
      <c r="H27" s="5" t="n">
        <v>100000000</v>
      </c>
      <c r="J27" s="5" t="n">
        <v>100000000</v>
      </c>
    </row>
    <row r="28" spans="1:16">
      <c r="A28" s="4" t="s">
        <v>81</v>
      </c>
      <c r="G28" s="5" t="n">
        <v>84364466</v>
      </c>
      <c r="H28" s="5" t="n">
        <v>96886370</v>
      </c>
    </row>
    <row r="29" spans="1:16">
      <c r="A29" s="4" t="s">
        <v>737</v>
      </c>
      <c r="G29" s="7" t="n">
        <v>0.0001</v>
      </c>
      <c r="H29" s="7" t="n">
        <v>0.0001</v>
      </c>
    </row>
    <row r="30" spans="1:16">
      <c r="A30" s="4" t="s">
        <v>82</v>
      </c>
      <c r="G30" s="5" t="n">
        <v>84364466</v>
      </c>
      <c r="H30" s="5" t="n">
        <v>96886370</v>
      </c>
    </row>
    <row r="31" spans="1:16">
      <c r="A31" s="4" t="s">
        <v>746</v>
      </c>
    </row>
    <row r="32" spans="1:16">
      <c r="A32" s="3" t="s">
        <v>736</v>
      </c>
    </row>
    <row r="33" spans="1:16">
      <c r="A33" s="4" t="s">
        <v>80</v>
      </c>
      <c r="J33" s="5" t="n">
        <v>100000000</v>
      </c>
    </row>
    <row r="34" spans="1:16">
      <c r="A34" s="4" t="s">
        <v>125</v>
      </c>
    </row>
    <row r="35" spans="1:16">
      <c r="A35" s="3" t="s">
        <v>736</v>
      </c>
    </row>
    <row r="36" spans="1:16">
      <c r="A36" s="4" t="s">
        <v>747</v>
      </c>
      <c r="C36" s="5" t="n">
        <v>15651589</v>
      </c>
    </row>
    <row r="37" spans="1:16">
      <c r="A37" s="4" t="s">
        <v>741</v>
      </c>
      <c r="G37" s="6" t="n">
        <v>5775</v>
      </c>
    </row>
    <row r="38" spans="1:16">
      <c r="A38" s="4" t="s">
        <v>748</v>
      </c>
      <c r="G38" s="6" t="n">
        <v>675</v>
      </c>
    </row>
    <row r="39" spans="1:16">
      <c r="A39" s="4" t="s">
        <v>742</v>
      </c>
      <c r="G39" s="5" t="n">
        <v>9476874</v>
      </c>
      <c r="H39" s="5" t="n">
        <v>5197032</v>
      </c>
      <c r="I39" s="5" t="n">
        <v>5995293</v>
      </c>
    </row>
    <row r="40" spans="1:16">
      <c r="A40" s="4" t="s">
        <v>82</v>
      </c>
      <c r="E40" s="5" t="n">
        <v>377756110</v>
      </c>
      <c r="G40" s="5" t="n">
        <v>398425309</v>
      </c>
      <c r="H40" s="5" t="n">
        <v>388948435</v>
      </c>
      <c r="I40" s="5" t="n">
        <v>383751403</v>
      </c>
    </row>
    <row r="41" spans="1:16">
      <c r="A41" s="4" t="s">
        <v>749</v>
      </c>
    </row>
    <row r="42" spans="1:16">
      <c r="A42" s="3" t="s">
        <v>736</v>
      </c>
    </row>
    <row r="43" spans="1:16">
      <c r="A43" s="4" t="s">
        <v>750</v>
      </c>
      <c r="C43" s="6" t="n">
        <v>64494</v>
      </c>
    </row>
    <row r="44" spans="1:16">
      <c r="A44" s="4" t="s">
        <v>751</v>
      </c>
    </row>
    <row r="45" spans="1:16">
      <c r="A45" s="3" t="s">
        <v>736</v>
      </c>
    </row>
    <row r="46" spans="1:16">
      <c r="A46" s="4" t="s">
        <v>750</v>
      </c>
      <c r="F46" s="6" t="n">
        <v>58044</v>
      </c>
    </row>
    <row r="47" spans="1:16">
      <c r="A47" s="4" t="s">
        <v>752</v>
      </c>
      <c r="F47" s="4" t="s">
        <v>75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O11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3"/>
    <col customWidth="1" max="7" min="7" width="14"/>
    <col customWidth="1" max="8" min="8" width="13"/>
    <col customWidth="1" max="9" min="9" width="14"/>
    <col customWidth="1" max="10" min="10" width="14"/>
    <col customWidth="1" max="11" min="11" width="80"/>
    <col customWidth="1" max="12" min="12" width="25"/>
    <col customWidth="1" max="13" min="13" width="14"/>
    <col customWidth="1" max="14" min="14" width="14"/>
    <col customWidth="1" max="15" min="15" width="14"/>
  </cols>
  <sheetData>
    <row r="1" spans="1:15">
      <c r="A1" s="1" t="s">
        <v>754</v>
      </c>
      <c r="B1" s="2" t="s">
        <v>755</v>
      </c>
      <c r="C1" s="2" t="s">
        <v>756</v>
      </c>
      <c r="D1" s="2" t="s">
        <v>757</v>
      </c>
      <c r="E1" s="2" t="s">
        <v>758</v>
      </c>
      <c r="F1" s="2" t="s">
        <v>759</v>
      </c>
      <c r="G1" s="2" t="s">
        <v>760</v>
      </c>
      <c r="H1" s="2" t="s">
        <v>761</v>
      </c>
      <c r="I1" s="2" t="s">
        <v>762</v>
      </c>
      <c r="J1" s="2" t="s">
        <v>763</v>
      </c>
      <c r="K1" s="2" t="s">
        <v>31</v>
      </c>
      <c r="L1" s="2" t="s">
        <v>32</v>
      </c>
      <c r="M1" s="2" t="s">
        <v>84</v>
      </c>
      <c r="N1" s="2" t="s">
        <v>470</v>
      </c>
      <c r="O1" s="2" t="s">
        <v>764</v>
      </c>
    </row>
    <row r="2" spans="1:15">
      <c r="A2" s="3" t="s">
        <v>765</v>
      </c>
    </row>
    <row r="3" spans="1:15">
      <c r="A3" s="4" t="s">
        <v>766</v>
      </c>
      <c r="K3" s="5" t="n">
        <v>14743283</v>
      </c>
    </row>
    <row r="4" spans="1:15">
      <c r="A4" s="4" t="s">
        <v>767</v>
      </c>
      <c r="K4" s="5" t="n">
        <v>11114843</v>
      </c>
    </row>
    <row r="5" spans="1:15">
      <c r="A5" s="4" t="s">
        <v>768</v>
      </c>
      <c r="K5" s="7" t="n">
        <v>0.0036</v>
      </c>
    </row>
    <row r="6" spans="1:15">
      <c r="A6" s="4" t="s">
        <v>769</v>
      </c>
      <c r="K6" s="6" t="n">
        <v>136006000</v>
      </c>
      <c r="L6" s="6" t="n">
        <v>137765000</v>
      </c>
    </row>
    <row r="7" spans="1:15">
      <c r="A7" s="4" t="s">
        <v>770</v>
      </c>
      <c r="K7" s="8" t="n">
        <v>17.41</v>
      </c>
      <c r="L7" s="8" t="n">
        <v>6.24</v>
      </c>
      <c r="M7" s="8" t="n">
        <v>5.93</v>
      </c>
    </row>
    <row r="8" spans="1:15">
      <c r="A8" s="4" t="s">
        <v>771</v>
      </c>
      <c r="K8" s="6" t="n">
        <v>154233000</v>
      </c>
      <c r="L8" s="6" t="n">
        <v>45581000</v>
      </c>
      <c r="M8" s="6" t="n">
        <v>45885000</v>
      </c>
    </row>
    <row r="9" spans="1:15">
      <c r="A9" s="4" t="s">
        <v>772</v>
      </c>
      <c r="K9" s="6" t="n">
        <v>37979000</v>
      </c>
      <c r="L9" s="5" t="n">
        <v>27171000</v>
      </c>
      <c r="M9" s="5" t="n">
        <v>13680000</v>
      </c>
    </row>
    <row r="10" spans="1:15">
      <c r="A10" s="4" t="s">
        <v>773</v>
      </c>
      <c r="K10" s="5" t="n">
        <v>981527</v>
      </c>
    </row>
    <row r="11" spans="1:15">
      <c r="A11" s="4" t="s">
        <v>110</v>
      </c>
      <c r="K11" s="6" t="n">
        <v>49657000</v>
      </c>
      <c r="L11" s="6" t="n">
        <v>31706000</v>
      </c>
      <c r="M11" s="5" t="n">
        <v>17382000</v>
      </c>
    </row>
    <row r="12" spans="1:15">
      <c r="A12" s="4" t="s">
        <v>774</v>
      </c>
      <c r="K12" s="4" t="s">
        <v>775</v>
      </c>
      <c r="L12" s="4" t="s">
        <v>776</v>
      </c>
    </row>
    <row r="13" spans="1:15">
      <c r="A13" s="4" t="s">
        <v>777</v>
      </c>
      <c r="K13" s="5" t="n">
        <v>5771226</v>
      </c>
    </row>
    <row r="14" spans="1:15">
      <c r="A14" s="4" t="s">
        <v>81</v>
      </c>
      <c r="J14" s="5" t="n">
        <v>147000000</v>
      </c>
      <c r="O14" s="5" t="n">
        <v>147000000</v>
      </c>
    </row>
    <row r="15" spans="1:15">
      <c r="A15" s="4" t="s">
        <v>79</v>
      </c>
      <c r="O15" s="7" t="n">
        <v>0.0001</v>
      </c>
    </row>
    <row r="16" spans="1:15">
      <c r="A16" s="4" t="s">
        <v>27</v>
      </c>
    </row>
    <row r="17" spans="1:15">
      <c r="A17" s="3" t="s">
        <v>765</v>
      </c>
    </row>
    <row r="18" spans="1:15">
      <c r="A18" s="4" t="s">
        <v>81</v>
      </c>
      <c r="K18" s="5" t="n">
        <v>314060843</v>
      </c>
      <c r="L18" s="5" t="n">
        <v>292062065</v>
      </c>
    </row>
    <row r="19" spans="1:15">
      <c r="A19" s="4" t="s">
        <v>79</v>
      </c>
      <c r="K19" s="7" t="n">
        <v>0.0001</v>
      </c>
      <c r="L19" s="7" t="n">
        <v>0.0001</v>
      </c>
    </row>
    <row r="20" spans="1:15">
      <c r="A20" s="4" t="s">
        <v>778</v>
      </c>
    </row>
    <row r="21" spans="1:15">
      <c r="A21" s="3" t="s">
        <v>765</v>
      </c>
    </row>
    <row r="22" spans="1:15">
      <c r="A22" s="4" t="s">
        <v>110</v>
      </c>
      <c r="K22" s="6" t="n">
        <v>0</v>
      </c>
      <c r="L22" s="6" t="n">
        <v>52000</v>
      </c>
      <c r="M22" s="6" t="n">
        <v>180000</v>
      </c>
    </row>
    <row r="23" spans="1:15">
      <c r="A23" s="4" t="s">
        <v>779</v>
      </c>
      <c r="K23" s="6" t="n">
        <v>0</v>
      </c>
    </row>
    <row r="24" spans="1:15">
      <c r="A24" s="4" t="s">
        <v>81</v>
      </c>
      <c r="F24" s="5" t="n">
        <v>131348411</v>
      </c>
      <c r="J24" s="5" t="n">
        <v>147000000</v>
      </c>
    </row>
    <row r="25" spans="1:15">
      <c r="A25" s="4" t="s">
        <v>780</v>
      </c>
      <c r="K25" s="4" t="s">
        <v>781</v>
      </c>
    </row>
    <row r="26" spans="1:15">
      <c r="A26" s="4" t="s">
        <v>782</v>
      </c>
      <c r="F26" s="5" t="n">
        <v>45937500</v>
      </c>
      <c r="M26" s="5" t="n">
        <v>28625378</v>
      </c>
      <c r="N26" s="5" t="n">
        <v>57250756</v>
      </c>
    </row>
    <row r="27" spans="1:15">
      <c r="A27" s="4" t="s">
        <v>783</v>
      </c>
      <c r="F27" s="5" t="n">
        <v>19736705</v>
      </c>
      <c r="M27" s="5" t="n">
        <v>0</v>
      </c>
    </row>
    <row r="28" spans="1:15">
      <c r="A28" s="4" t="s">
        <v>79</v>
      </c>
      <c r="F28" s="7" t="n">
        <v>0.0001</v>
      </c>
    </row>
    <row r="29" spans="1:15">
      <c r="A29" s="4" t="s">
        <v>784</v>
      </c>
      <c r="K29" s="8" t="n">
        <v>0.01</v>
      </c>
    </row>
    <row r="30" spans="1:15">
      <c r="A30" s="4" t="s">
        <v>785</v>
      </c>
      <c r="K30" s="6" t="n">
        <v>1470000</v>
      </c>
    </row>
    <row r="31" spans="1:15">
      <c r="A31" s="4" t="s">
        <v>786</v>
      </c>
      <c r="K31" s="5" t="n">
        <v>0</v>
      </c>
      <c r="L31" s="5" t="n">
        <v>286000</v>
      </c>
      <c r="M31" s="6" t="n">
        <v>286000</v>
      </c>
    </row>
    <row r="32" spans="1:15">
      <c r="A32" s="4" t="s">
        <v>787</v>
      </c>
    </row>
    <row r="33" spans="1:15">
      <c r="A33" s="3" t="s">
        <v>765</v>
      </c>
    </row>
    <row r="34" spans="1:15">
      <c r="A34" s="4" t="s">
        <v>788</v>
      </c>
      <c r="F34" s="4" t="s">
        <v>490</v>
      </c>
      <c r="J34" s="4" t="s">
        <v>677</v>
      </c>
    </row>
    <row r="35" spans="1:15">
      <c r="A35" s="4" t="s">
        <v>789</v>
      </c>
    </row>
    <row r="36" spans="1:15">
      <c r="A36" s="3" t="s">
        <v>765</v>
      </c>
    </row>
    <row r="37" spans="1:15">
      <c r="A37" s="4" t="s">
        <v>790</v>
      </c>
      <c r="F37" s="4" t="s">
        <v>691</v>
      </c>
      <c r="J37" s="4" t="s">
        <v>791</v>
      </c>
    </row>
    <row r="38" spans="1:15">
      <c r="A38" s="4" t="s">
        <v>788</v>
      </c>
      <c r="F38" s="4" t="s">
        <v>677</v>
      </c>
      <c r="J38" s="4" t="s">
        <v>792</v>
      </c>
    </row>
    <row r="39" spans="1:15">
      <c r="A39" s="4" t="s">
        <v>793</v>
      </c>
    </row>
    <row r="40" spans="1:15">
      <c r="A40" s="3" t="s">
        <v>765</v>
      </c>
    </row>
    <row r="41" spans="1:15">
      <c r="A41" s="4" t="s">
        <v>110</v>
      </c>
      <c r="K41" s="5" t="n">
        <v>619000</v>
      </c>
      <c r="L41" s="6" t="n">
        <v>343000</v>
      </c>
      <c r="M41" s="6" t="n">
        <v>322000</v>
      </c>
    </row>
    <row r="42" spans="1:15">
      <c r="A42" s="4" t="s">
        <v>779</v>
      </c>
      <c r="K42" s="6" t="n">
        <v>1838000</v>
      </c>
    </row>
    <row r="43" spans="1:15">
      <c r="A43" s="4" t="s">
        <v>794</v>
      </c>
      <c r="K43" s="4" t="s">
        <v>795</v>
      </c>
    </row>
    <row r="44" spans="1:15">
      <c r="A44" s="4" t="s">
        <v>774</v>
      </c>
      <c r="K44" s="4" t="s">
        <v>796</v>
      </c>
    </row>
    <row r="45" spans="1:15">
      <c r="A45" s="4" t="s">
        <v>784</v>
      </c>
      <c r="K45" s="6" t="n">
        <v>15</v>
      </c>
      <c r="L45" s="8" t="n">
        <v>6.5</v>
      </c>
      <c r="M45" s="6" t="n">
        <v>0</v>
      </c>
    </row>
    <row r="46" spans="1:15">
      <c r="A46" s="4" t="s">
        <v>785</v>
      </c>
      <c r="B46" s="6" t="n">
        <v>1500000</v>
      </c>
      <c r="C46" s="6" t="n">
        <v>1299000</v>
      </c>
      <c r="E46" s="6" t="n">
        <v>340000</v>
      </c>
      <c r="K46" s="6" t="n">
        <v>325000</v>
      </c>
      <c r="L46" s="6" t="n">
        <v>325000</v>
      </c>
      <c r="M46" s="6" t="n">
        <v>340000</v>
      </c>
    </row>
    <row r="47" spans="1:15">
      <c r="A47" s="4" t="s">
        <v>797</v>
      </c>
      <c r="K47" s="6" t="n">
        <v>821000</v>
      </c>
      <c r="L47" s="5" t="n">
        <v>511000</v>
      </c>
      <c r="M47" s="5" t="n">
        <v>301000</v>
      </c>
    </row>
    <row r="48" spans="1:15">
      <c r="A48" s="4" t="s">
        <v>798</v>
      </c>
    </row>
    <row r="49" spans="1:15">
      <c r="A49" s="3" t="s">
        <v>765</v>
      </c>
    </row>
    <row r="50" spans="1:15">
      <c r="A50" s="4" t="s">
        <v>799</v>
      </c>
      <c r="K50" s="5" t="n">
        <v>44758220</v>
      </c>
    </row>
    <row r="51" spans="1:15">
      <c r="A51" s="4" t="s">
        <v>800</v>
      </c>
      <c r="I51" s="5" t="n">
        <v>0</v>
      </c>
    </row>
    <row r="52" spans="1:15">
      <c r="A52" s="4" t="s">
        <v>801</v>
      </c>
      <c r="H52" s="5" t="n">
        <v>235000</v>
      </c>
    </row>
    <row r="53" spans="1:15">
      <c r="A53" s="4" t="s">
        <v>802</v>
      </c>
      <c r="M53" s="5" t="n">
        <v>162000</v>
      </c>
    </row>
    <row r="54" spans="1:15">
      <c r="A54" s="4" t="s">
        <v>803</v>
      </c>
    </row>
    <row r="55" spans="1:15">
      <c r="A55" s="3" t="s">
        <v>765</v>
      </c>
    </row>
    <row r="56" spans="1:15">
      <c r="A56" s="4" t="s">
        <v>110</v>
      </c>
      <c r="M56" s="5" t="n">
        <v>16026000</v>
      </c>
    </row>
    <row r="57" spans="1:15">
      <c r="A57" s="4" t="s">
        <v>804</v>
      </c>
    </row>
    <row r="58" spans="1:15">
      <c r="A58" s="3" t="s">
        <v>765</v>
      </c>
    </row>
    <row r="59" spans="1:15">
      <c r="A59" s="4" t="s">
        <v>110</v>
      </c>
      <c r="M59" s="5" t="n">
        <v>756000</v>
      </c>
    </row>
    <row r="60" spans="1:15">
      <c r="A60" s="4" t="s">
        <v>805</v>
      </c>
    </row>
    <row r="61" spans="1:15">
      <c r="A61" s="3" t="s">
        <v>765</v>
      </c>
    </row>
    <row r="62" spans="1:15">
      <c r="A62" s="4" t="s">
        <v>806</v>
      </c>
      <c r="K62" s="4" t="s">
        <v>416</v>
      </c>
    </row>
    <row r="63" spans="1:15">
      <c r="A63" s="4" t="s">
        <v>802</v>
      </c>
      <c r="L63" s="5" t="n">
        <v>1532000</v>
      </c>
    </row>
    <row r="64" spans="1:15">
      <c r="A64" s="4" t="s">
        <v>773</v>
      </c>
      <c r="G64" s="5" t="n">
        <v>187500</v>
      </c>
    </row>
    <row r="65" spans="1:15">
      <c r="A65" s="4" t="s">
        <v>779</v>
      </c>
      <c r="K65" s="6" t="n">
        <v>122171000</v>
      </c>
    </row>
    <row r="66" spans="1:15">
      <c r="A66" s="4" t="s">
        <v>794</v>
      </c>
      <c r="K66" s="4" t="s">
        <v>807</v>
      </c>
    </row>
    <row r="67" spans="1:15">
      <c r="A67" s="4" t="s">
        <v>774</v>
      </c>
      <c r="K67" s="4" t="s">
        <v>775</v>
      </c>
    </row>
    <row r="68" spans="1:15">
      <c r="A68" s="4" t="s">
        <v>808</v>
      </c>
    </row>
    <row r="69" spans="1:15">
      <c r="A69" s="3" t="s">
        <v>765</v>
      </c>
    </row>
    <row r="70" spans="1:15">
      <c r="A70" s="4" t="s">
        <v>799</v>
      </c>
      <c r="I70" s="5" t="n">
        <v>14031194</v>
      </c>
    </row>
    <row r="71" spans="1:15">
      <c r="A71" s="4" t="s">
        <v>809</v>
      </c>
      <c r="K71" s="4" t="s">
        <v>810</v>
      </c>
    </row>
    <row r="72" spans="1:15">
      <c r="A72" s="4" t="s">
        <v>811</v>
      </c>
      <c r="K72" s="4" t="s">
        <v>812</v>
      </c>
    </row>
    <row r="73" spans="1:15">
      <c r="A73" s="4" t="s">
        <v>813</v>
      </c>
    </row>
    <row r="74" spans="1:15">
      <c r="A74" s="3" t="s">
        <v>765</v>
      </c>
    </row>
    <row r="75" spans="1:15">
      <c r="A75" s="4" t="s">
        <v>790</v>
      </c>
      <c r="K75" s="4" t="s">
        <v>814</v>
      </c>
    </row>
    <row r="76" spans="1:15">
      <c r="A76" s="4" t="s">
        <v>815</v>
      </c>
    </row>
    <row r="77" spans="1:15">
      <c r="A77" s="3" t="s">
        <v>765</v>
      </c>
    </row>
    <row r="78" spans="1:15">
      <c r="A78" s="4" t="s">
        <v>790</v>
      </c>
      <c r="K78" s="4" t="s">
        <v>691</v>
      </c>
    </row>
    <row r="79" spans="1:15">
      <c r="A79" s="4" t="s">
        <v>816</v>
      </c>
    </row>
    <row r="80" spans="1:15">
      <c r="A80" s="3" t="s">
        <v>765</v>
      </c>
    </row>
    <row r="81" spans="1:15">
      <c r="A81" s="4" t="s">
        <v>790</v>
      </c>
      <c r="B81" s="4" t="s">
        <v>814</v>
      </c>
      <c r="C81" s="4" t="s">
        <v>814</v>
      </c>
    </row>
    <row r="82" spans="1:15">
      <c r="A82" s="4" t="s">
        <v>817</v>
      </c>
    </row>
    <row r="83" spans="1:15">
      <c r="A83" s="3" t="s">
        <v>765</v>
      </c>
    </row>
    <row r="84" spans="1:15">
      <c r="A84" s="4" t="s">
        <v>790</v>
      </c>
      <c r="E84" s="4" t="s">
        <v>818</v>
      </c>
    </row>
    <row r="85" spans="1:15">
      <c r="A85" s="4" t="s">
        <v>788</v>
      </c>
      <c r="E85" s="4" t="s">
        <v>490</v>
      </c>
    </row>
    <row r="86" spans="1:15">
      <c r="A86" s="4" t="s">
        <v>819</v>
      </c>
    </row>
    <row r="87" spans="1:15">
      <c r="A87" s="3" t="s">
        <v>765</v>
      </c>
    </row>
    <row r="88" spans="1:15">
      <c r="A88" s="4" t="s">
        <v>800</v>
      </c>
      <c r="B88" s="5" t="n">
        <v>100000</v>
      </c>
      <c r="C88" s="5" t="n">
        <v>200000</v>
      </c>
      <c r="E88" s="5" t="n">
        <v>40001</v>
      </c>
    </row>
    <row r="89" spans="1:15">
      <c r="A89" s="4" t="s">
        <v>820</v>
      </c>
    </row>
    <row r="90" spans="1:15">
      <c r="A90" s="3" t="s">
        <v>765</v>
      </c>
    </row>
    <row r="91" spans="1:15">
      <c r="A91" s="4" t="s">
        <v>110</v>
      </c>
      <c r="K91" s="6" t="n">
        <v>42439000</v>
      </c>
      <c r="L91" s="5" t="n">
        <v>28096000</v>
      </c>
    </row>
    <row r="92" spans="1:15">
      <c r="A92" s="4" t="s">
        <v>821</v>
      </c>
    </row>
    <row r="93" spans="1:15">
      <c r="A93" s="3" t="s">
        <v>765</v>
      </c>
    </row>
    <row r="94" spans="1:15">
      <c r="A94" s="4" t="s">
        <v>110</v>
      </c>
      <c r="K94" s="6" t="n">
        <v>6540000</v>
      </c>
      <c r="L94" s="5" t="n">
        <v>3103000</v>
      </c>
    </row>
    <row r="95" spans="1:15">
      <c r="A95" s="4" t="s">
        <v>354</v>
      </c>
    </row>
    <row r="96" spans="1:15">
      <c r="A96" s="3" t="s">
        <v>765</v>
      </c>
    </row>
    <row r="97" spans="1:15">
      <c r="A97" s="4" t="s">
        <v>766</v>
      </c>
      <c r="K97" s="5" t="n">
        <v>1812500</v>
      </c>
    </row>
    <row r="98" spans="1:15">
      <c r="A98" s="4" t="s">
        <v>767</v>
      </c>
      <c r="K98" s="5" t="n">
        <v>1033125</v>
      </c>
    </row>
    <row r="99" spans="1:15">
      <c r="A99" s="4" t="s">
        <v>768</v>
      </c>
      <c r="K99" s="7" t="n">
        <v>0.1077</v>
      </c>
    </row>
    <row r="100" spans="1:15">
      <c r="A100" s="4" t="s">
        <v>769</v>
      </c>
      <c r="K100" s="6" t="n">
        <v>2000</v>
      </c>
      <c r="L100" s="6" t="n">
        <v>5000</v>
      </c>
      <c r="M100" s="6" t="n">
        <v>18000</v>
      </c>
    </row>
    <row r="101" spans="1:15">
      <c r="A101" s="4" t="s">
        <v>770</v>
      </c>
      <c r="K101" s="6" t="n">
        <v>0</v>
      </c>
      <c r="L101" s="6" t="n">
        <v>0</v>
      </c>
      <c r="M101" s="7" t="n">
        <v>0.0544</v>
      </c>
    </row>
    <row r="102" spans="1:15">
      <c r="A102" s="4" t="s">
        <v>771</v>
      </c>
      <c r="K102" s="6" t="n">
        <v>0</v>
      </c>
      <c r="L102" s="6" t="n">
        <v>0</v>
      </c>
      <c r="M102" s="6" t="n">
        <v>0</v>
      </c>
    </row>
    <row r="103" spans="1:15">
      <c r="A103" s="4" t="s">
        <v>772</v>
      </c>
      <c r="K103" s="6" t="n">
        <v>43000</v>
      </c>
      <c r="L103" s="6" t="n">
        <v>185000</v>
      </c>
      <c r="M103" s="6" t="n">
        <v>0</v>
      </c>
    </row>
    <row r="104" spans="1:15">
      <c r="A104" s="4" t="s">
        <v>773</v>
      </c>
      <c r="K104" s="5" t="n">
        <v>5000000</v>
      </c>
    </row>
    <row r="105" spans="1:15">
      <c r="A105" s="4" t="s">
        <v>779</v>
      </c>
      <c r="K105" s="6" t="n">
        <v>65000</v>
      </c>
    </row>
    <row r="106" spans="1:15">
      <c r="A106" s="4" t="s">
        <v>794</v>
      </c>
      <c r="K106" s="4" t="s">
        <v>822</v>
      </c>
    </row>
    <row r="107" spans="1:15">
      <c r="A107" s="4" t="s">
        <v>774</v>
      </c>
      <c r="K107" s="4" t="s">
        <v>823</v>
      </c>
      <c r="L107" s="4" t="s">
        <v>824</v>
      </c>
    </row>
    <row r="108" spans="1:15">
      <c r="A108" s="4" t="s">
        <v>825</v>
      </c>
      <c r="D108" s="4" t="s">
        <v>416</v>
      </c>
    </row>
    <row r="109" spans="1:15">
      <c r="A109" s="4" t="s">
        <v>826</v>
      </c>
    </row>
    <row r="110" spans="1:15">
      <c r="A110" s="3" t="s">
        <v>765</v>
      </c>
    </row>
    <row r="111" spans="1:15">
      <c r="A111" s="4" t="s">
        <v>799</v>
      </c>
      <c r="D111" s="5" t="n">
        <v>30000000</v>
      </c>
    </row>
    <row r="112" spans="1:15">
      <c r="A112" s="4" t="s">
        <v>827</v>
      </c>
    </row>
    <row r="113" spans="1:15">
      <c r="A113" s="3" t="s">
        <v>765</v>
      </c>
    </row>
    <row r="114" spans="1:15">
      <c r="A114" s="4" t="s">
        <v>790</v>
      </c>
      <c r="M114" s="4" t="s">
        <v>814</v>
      </c>
    </row>
    <row r="115" spans="1:15">
      <c r="A115" s="4" t="s">
        <v>110</v>
      </c>
      <c r="K115" s="6" t="n">
        <v>59000</v>
      </c>
      <c r="L115" s="6" t="n">
        <v>112000</v>
      </c>
      <c r="M115" s="6" t="n">
        <v>98000</v>
      </c>
    </row>
    <row r="116" spans="1:15">
      <c r="A116" s="4" t="s">
        <v>777</v>
      </c>
      <c r="M116" s="5" t="n">
        <v>10550000</v>
      </c>
    </row>
    <row r="117" spans="1:15">
      <c r="A117" s="4" t="s">
        <v>828</v>
      </c>
      <c r="M117" s="8" t="n">
        <v>0.1</v>
      </c>
    </row>
    <row r="118" spans="1:15">
      <c r="A118" s="4" t="s">
        <v>829</v>
      </c>
      <c r="M118" s="8" t="n">
        <v>0.1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30</v>
      </c>
      <c r="B1" s="2" t="s">
        <v>1</v>
      </c>
    </row>
    <row r="2" spans="1:3">
      <c r="B2" s="2" t="s">
        <v>31</v>
      </c>
      <c r="C2" s="2" t="s">
        <v>32</v>
      </c>
    </row>
    <row r="3" spans="1:3">
      <c r="A3" s="3" t="s">
        <v>765</v>
      </c>
    </row>
    <row r="4" spans="1:3">
      <c r="A4" s="4" t="s">
        <v>831</v>
      </c>
      <c r="B4" s="5" t="n">
        <v>31606466</v>
      </c>
    </row>
    <row r="5" spans="1:3">
      <c r="A5" s="4" t="s">
        <v>777</v>
      </c>
      <c r="B5" s="5" t="n">
        <v>5771226</v>
      </c>
    </row>
    <row r="6" spans="1:3">
      <c r="A6" s="4" t="s">
        <v>832</v>
      </c>
      <c r="B6" s="5" t="n">
        <v>-9426874</v>
      </c>
    </row>
    <row r="7" spans="1:3">
      <c r="A7" s="4" t="s">
        <v>833</v>
      </c>
      <c r="B7" s="5" t="n">
        <v>-981527</v>
      </c>
    </row>
    <row r="8" spans="1:3">
      <c r="A8" s="4" t="s">
        <v>834</v>
      </c>
      <c r="B8" s="5" t="n">
        <v>26969291</v>
      </c>
      <c r="C8" s="5" t="n">
        <v>31606466</v>
      </c>
    </row>
    <row r="9" spans="1:3">
      <c r="A9" s="4" t="s">
        <v>835</v>
      </c>
      <c r="B9" s="5" t="n">
        <v>14743283</v>
      </c>
    </row>
    <row r="10" spans="1:3">
      <c r="A10" s="4" t="s">
        <v>836</v>
      </c>
      <c r="B10" s="7" t="n">
        <v>0.0641</v>
      </c>
    </row>
    <row r="11" spans="1:3">
      <c r="A11" s="4" t="s">
        <v>837</v>
      </c>
      <c r="B11" s="10" t="n">
        <v>0.0002</v>
      </c>
    </row>
    <row r="12" spans="1:3">
      <c r="A12" s="4" t="s">
        <v>838</v>
      </c>
      <c r="B12" s="10" t="n">
        <v>0.0602</v>
      </c>
    </row>
    <row r="13" spans="1:3">
      <c r="A13" s="4" t="s">
        <v>839</v>
      </c>
      <c r="B13" s="10" t="n">
        <v>0.0132</v>
      </c>
    </row>
    <row r="14" spans="1:3">
      <c r="A14" s="4" t="s">
        <v>840</v>
      </c>
      <c r="B14" s="10" t="n">
        <v>0.0536</v>
      </c>
      <c r="C14" s="7" t="n">
        <v>0.0641</v>
      </c>
    </row>
    <row r="15" spans="1:3">
      <c r="A15" s="4" t="s">
        <v>841</v>
      </c>
      <c r="B15" s="7" t="n">
        <v>0.09520000000000001</v>
      </c>
    </row>
    <row r="16" spans="1:3">
      <c r="A16" s="4" t="s">
        <v>842</v>
      </c>
      <c r="B16" s="4" t="s">
        <v>775</v>
      </c>
      <c r="C16" s="4" t="s">
        <v>776</v>
      </c>
    </row>
    <row r="17" spans="1:3">
      <c r="A17" s="4" t="s">
        <v>774</v>
      </c>
      <c r="B17" s="4" t="s">
        <v>775</v>
      </c>
      <c r="C17" s="4" t="s">
        <v>776</v>
      </c>
    </row>
    <row r="18" spans="1:3">
      <c r="A18" s="4" t="s">
        <v>843</v>
      </c>
      <c r="B18" s="4" t="s">
        <v>844</v>
      </c>
    </row>
    <row r="19" spans="1:3">
      <c r="A19" s="4" t="s">
        <v>845</v>
      </c>
      <c r="B19" s="6" t="n">
        <v>288439</v>
      </c>
    </row>
    <row r="20" spans="1:3">
      <c r="A20" s="4" t="s">
        <v>846</v>
      </c>
      <c r="B20" s="5" t="n">
        <v>328658</v>
      </c>
      <c r="C20" s="6" t="n">
        <v>288439</v>
      </c>
    </row>
    <row r="21" spans="1:3">
      <c r="A21" s="4" t="s">
        <v>847</v>
      </c>
      <c r="B21" s="6" t="n">
        <v>170053</v>
      </c>
    </row>
    <row r="22" spans="1:3">
      <c r="A22" s="4" t="s">
        <v>354</v>
      </c>
    </row>
    <row r="23" spans="1:3">
      <c r="A23" s="3" t="s">
        <v>765</v>
      </c>
    </row>
    <row r="24" spans="1:3">
      <c r="A24" s="4" t="s">
        <v>831</v>
      </c>
      <c r="B24" s="5" t="n">
        <v>8000000</v>
      </c>
    </row>
    <row r="25" spans="1:3">
      <c r="A25" s="4" t="s">
        <v>833</v>
      </c>
      <c r="B25" s="5" t="n">
        <v>-5000000</v>
      </c>
    </row>
    <row r="26" spans="1:3">
      <c r="A26" s="4" t="s">
        <v>834</v>
      </c>
      <c r="B26" s="5" t="n">
        <v>3000000</v>
      </c>
      <c r="C26" s="5" t="n">
        <v>8000000</v>
      </c>
    </row>
    <row r="27" spans="1:3">
      <c r="A27" s="4" t="s">
        <v>835</v>
      </c>
      <c r="B27" s="5" t="n">
        <v>1812500</v>
      </c>
    </row>
    <row r="28" spans="1:3">
      <c r="A28" s="4" t="s">
        <v>836</v>
      </c>
      <c r="B28" s="7" t="n">
        <v>0.1088</v>
      </c>
    </row>
    <row r="29" spans="1:3">
      <c r="A29" s="4" t="s">
        <v>839</v>
      </c>
      <c r="B29" s="10" t="n">
        <v>0.11</v>
      </c>
    </row>
    <row r="30" spans="1:3">
      <c r="A30" s="4" t="s">
        <v>840</v>
      </c>
      <c r="B30" s="10" t="n">
        <v>0.1067</v>
      </c>
      <c r="C30" s="7" t="n">
        <v>0.1088</v>
      </c>
    </row>
    <row r="31" spans="1:3">
      <c r="A31" s="4" t="s">
        <v>841</v>
      </c>
      <c r="B31" s="7" t="n">
        <v>0.106</v>
      </c>
    </row>
    <row r="32" spans="1:3">
      <c r="A32" s="4" t="s">
        <v>842</v>
      </c>
      <c r="B32" s="4" t="s">
        <v>823</v>
      </c>
      <c r="C32" s="4" t="s">
        <v>824</v>
      </c>
    </row>
    <row r="33" spans="1:3">
      <c r="A33" s="4" t="s">
        <v>774</v>
      </c>
      <c r="B33" s="4" t="s">
        <v>823</v>
      </c>
      <c r="C33" s="4" t="s">
        <v>824</v>
      </c>
    </row>
    <row r="34" spans="1:3">
      <c r="A34" s="4" t="s">
        <v>843</v>
      </c>
      <c r="B34" s="4" t="s">
        <v>848</v>
      </c>
    </row>
    <row r="35" spans="1:3">
      <c r="A35" s="4" t="s">
        <v>845</v>
      </c>
      <c r="B35" s="6" t="n">
        <v>10</v>
      </c>
    </row>
    <row r="36" spans="1:3">
      <c r="A36" s="4" t="s">
        <v>846</v>
      </c>
      <c r="B36" s="5" t="n">
        <v>10</v>
      </c>
      <c r="C36" s="6" t="n">
        <v>10</v>
      </c>
    </row>
    <row r="37" spans="1:3">
      <c r="A37" s="4" t="s">
        <v>847</v>
      </c>
      <c r="B37" s="6" t="n">
        <v>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31</v>
      </c>
      <c r="C2" s="2" t="s">
        <v>32</v>
      </c>
      <c r="D2" s="2" t="s">
        <v>84</v>
      </c>
    </row>
    <row r="3" spans="1:4">
      <c r="A3" s="3" t="s">
        <v>765</v>
      </c>
    </row>
    <row r="4" spans="1:4">
      <c r="A4" s="4" t="s">
        <v>850</v>
      </c>
      <c r="B4" s="4" t="s">
        <v>851</v>
      </c>
      <c r="C4" s="4" t="s">
        <v>852</v>
      </c>
      <c r="D4" s="4" t="s">
        <v>853</v>
      </c>
    </row>
    <row r="5" spans="1:4">
      <c r="A5" s="4" t="s">
        <v>854</v>
      </c>
      <c r="B5" s="4" t="s">
        <v>855</v>
      </c>
      <c r="C5" s="4" t="s">
        <v>856</v>
      </c>
      <c r="D5" s="4" t="s">
        <v>857</v>
      </c>
    </row>
    <row r="6" spans="1:4">
      <c r="A6" s="4" t="s">
        <v>858</v>
      </c>
      <c r="B6" s="4" t="s">
        <v>416</v>
      </c>
      <c r="C6" s="4" t="s">
        <v>416</v>
      </c>
      <c r="D6" s="4" t="s">
        <v>416</v>
      </c>
    </row>
    <row r="7" spans="1:4">
      <c r="A7" s="4" t="s">
        <v>859</v>
      </c>
      <c r="B7" s="4" t="s">
        <v>860</v>
      </c>
      <c r="C7" s="4" t="s">
        <v>861</v>
      </c>
      <c r="D7" s="4" t="s">
        <v>862</v>
      </c>
    </row>
    <row r="8" spans="1:4">
      <c r="A8" s="4" t="s">
        <v>863</v>
      </c>
      <c r="B8" s="4" t="s">
        <v>864</v>
      </c>
      <c r="C8" s="4" t="s">
        <v>862</v>
      </c>
      <c r="D8" s="4" t="s">
        <v>865</v>
      </c>
    </row>
    <row r="9" spans="1:4">
      <c r="A9" s="4" t="s">
        <v>866</v>
      </c>
      <c r="B9" s="4" t="s">
        <v>867</v>
      </c>
      <c r="C9" s="4" t="s">
        <v>867</v>
      </c>
      <c r="D9" s="4" t="s">
        <v>867</v>
      </c>
    </row>
    <row r="10" spans="1:4">
      <c r="A10" s="4" t="s">
        <v>868</v>
      </c>
      <c r="B10" s="7" t="n">
        <v>0.0002</v>
      </c>
      <c r="C10" s="7" t="n">
        <v>0.0002</v>
      </c>
      <c r="D10" s="7" t="n">
        <v>0.000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869</v>
      </c>
      <c r="B1" s="2" t="s">
        <v>759</v>
      </c>
      <c r="C1" s="2" t="s">
        <v>32</v>
      </c>
      <c r="D1" s="2" t="s">
        <v>84</v>
      </c>
    </row>
    <row r="2" spans="1:4">
      <c r="A2" s="3" t="s">
        <v>765</v>
      </c>
    </row>
    <row r="3" spans="1:4">
      <c r="A3" s="4" t="s">
        <v>870</v>
      </c>
      <c r="C3" s="5" t="n">
        <v>28625378</v>
      </c>
      <c r="D3" s="5" t="n">
        <v>57250756</v>
      </c>
    </row>
    <row r="4" spans="1:4">
      <c r="A4" s="4" t="s">
        <v>871</v>
      </c>
      <c r="C4" s="5" t="n">
        <v>0</v>
      </c>
      <c r="D4" s="5" t="n">
        <v>0</v>
      </c>
    </row>
    <row r="5" spans="1:4">
      <c r="A5" s="4" t="s">
        <v>872</v>
      </c>
      <c r="B5" s="5" t="n">
        <v>19736705</v>
      </c>
      <c r="D5" s="5" t="n">
        <v>0</v>
      </c>
    </row>
    <row r="6" spans="1:4">
      <c r="A6" s="4" t="s">
        <v>873</v>
      </c>
      <c r="C6" s="5" t="n">
        <v>0</v>
      </c>
    </row>
    <row r="7" spans="1:4">
      <c r="A7" s="4" t="s">
        <v>874</v>
      </c>
      <c r="C7" s="5" t="n">
        <v>-28625378</v>
      </c>
      <c r="D7" s="5" t="n">
        <v>-28625378</v>
      </c>
    </row>
    <row r="8" spans="1:4">
      <c r="A8" s="4" t="s">
        <v>875</v>
      </c>
      <c r="B8" s="5" t="n">
        <v>45937500</v>
      </c>
      <c r="D8" s="5" t="n">
        <v>2862537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876</v>
      </c>
      <c r="B1" s="2" t="s">
        <v>1</v>
      </c>
    </row>
    <row r="2" spans="1:2">
      <c r="B2" s="2" t="s">
        <v>2</v>
      </c>
    </row>
    <row r="3" spans="1:2">
      <c r="A3" s="3" t="s">
        <v>765</v>
      </c>
    </row>
    <row r="4" spans="1:2">
      <c r="A4" s="4" t="s">
        <v>870</v>
      </c>
      <c r="B4" s="5" t="n">
        <v>150000</v>
      </c>
    </row>
    <row r="5" spans="1:2">
      <c r="A5" s="4" t="s">
        <v>877</v>
      </c>
      <c r="B5" s="5" t="n">
        <v>100000</v>
      </c>
    </row>
    <row r="6" spans="1:2">
      <c r="A6" s="4" t="s">
        <v>878</v>
      </c>
      <c r="B6" s="5" t="n">
        <v>0</v>
      </c>
    </row>
    <row r="7" spans="1:2">
      <c r="A7" s="4" t="s">
        <v>879</v>
      </c>
      <c r="B7" s="5" t="n">
        <v>-50000</v>
      </c>
    </row>
    <row r="8" spans="1:2">
      <c r="A8" s="4" t="s">
        <v>875</v>
      </c>
      <c r="B8" s="5" t="n">
        <v>2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31</v>
      </c>
      <c r="C2" s="2" t="s">
        <v>32</v>
      </c>
      <c r="D2" s="2" t="s">
        <v>84</v>
      </c>
    </row>
    <row r="3" spans="1:4">
      <c r="A3" s="3" t="s">
        <v>881</v>
      </c>
    </row>
    <row r="4" spans="1:4">
      <c r="A4" s="4" t="s">
        <v>882</v>
      </c>
      <c r="B4" s="6" t="n">
        <v>318566</v>
      </c>
      <c r="C4" s="6" t="n">
        <v>145250</v>
      </c>
      <c r="D4" s="6" t="n">
        <v>13697</v>
      </c>
    </row>
    <row r="5" spans="1:4">
      <c r="A5" s="4" t="s">
        <v>883</v>
      </c>
      <c r="B5" s="6" t="n">
        <v>318566</v>
      </c>
      <c r="C5" s="6" t="n">
        <v>142053</v>
      </c>
      <c r="D5" s="6" t="n">
        <v>12358</v>
      </c>
    </row>
    <row r="6" spans="1:4">
      <c r="A6" s="3" t="s">
        <v>884</v>
      </c>
    </row>
    <row r="7" spans="1:4">
      <c r="A7" s="4" t="s">
        <v>885</v>
      </c>
      <c r="B7" s="5" t="n">
        <v>394549323</v>
      </c>
      <c r="C7" s="5" t="n">
        <v>377335923</v>
      </c>
      <c r="D7" s="5" t="n">
        <v>342646282</v>
      </c>
    </row>
    <row r="8" spans="1:4">
      <c r="A8" s="3" t="s">
        <v>886</v>
      </c>
    </row>
    <row r="9" spans="1:4">
      <c r="A9" s="4" t="s">
        <v>887</v>
      </c>
      <c r="B9" s="5" t="n">
        <v>415265078</v>
      </c>
      <c r="C9" s="5" t="n">
        <v>407041165</v>
      </c>
      <c r="D9" s="5" t="n">
        <v>401396548</v>
      </c>
    </row>
    <row r="10" spans="1:4">
      <c r="A10" s="4" t="s">
        <v>888</v>
      </c>
      <c r="B10" s="8" t="n">
        <v>0.8100000000000001</v>
      </c>
      <c r="C10" s="8" t="n">
        <v>0.38</v>
      </c>
      <c r="D10" s="8" t="n">
        <v>0.04</v>
      </c>
    </row>
    <row r="11" spans="1:4">
      <c r="A11" s="4" t="s">
        <v>889</v>
      </c>
      <c r="B11" s="8" t="n">
        <v>0.77</v>
      </c>
      <c r="C11" s="8" t="n">
        <v>0.36</v>
      </c>
      <c r="D11" s="8" t="n">
        <v>0.03</v>
      </c>
    </row>
    <row r="12" spans="1:4">
      <c r="A12" s="4" t="s">
        <v>778</v>
      </c>
    </row>
    <row r="13" spans="1:4">
      <c r="A13" s="3" t="s">
        <v>881</v>
      </c>
    </row>
    <row r="14" spans="1:4">
      <c r="A14" s="4" t="s">
        <v>890</v>
      </c>
      <c r="C14" s="6" t="n">
        <v>-3197</v>
      </c>
      <c r="D14" s="6" t="n">
        <v>-1339</v>
      </c>
    </row>
    <row r="15" spans="1:4">
      <c r="A15" s="3" t="s">
        <v>884</v>
      </c>
    </row>
    <row r="16" spans="1:4">
      <c r="A16" s="4" t="s">
        <v>885</v>
      </c>
      <c r="C16" s="5" t="n">
        <v>8493244</v>
      </c>
      <c r="D16" s="5" t="n">
        <v>37118622</v>
      </c>
    </row>
    <row r="17" spans="1:4">
      <c r="A17" s="3" t="s">
        <v>886</v>
      </c>
    </row>
    <row r="18" spans="1:4">
      <c r="A18" s="4" t="s">
        <v>888</v>
      </c>
      <c r="C18" s="8" t="n">
        <v>0.38</v>
      </c>
      <c r="D18" s="8" t="n">
        <v>0.0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31</v>
      </c>
      <c r="C2" s="2" t="s">
        <v>32</v>
      </c>
      <c r="D2" s="2" t="s">
        <v>84</v>
      </c>
    </row>
    <row r="3" spans="1:4">
      <c r="A3" s="4" t="s">
        <v>892</v>
      </c>
    </row>
    <row r="4" spans="1:4">
      <c r="A4" s="3" t="s">
        <v>893</v>
      </c>
    </row>
    <row r="5" spans="1:4">
      <c r="A5" s="4" t="s">
        <v>894</v>
      </c>
      <c r="B5" s="5" t="n">
        <v>768266</v>
      </c>
      <c r="C5" s="5" t="n">
        <v>152500</v>
      </c>
      <c r="D5" s="5" t="n">
        <v>904489</v>
      </c>
    </row>
    <row r="6" spans="1:4">
      <c r="A6" s="4" t="s">
        <v>793</v>
      </c>
    </row>
    <row r="7" spans="1:4">
      <c r="A7" s="3" t="s">
        <v>893</v>
      </c>
    </row>
    <row r="8" spans="1:4">
      <c r="A8" s="4" t="s">
        <v>894</v>
      </c>
      <c r="C8" s="5" t="n">
        <v>50000</v>
      </c>
      <c r="D8" s="5" t="n">
        <v>1500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31</v>
      </c>
      <c r="C2" s="2" t="s">
        <v>32</v>
      </c>
      <c r="D2" s="2" t="s">
        <v>84</v>
      </c>
    </row>
    <row r="3" spans="1:4">
      <c r="A3" s="3" t="s">
        <v>896</v>
      </c>
    </row>
    <row r="4" spans="1:4">
      <c r="A4" s="4" t="s">
        <v>897</v>
      </c>
      <c r="B4" s="5" t="n">
        <v>2022</v>
      </c>
    </row>
    <row r="5" spans="1:4">
      <c r="A5" s="4" t="s">
        <v>898</v>
      </c>
      <c r="B5" s="6" t="n">
        <v>8744</v>
      </c>
      <c r="C5" s="6" t="n">
        <v>4743</v>
      </c>
      <c r="D5" s="6" t="n">
        <v>3715</v>
      </c>
    </row>
    <row r="6" spans="1:4">
      <c r="A6" s="4" t="s">
        <v>899</v>
      </c>
    </row>
    <row r="7" spans="1:4">
      <c r="A7" s="3" t="s">
        <v>896</v>
      </c>
    </row>
    <row r="8" spans="1:4">
      <c r="A8" s="4" t="s">
        <v>900</v>
      </c>
      <c r="B8" s="6" t="n">
        <v>4611</v>
      </c>
      <c r="C8" s="6" t="n">
        <v>294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01</v>
      </c>
      <c r="B1" s="2" t="s">
        <v>622</v>
      </c>
    </row>
    <row r="2" spans="1:2">
      <c r="A2" s="3" t="s">
        <v>902</v>
      </c>
    </row>
    <row r="3" spans="1:2">
      <c r="A3" s="5" t="n">
        <v>2018</v>
      </c>
      <c r="B3" s="6" t="n">
        <v>7671</v>
      </c>
    </row>
    <row r="4" spans="1:2">
      <c r="A4" s="5" t="n">
        <v>2019</v>
      </c>
      <c r="B4" s="5" t="n">
        <v>4230</v>
      </c>
    </row>
    <row r="5" spans="1:2">
      <c r="A5" s="5" t="n">
        <v>2020</v>
      </c>
      <c r="B5" s="5" t="n">
        <v>2990</v>
      </c>
    </row>
    <row r="6" spans="1:2">
      <c r="A6" s="5" t="n">
        <v>2021</v>
      </c>
      <c r="B6" s="5" t="n">
        <v>2262</v>
      </c>
    </row>
    <row r="7" spans="1:2">
      <c r="A7" s="4" t="s">
        <v>124</v>
      </c>
      <c r="B7" s="6" t="n">
        <v>1715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31</v>
      </c>
      <c r="C2" s="2" t="s">
        <v>32</v>
      </c>
      <c r="D2" s="2" t="s">
        <v>84</v>
      </c>
    </row>
    <row r="3" spans="1:4">
      <c r="A3" s="3" t="s">
        <v>142</v>
      </c>
    </row>
    <row r="4" spans="1:4">
      <c r="A4" s="4" t="s">
        <v>117</v>
      </c>
      <c r="B4" s="6" t="n">
        <v>318024</v>
      </c>
      <c r="C4" s="6" t="n">
        <v>145250</v>
      </c>
      <c r="D4" s="6" t="n">
        <v>13697</v>
      </c>
    </row>
    <row r="5" spans="1:4">
      <c r="A5" s="3" t="s">
        <v>143</v>
      </c>
    </row>
    <row r="6" spans="1:4">
      <c r="A6" s="4" t="s">
        <v>144</v>
      </c>
      <c r="B6" s="5" t="n">
        <v>11722</v>
      </c>
      <c r="C6" s="5" t="n">
        <v>8404</v>
      </c>
      <c r="D6" s="5" t="n">
        <v>6646</v>
      </c>
    </row>
    <row r="7" spans="1:4">
      <c r="A7" s="4" t="s">
        <v>145</v>
      </c>
      <c r="B7" s="5" t="n">
        <v>714</v>
      </c>
    </row>
    <row r="8" spans="1:4">
      <c r="A8" s="4" t="s">
        <v>110</v>
      </c>
      <c r="B8" s="5" t="n">
        <v>49657</v>
      </c>
      <c r="C8" s="5" t="n">
        <v>31706</v>
      </c>
      <c r="D8" s="5" t="n">
        <v>17382</v>
      </c>
    </row>
    <row r="9" spans="1:4">
      <c r="A9" s="4" t="s">
        <v>100</v>
      </c>
      <c r="B9" s="5" t="n">
        <v>-5889</v>
      </c>
      <c r="C9" s="5" t="n">
        <v>-3471</v>
      </c>
      <c r="D9" s="5" t="n">
        <v>-370</v>
      </c>
    </row>
    <row r="10" spans="1:4">
      <c r="A10" s="4" t="s">
        <v>96</v>
      </c>
      <c r="B10" s="5" t="n">
        <v>4386</v>
      </c>
      <c r="C10" s="5" t="n">
        <v>5765</v>
      </c>
    </row>
    <row r="11" spans="1:4">
      <c r="A11" s="4" t="s">
        <v>146</v>
      </c>
      <c r="B11" s="5" t="n">
        <v>191</v>
      </c>
    </row>
    <row r="12" spans="1:4">
      <c r="A12" s="4" t="s">
        <v>147</v>
      </c>
      <c r="B12" s="5" t="n">
        <v>17</v>
      </c>
      <c r="C12" s="5" t="n">
        <v>15</v>
      </c>
      <c r="D12" s="5" t="n">
        <v>5</v>
      </c>
    </row>
    <row r="13" spans="1:4">
      <c r="A13" s="4" t="s">
        <v>148</v>
      </c>
      <c r="B13" s="5" t="n">
        <v>85</v>
      </c>
    </row>
    <row r="14" spans="1:4">
      <c r="A14" s="3" t="s">
        <v>149</v>
      </c>
    </row>
    <row r="15" spans="1:4">
      <c r="A15" s="4" t="s">
        <v>150</v>
      </c>
      <c r="B15" s="5" t="n">
        <v>-1226</v>
      </c>
      <c r="C15" s="5" t="n">
        <v>-22978</v>
      </c>
      <c r="D15" s="5" t="n">
        <v>-8538</v>
      </c>
    </row>
    <row r="16" spans="1:4">
      <c r="A16" s="4" t="s">
        <v>38</v>
      </c>
      <c r="B16" s="5" t="n">
        <v>-45824</v>
      </c>
      <c r="C16" s="5" t="n">
        <v>-15634</v>
      </c>
      <c r="D16" s="5" t="n">
        <v>-11247</v>
      </c>
    </row>
    <row r="17" spans="1:4">
      <c r="A17" s="4" t="s">
        <v>37</v>
      </c>
      <c r="B17" s="5" t="n">
        <v>-4943</v>
      </c>
      <c r="C17" s="5" t="n">
        <v>1037</v>
      </c>
      <c r="D17" s="5" t="n">
        <v>-1218</v>
      </c>
    </row>
    <row r="18" spans="1:4">
      <c r="A18" s="4" t="s">
        <v>151</v>
      </c>
      <c r="B18" s="5" t="n">
        <v>-6790</v>
      </c>
      <c r="C18" s="5" t="n">
        <v>-284</v>
      </c>
    </row>
    <row r="19" spans="1:4">
      <c r="A19" s="4" t="s">
        <v>44</v>
      </c>
      <c r="B19" s="5" t="n">
        <v>-1590</v>
      </c>
      <c r="C19" s="5" t="n">
        <v>-304</v>
      </c>
      <c r="D19" s="5" t="n">
        <v>38</v>
      </c>
    </row>
    <row r="20" spans="1:4">
      <c r="A20" s="4" t="s">
        <v>46</v>
      </c>
      <c r="B20" s="5" t="n">
        <v>-750</v>
      </c>
    </row>
    <row r="21" spans="1:4">
      <c r="A21" s="4" t="s">
        <v>152</v>
      </c>
      <c r="B21" s="5" t="n">
        <v>25778</v>
      </c>
      <c r="C21" s="5" t="n">
        <v>32019</v>
      </c>
      <c r="D21" s="5" t="n">
        <v>5274</v>
      </c>
    </row>
    <row r="22" spans="1:4">
      <c r="A22" s="4" t="s">
        <v>153</v>
      </c>
      <c r="B22" s="5" t="n">
        <v>22683</v>
      </c>
      <c r="C22" s="5" t="n">
        <v>3946</v>
      </c>
    </row>
    <row r="23" spans="1:4">
      <c r="A23" s="4" t="s">
        <v>154</v>
      </c>
      <c r="B23" s="5" t="n">
        <v>20417</v>
      </c>
      <c r="C23" s="5" t="n">
        <v>15546</v>
      </c>
      <c r="D23" s="5" t="n">
        <v>12996</v>
      </c>
    </row>
    <row r="24" spans="1:4">
      <c r="A24" s="4" t="s">
        <v>155</v>
      </c>
      <c r="B24" s="5" t="n">
        <v>43303</v>
      </c>
      <c r="C24" s="5" t="n">
        <v>15456</v>
      </c>
      <c r="D24" s="5" t="n">
        <v>20671</v>
      </c>
    </row>
    <row r="25" spans="1:4">
      <c r="A25" s="4" t="s">
        <v>156</v>
      </c>
      <c r="B25" s="5" t="n">
        <v>-2496</v>
      </c>
      <c r="C25" s="5" t="n">
        <v>1642</v>
      </c>
      <c r="D25" s="5" t="n">
        <v>88</v>
      </c>
    </row>
    <row r="26" spans="1:4">
      <c r="A26" s="4" t="s">
        <v>157</v>
      </c>
      <c r="B26" s="5" t="n">
        <v>-145</v>
      </c>
    </row>
    <row r="27" spans="1:4">
      <c r="A27" s="4" t="s">
        <v>58</v>
      </c>
      <c r="B27" s="5" t="n">
        <v>283</v>
      </c>
      <c r="C27" s="5" t="n">
        <v>196</v>
      </c>
      <c r="D27" s="5" t="n">
        <v>1828</v>
      </c>
    </row>
    <row r="28" spans="1:4">
      <c r="A28" s="4" t="s">
        <v>158</v>
      </c>
      <c r="B28" s="5" t="n">
        <v>427607</v>
      </c>
      <c r="C28" s="5" t="n">
        <v>218311</v>
      </c>
      <c r="D28" s="5" t="n">
        <v>57252</v>
      </c>
    </row>
    <row r="29" spans="1:4">
      <c r="A29" s="3" t="s">
        <v>159</v>
      </c>
    </row>
    <row r="30" spans="1:4">
      <c r="A30" s="4" t="s">
        <v>160</v>
      </c>
      <c r="B30" s="5" t="n">
        <v>-32314</v>
      </c>
      <c r="C30" s="5" t="n">
        <v>-7026</v>
      </c>
      <c r="D30" s="5" t="n">
        <v>-13521</v>
      </c>
    </row>
    <row r="31" spans="1:4">
      <c r="A31" s="4" t="s">
        <v>161</v>
      </c>
      <c r="B31" s="5" t="n">
        <v>8</v>
      </c>
      <c r="C31" s="5" t="n">
        <v>63</v>
      </c>
    </row>
    <row r="32" spans="1:4">
      <c r="A32" s="4" t="s">
        <v>162</v>
      </c>
      <c r="B32" s="5" t="n">
        <v>-8003</v>
      </c>
      <c r="C32" s="5" t="n">
        <v>-14542</v>
      </c>
      <c r="D32" s="5" t="n">
        <v>-17859</v>
      </c>
    </row>
    <row r="33" spans="1:4">
      <c r="A33" s="4" t="s">
        <v>163</v>
      </c>
      <c r="B33" s="5" t="n">
        <v>-7561</v>
      </c>
      <c r="C33" s="5" t="n">
        <v>-2635</v>
      </c>
      <c r="D33" s="5" t="n">
        <v>-2000</v>
      </c>
    </row>
    <row r="34" spans="1:4">
      <c r="A34" s="4" t="s">
        <v>164</v>
      </c>
      <c r="B34" s="5" t="n">
        <v>-2993</v>
      </c>
    </row>
    <row r="35" spans="1:4">
      <c r="A35" s="4" t="s">
        <v>165</v>
      </c>
      <c r="B35" s="5" t="n">
        <v>-592432</v>
      </c>
      <c r="C35" s="5" t="n">
        <v>-509612</v>
      </c>
      <c r="D35" s="5" t="n">
        <v>-450000</v>
      </c>
    </row>
    <row r="36" spans="1:4">
      <c r="A36" s="4" t="s">
        <v>166</v>
      </c>
      <c r="B36" s="5" t="n">
        <v>617566</v>
      </c>
      <c r="C36" s="5" t="n">
        <v>415404</v>
      </c>
      <c r="D36" s="5" t="n">
        <v>150000</v>
      </c>
    </row>
    <row r="37" spans="1:4">
      <c r="A37" s="4" t="s">
        <v>167</v>
      </c>
      <c r="B37" s="5" t="n">
        <v>-2367</v>
      </c>
    </row>
    <row r="38" spans="1:4">
      <c r="A38" s="4" t="s">
        <v>168</v>
      </c>
      <c r="B38" s="5" t="n">
        <v>786</v>
      </c>
    </row>
    <row r="39" spans="1:4">
      <c r="A39" s="4" t="s">
        <v>169</v>
      </c>
      <c r="B39" s="5" t="n">
        <v>-27310</v>
      </c>
      <c r="C39" s="5" t="n">
        <v>-118348</v>
      </c>
      <c r="D39" s="5" t="n">
        <v>-333380</v>
      </c>
    </row>
    <row r="40" spans="1:4">
      <c r="A40" s="3" t="s">
        <v>170</v>
      </c>
    </row>
    <row r="41" spans="1:4">
      <c r="A41" s="4" t="s">
        <v>171</v>
      </c>
      <c r="D41" s="5" t="n">
        <v>-2634</v>
      </c>
    </row>
    <row r="42" spans="1:4">
      <c r="A42" s="4" t="s">
        <v>172</v>
      </c>
      <c r="B42" s="5" t="n">
        <v>73</v>
      </c>
    </row>
    <row r="43" spans="1:4">
      <c r="A43" s="4" t="s">
        <v>173</v>
      </c>
      <c r="B43" s="5" t="n">
        <v>-217</v>
      </c>
      <c r="C43" s="5" t="n">
        <v>-319</v>
      </c>
    </row>
    <row r="44" spans="1:4">
      <c r="A44" s="4" t="s">
        <v>174</v>
      </c>
      <c r="B44" s="5" t="n">
        <v>564</v>
      </c>
      <c r="C44" s="5" t="n">
        <v>333</v>
      </c>
      <c r="D44" s="5" t="n">
        <v>401</v>
      </c>
    </row>
    <row r="45" spans="1:4">
      <c r="A45" s="4" t="s">
        <v>175</v>
      </c>
      <c r="B45" s="5" t="n">
        <v>420</v>
      </c>
      <c r="C45" s="5" t="n">
        <v>14</v>
      </c>
      <c r="D45" s="5" t="n">
        <v>-2233</v>
      </c>
    </row>
    <row r="46" spans="1:4">
      <c r="A46" s="4" t="s">
        <v>176</v>
      </c>
      <c r="B46" s="5" t="n">
        <v>27546</v>
      </c>
      <c r="C46" s="5" t="n">
        <v>-11882</v>
      </c>
      <c r="D46" s="5" t="n">
        <v>-3138</v>
      </c>
    </row>
    <row r="47" spans="1:4">
      <c r="A47" s="4" t="s">
        <v>177</v>
      </c>
      <c r="B47" s="5" t="n">
        <v>428263</v>
      </c>
      <c r="C47" s="5" t="n">
        <v>88095</v>
      </c>
      <c r="D47" s="5" t="n">
        <v>-281499</v>
      </c>
    </row>
    <row r="48" spans="1:4">
      <c r="A48" s="4" t="s">
        <v>178</v>
      </c>
      <c r="B48" s="5" t="n">
        <v>257564</v>
      </c>
      <c r="C48" s="5" t="n">
        <v>169469</v>
      </c>
      <c r="D48" s="5" t="n">
        <v>450968</v>
      </c>
    </row>
    <row r="49" spans="1:4">
      <c r="A49" s="4" t="s">
        <v>179</v>
      </c>
      <c r="B49" s="5" t="n">
        <v>685827</v>
      </c>
      <c r="C49" s="5" t="n">
        <v>257564</v>
      </c>
      <c r="D49" s="5" t="n">
        <v>169469</v>
      </c>
    </row>
    <row r="50" spans="1:4">
      <c r="A50" s="3" t="s">
        <v>180</v>
      </c>
    </row>
    <row r="51" spans="1:4">
      <c r="A51" s="4" t="s">
        <v>181</v>
      </c>
      <c r="B51" s="5" t="n">
        <v>7265</v>
      </c>
      <c r="C51" s="5" t="n">
        <v>623</v>
      </c>
      <c r="D51" s="5" t="n">
        <v>765</v>
      </c>
    </row>
    <row r="52" spans="1:4">
      <c r="A52" s="4" t="s">
        <v>182</v>
      </c>
      <c r="B52" s="6" t="n">
        <v>6450</v>
      </c>
      <c r="C52" s="6" t="n">
        <v>6450</v>
      </c>
      <c r="D52" s="6" t="n">
        <v>645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03</v>
      </c>
      <c r="C1" s="2" t="s">
        <v>31</v>
      </c>
      <c r="D1" s="2" t="s">
        <v>32</v>
      </c>
    </row>
    <row r="2" spans="1:4">
      <c r="A2" s="3" t="s">
        <v>904</v>
      </c>
    </row>
    <row r="3" spans="1:4">
      <c r="A3" s="4" t="s">
        <v>37</v>
      </c>
      <c r="C3" s="6" t="n">
        <v>5143</v>
      </c>
      <c r="D3" s="6" t="n">
        <v>88</v>
      </c>
    </row>
    <row r="4" spans="1:4">
      <c r="A4" s="4" t="s">
        <v>905</v>
      </c>
    </row>
    <row r="5" spans="1:4">
      <c r="A5" s="3" t="s">
        <v>904</v>
      </c>
    </row>
    <row r="6" spans="1:4">
      <c r="A6" s="4" t="s">
        <v>37</v>
      </c>
      <c r="B6" s="4" t="s">
        <v>445</v>
      </c>
      <c r="C6" s="6" t="n">
        <v>5143</v>
      </c>
    </row>
    <row r="7" spans="1:4">
      <c r="A7" s="4" t="s">
        <v>906</v>
      </c>
    </row>
    <row r="8" spans="1:4">
      <c r="A8" s="3" t="s">
        <v>904</v>
      </c>
    </row>
    <row r="9" spans="1:4">
      <c r="A9" s="4" t="s">
        <v>37</v>
      </c>
      <c r="D9" s="5" t="n">
        <v>2</v>
      </c>
    </row>
    <row r="10" spans="1:4">
      <c r="A10" s="4" t="s">
        <v>907</v>
      </c>
    </row>
    <row r="11" spans="1:4">
      <c r="A11" s="3" t="s">
        <v>904</v>
      </c>
    </row>
    <row r="12" spans="1:4">
      <c r="A12" s="4" t="s">
        <v>37</v>
      </c>
      <c r="D12" s="5" t="n">
        <v>5</v>
      </c>
    </row>
    <row r="13" spans="1:4">
      <c r="A13" s="4" t="s">
        <v>908</v>
      </c>
    </row>
    <row r="14" spans="1:4">
      <c r="A14" s="3" t="s">
        <v>904</v>
      </c>
    </row>
    <row r="15" spans="1:4">
      <c r="A15" s="4" t="s">
        <v>37</v>
      </c>
      <c r="D15" s="6" t="n">
        <v>81</v>
      </c>
    </row>
    <row r="16" spans="1:4"/>
    <row r="17" spans="1:4">
      <c r="A17" s="4" t="s">
        <v>445</v>
      </c>
      <c r="B17" s="4" t="s">
        <v>909</v>
      </c>
    </row>
  </sheetData>
  <mergeCells count="3">
    <mergeCell ref="A1:B1"/>
    <mergeCell ref="A16:C16"/>
    <mergeCell ref="B17:C17"/>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10</v>
      </c>
      <c r="C1" s="2" t="s">
        <v>31</v>
      </c>
      <c r="D1" s="2" t="s">
        <v>32</v>
      </c>
    </row>
    <row r="2" spans="1:4">
      <c r="A2" s="3" t="s">
        <v>904</v>
      </c>
    </row>
    <row r="3" spans="1:4">
      <c r="A3" s="4" t="s">
        <v>911</v>
      </c>
      <c r="C3" s="6" t="n">
        <v>5143</v>
      </c>
      <c r="D3" s="6" t="n">
        <v>88</v>
      </c>
    </row>
    <row r="4" spans="1:4">
      <c r="A4" s="4" t="s">
        <v>905</v>
      </c>
    </row>
    <row r="5" spans="1:4">
      <c r="A5" s="3" t="s">
        <v>904</v>
      </c>
    </row>
    <row r="6" spans="1:4">
      <c r="A6" s="4" t="s">
        <v>911</v>
      </c>
      <c r="B6" s="4" t="s">
        <v>445</v>
      </c>
      <c r="C6" s="5" t="n">
        <v>5143</v>
      </c>
    </row>
    <row r="7" spans="1:4">
      <c r="A7" s="4" t="s">
        <v>912</v>
      </c>
    </row>
    <row r="8" spans="1:4">
      <c r="A8" s="3" t="s">
        <v>904</v>
      </c>
    </row>
    <row r="9" spans="1:4">
      <c r="A9" s="4" t="s">
        <v>911</v>
      </c>
      <c r="C9" s="6" t="n">
        <v>5143</v>
      </c>
    </row>
    <row r="10" spans="1:4"/>
    <row r="11" spans="1:4">
      <c r="A11" s="4" t="s">
        <v>445</v>
      </c>
      <c r="B11" s="4" t="s">
        <v>909</v>
      </c>
    </row>
  </sheetData>
  <mergeCells count="3">
    <mergeCell ref="A1:B1"/>
    <mergeCell ref="A10:C10"/>
    <mergeCell ref="B11:C1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13</v>
      </c>
      <c r="C1" s="2" t="s">
        <v>31</v>
      </c>
      <c r="D1" s="2" t="s">
        <v>32</v>
      </c>
    </row>
    <row r="2" spans="1:4">
      <c r="A2" s="3" t="s">
        <v>904</v>
      </c>
    </row>
    <row r="3" spans="1:4">
      <c r="A3" s="4" t="s">
        <v>156</v>
      </c>
      <c r="C3" s="6" t="n">
        <v>5804</v>
      </c>
      <c r="D3" s="6" t="n">
        <v>8117</v>
      </c>
    </row>
    <row r="4" spans="1:4">
      <c r="A4" s="4" t="s">
        <v>914</v>
      </c>
    </row>
    <row r="5" spans="1:4">
      <c r="A5" s="3" t="s">
        <v>904</v>
      </c>
    </row>
    <row r="6" spans="1:4">
      <c r="A6" s="4" t="s">
        <v>156</v>
      </c>
      <c r="B6" s="4" t="s">
        <v>445</v>
      </c>
      <c r="C6" s="5" t="n">
        <v>5775</v>
      </c>
      <c r="D6" s="5" t="n">
        <v>5862</v>
      </c>
    </row>
    <row r="7" spans="1:4">
      <c r="A7" s="4" t="s">
        <v>575</v>
      </c>
    </row>
    <row r="8" spans="1:4">
      <c r="A8" s="3" t="s">
        <v>904</v>
      </c>
    </row>
    <row r="9" spans="1:4">
      <c r="A9" s="4" t="s">
        <v>156</v>
      </c>
      <c r="D9" s="5" t="n">
        <v>1281</v>
      </c>
    </row>
    <row r="10" spans="1:4">
      <c r="A10" s="4" t="s">
        <v>915</v>
      </c>
    </row>
    <row r="11" spans="1:4">
      <c r="A11" s="3" t="s">
        <v>904</v>
      </c>
    </row>
    <row r="12" spans="1:4">
      <c r="A12" s="4" t="s">
        <v>156</v>
      </c>
      <c r="D12" s="5" t="n">
        <v>629</v>
      </c>
    </row>
    <row r="13" spans="1:4">
      <c r="A13" s="4" t="s">
        <v>916</v>
      </c>
    </row>
    <row r="14" spans="1:4">
      <c r="A14" s="3" t="s">
        <v>904</v>
      </c>
    </row>
    <row r="15" spans="1:4">
      <c r="A15" s="4" t="s">
        <v>156</v>
      </c>
      <c r="D15" s="5" t="n">
        <v>229</v>
      </c>
    </row>
    <row r="16" spans="1:4">
      <c r="A16" s="4" t="s">
        <v>917</v>
      </c>
    </row>
    <row r="17" spans="1:4">
      <c r="A17" s="3" t="s">
        <v>904</v>
      </c>
    </row>
    <row r="18" spans="1:4">
      <c r="A18" s="4" t="s">
        <v>156</v>
      </c>
      <c r="D18" s="6" t="n">
        <v>116</v>
      </c>
    </row>
    <row r="19" spans="1:4">
      <c r="A19" s="4" t="s">
        <v>918</v>
      </c>
    </row>
    <row r="20" spans="1:4">
      <c r="A20" s="3" t="s">
        <v>904</v>
      </c>
    </row>
    <row r="21" spans="1:4">
      <c r="A21" s="4" t="s">
        <v>156</v>
      </c>
      <c r="C21" s="6" t="n">
        <v>29</v>
      </c>
    </row>
    <row r="22" spans="1:4"/>
    <row r="23" spans="1:4">
      <c r="A23" s="4" t="s">
        <v>445</v>
      </c>
      <c r="B23" s="4" t="s">
        <v>919</v>
      </c>
    </row>
  </sheetData>
  <mergeCells count="3">
    <mergeCell ref="A1:B1"/>
    <mergeCell ref="A22:C22"/>
    <mergeCell ref="B23:C23"/>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20</v>
      </c>
      <c r="C1" s="2" t="s">
        <v>31</v>
      </c>
      <c r="D1" s="2" t="s">
        <v>32</v>
      </c>
    </row>
    <row r="2" spans="1:4">
      <c r="A2" s="3" t="s">
        <v>904</v>
      </c>
    </row>
    <row r="3" spans="1:4">
      <c r="A3" s="4" t="s">
        <v>156</v>
      </c>
      <c r="C3" s="6" t="n">
        <v>5804</v>
      </c>
      <c r="D3" s="6" t="n">
        <v>8117</v>
      </c>
    </row>
    <row r="4" spans="1:4">
      <c r="A4" s="4" t="s">
        <v>914</v>
      </c>
    </row>
    <row r="5" spans="1:4">
      <c r="A5" s="3" t="s">
        <v>904</v>
      </c>
    </row>
    <row r="6" spans="1:4">
      <c r="A6" s="4" t="s">
        <v>156</v>
      </c>
      <c r="B6" s="4" t="s">
        <v>445</v>
      </c>
      <c r="C6" s="5" t="n">
        <v>5775</v>
      </c>
      <c r="D6" s="5" t="n">
        <v>5862</v>
      </c>
    </row>
    <row r="7" spans="1:4">
      <c r="A7" s="4" t="s">
        <v>921</v>
      </c>
    </row>
    <row r="8" spans="1:4">
      <c r="A8" s="3" t="s">
        <v>904</v>
      </c>
    </row>
    <row r="9" spans="1:4">
      <c r="A9" s="4" t="s">
        <v>156</v>
      </c>
      <c r="C9" s="6" t="n">
        <v>5775</v>
      </c>
      <c r="D9" s="6" t="n">
        <v>5862</v>
      </c>
    </row>
    <row r="10" spans="1:4"/>
    <row r="11" spans="1:4">
      <c r="A11" s="4" t="s">
        <v>445</v>
      </c>
      <c r="B11" s="4" t="s">
        <v>919</v>
      </c>
    </row>
  </sheetData>
  <mergeCells count="3">
    <mergeCell ref="A1:B1"/>
    <mergeCell ref="A10:C10"/>
    <mergeCell ref="B11:C1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22</v>
      </c>
      <c r="C1" s="2" t="s">
        <v>1</v>
      </c>
    </row>
    <row r="2" spans="1:5">
      <c r="C2" s="2" t="s">
        <v>31</v>
      </c>
      <c r="D2" s="2" t="s">
        <v>32</v>
      </c>
      <c r="E2" s="2" t="s">
        <v>84</v>
      </c>
    </row>
    <row r="3" spans="1:5">
      <c r="A3" s="3" t="s">
        <v>904</v>
      </c>
    </row>
    <row r="4" spans="1:5">
      <c r="A4" s="4" t="s">
        <v>923</v>
      </c>
      <c r="C4" s="6" t="n">
        <v>3216</v>
      </c>
      <c r="D4" s="6" t="n">
        <v>2442</v>
      </c>
      <c r="E4" s="6" t="n">
        <v>6002</v>
      </c>
    </row>
    <row r="5" spans="1:5">
      <c r="A5" s="4" t="s">
        <v>924</v>
      </c>
    </row>
    <row r="6" spans="1:5">
      <c r="A6" s="3" t="s">
        <v>904</v>
      </c>
    </row>
    <row r="7" spans="1:5">
      <c r="A7" s="4" t="s">
        <v>923</v>
      </c>
      <c r="B7" s="4" t="s">
        <v>445</v>
      </c>
      <c r="C7" s="5" t="n">
        <v>2614</v>
      </c>
    </row>
    <row r="8" spans="1:5">
      <c r="A8" s="4" t="s">
        <v>906</v>
      </c>
    </row>
    <row r="9" spans="1:5">
      <c r="A9" s="3" t="s">
        <v>904</v>
      </c>
    </row>
    <row r="10" spans="1:5">
      <c r="A10" s="4" t="s">
        <v>923</v>
      </c>
      <c r="B10" s="4" t="s">
        <v>445</v>
      </c>
      <c r="C10" s="5" t="n">
        <v>342</v>
      </c>
      <c r="D10" s="5" t="n">
        <v>42</v>
      </c>
      <c r="E10" s="6" t="n">
        <v>6002</v>
      </c>
    </row>
    <row r="11" spans="1:5">
      <c r="A11" s="4" t="s">
        <v>908</v>
      </c>
    </row>
    <row r="12" spans="1:5">
      <c r="A12" s="3" t="s">
        <v>904</v>
      </c>
    </row>
    <row r="13" spans="1:5">
      <c r="A13" s="4" t="s">
        <v>923</v>
      </c>
      <c r="B13" s="4" t="s">
        <v>558</v>
      </c>
      <c r="C13" s="5" t="n">
        <v>184</v>
      </c>
      <c r="D13" s="5" t="n">
        <v>400</v>
      </c>
    </row>
    <row r="14" spans="1:5">
      <c r="A14" s="4" t="s">
        <v>925</v>
      </c>
    </row>
    <row r="15" spans="1:5">
      <c r="A15" s="3" t="s">
        <v>904</v>
      </c>
    </row>
    <row r="16" spans="1:5">
      <c r="A16" s="4" t="s">
        <v>923</v>
      </c>
      <c r="B16" s="4" t="s">
        <v>445</v>
      </c>
      <c r="C16" s="5" t="n">
        <v>74</v>
      </c>
      <c r="D16" s="5" t="n">
        <v>820</v>
      </c>
    </row>
    <row r="17" spans="1:5">
      <c r="A17" s="4" t="s">
        <v>926</v>
      </c>
    </row>
    <row r="18" spans="1:5">
      <c r="A18" s="3" t="s">
        <v>904</v>
      </c>
    </row>
    <row r="19" spans="1:5">
      <c r="A19" s="4" t="s">
        <v>923</v>
      </c>
      <c r="D19" s="5" t="n">
        <v>922</v>
      </c>
    </row>
    <row r="20" spans="1:5">
      <c r="A20" s="4" t="s">
        <v>917</v>
      </c>
    </row>
    <row r="21" spans="1:5">
      <c r="A21" s="3" t="s">
        <v>904</v>
      </c>
    </row>
    <row r="22" spans="1:5">
      <c r="A22" s="4" t="s">
        <v>923</v>
      </c>
      <c r="B22" s="4" t="s">
        <v>445</v>
      </c>
      <c r="D22" s="5" t="n">
        <v>249</v>
      </c>
    </row>
    <row r="23" spans="1:5">
      <c r="A23" s="4" t="s">
        <v>918</v>
      </c>
    </row>
    <row r="24" spans="1:5">
      <c r="A24" s="3" t="s">
        <v>904</v>
      </c>
    </row>
    <row r="25" spans="1:5">
      <c r="A25" s="4" t="s">
        <v>923</v>
      </c>
      <c r="C25" s="6" t="n">
        <v>2</v>
      </c>
      <c r="D25" s="6" t="n">
        <v>9</v>
      </c>
    </row>
    <row r="26" spans="1:5"/>
    <row r="27" spans="1:5">
      <c r="A27" s="4" t="s">
        <v>445</v>
      </c>
      <c r="B27" s="4" t="s">
        <v>927</v>
      </c>
    </row>
    <row r="28" spans="1:5">
      <c r="A28" s="4" t="s">
        <v>558</v>
      </c>
      <c r="B28" s="4" t="s">
        <v>928</v>
      </c>
    </row>
  </sheetData>
  <mergeCells count="5">
    <mergeCell ref="A1:B2"/>
    <mergeCell ref="C1:E1"/>
    <mergeCell ref="A26:D26"/>
    <mergeCell ref="B27:D27"/>
    <mergeCell ref="B28:D2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29</v>
      </c>
      <c r="C1" s="2" t="s">
        <v>1</v>
      </c>
    </row>
    <row r="2" spans="1:5">
      <c r="C2" s="2" t="s">
        <v>31</v>
      </c>
      <c r="D2" s="2" t="s">
        <v>32</v>
      </c>
      <c r="E2" s="2" t="s">
        <v>84</v>
      </c>
    </row>
    <row r="3" spans="1:5">
      <c r="A3" s="3" t="s">
        <v>904</v>
      </c>
    </row>
    <row r="4" spans="1:5">
      <c r="A4" s="4" t="s">
        <v>930</v>
      </c>
      <c r="C4" s="6" t="n">
        <v>41287</v>
      </c>
      <c r="D4" s="6" t="n">
        <v>7959</v>
      </c>
      <c r="E4" s="6" t="n">
        <v>322</v>
      </c>
    </row>
    <row r="5" spans="1:5">
      <c r="A5" s="4" t="s">
        <v>905</v>
      </c>
    </row>
    <row r="6" spans="1:5">
      <c r="A6" s="3" t="s">
        <v>904</v>
      </c>
    </row>
    <row r="7" spans="1:5">
      <c r="A7" s="4" t="s">
        <v>930</v>
      </c>
      <c r="B7" s="4" t="s">
        <v>445</v>
      </c>
      <c r="C7" s="5" t="n">
        <v>20639</v>
      </c>
    </row>
    <row r="8" spans="1:5">
      <c r="A8" s="4" t="s">
        <v>915</v>
      </c>
    </row>
    <row r="9" spans="1:5">
      <c r="A9" s="3" t="s">
        <v>904</v>
      </c>
    </row>
    <row r="10" spans="1:5">
      <c r="A10" s="4" t="s">
        <v>930</v>
      </c>
      <c r="B10" s="4" t="s">
        <v>558</v>
      </c>
      <c r="C10" s="5" t="n">
        <v>11060</v>
      </c>
      <c r="D10" s="5" t="n">
        <v>3360</v>
      </c>
      <c r="E10" s="6" t="n">
        <v>322</v>
      </c>
    </row>
    <row r="11" spans="1:5">
      <c r="A11" s="4" t="s">
        <v>575</v>
      </c>
    </row>
    <row r="12" spans="1:5">
      <c r="A12" s="3" t="s">
        <v>904</v>
      </c>
    </row>
    <row r="13" spans="1:5">
      <c r="A13" s="4" t="s">
        <v>930</v>
      </c>
      <c r="B13" s="4" t="s">
        <v>445</v>
      </c>
      <c r="C13" s="5" t="n">
        <v>9131</v>
      </c>
      <c r="D13" s="5" t="n">
        <v>3929</v>
      </c>
    </row>
    <row r="14" spans="1:5">
      <c r="A14" s="4" t="s">
        <v>917</v>
      </c>
    </row>
    <row r="15" spans="1:5">
      <c r="A15" s="3" t="s">
        <v>904</v>
      </c>
    </row>
    <row r="16" spans="1:5">
      <c r="A16" s="4" t="s">
        <v>930</v>
      </c>
      <c r="C16" s="5" t="n">
        <v>338</v>
      </c>
      <c r="D16" s="5" t="n">
        <v>323</v>
      </c>
    </row>
    <row r="17" spans="1:5">
      <c r="A17" s="4" t="s">
        <v>931</v>
      </c>
    </row>
    <row r="18" spans="1:5">
      <c r="A18" s="3" t="s">
        <v>904</v>
      </c>
    </row>
    <row r="19" spans="1:5">
      <c r="A19" s="4" t="s">
        <v>930</v>
      </c>
      <c r="C19" s="6" t="n">
        <v>119</v>
      </c>
    </row>
    <row r="20" spans="1:5">
      <c r="A20" s="4" t="s">
        <v>916</v>
      </c>
    </row>
    <row r="21" spans="1:5">
      <c r="A21" s="3" t="s">
        <v>904</v>
      </c>
    </row>
    <row r="22" spans="1:5">
      <c r="A22" s="4" t="s">
        <v>930</v>
      </c>
      <c r="D22" s="6" t="n">
        <v>347</v>
      </c>
    </row>
    <row r="23" spans="1:5"/>
    <row r="24" spans="1:5">
      <c r="A24" s="4" t="s">
        <v>445</v>
      </c>
      <c r="B24" s="4" t="s">
        <v>932</v>
      </c>
    </row>
    <row r="25" spans="1:5">
      <c r="A25" s="4" t="s">
        <v>558</v>
      </c>
      <c r="B25" s="4" t="s">
        <v>933</v>
      </c>
    </row>
  </sheetData>
  <mergeCells count="5">
    <mergeCell ref="A1:B2"/>
    <mergeCell ref="C1:E1"/>
    <mergeCell ref="A23:D23"/>
    <mergeCell ref="B24:D24"/>
    <mergeCell ref="B25:D25"/>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934</v>
      </c>
      <c r="B1" s="2" t="s">
        <v>1</v>
      </c>
    </row>
    <row r="2" spans="1:2">
      <c r="B2" s="2" t="s">
        <v>935</v>
      </c>
    </row>
    <row r="3" spans="1:2">
      <c r="A3" s="3" t="s">
        <v>229</v>
      </c>
    </row>
    <row r="4" spans="1:2">
      <c r="A4" s="4" t="s">
        <v>936</v>
      </c>
      <c r="B4" s="5" t="n">
        <v>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37</v>
      </c>
      <c r="B1" s="2" t="s">
        <v>1</v>
      </c>
    </row>
    <row r="2" spans="1:4">
      <c r="B2" s="2" t="s">
        <v>31</v>
      </c>
      <c r="C2" s="2" t="s">
        <v>32</v>
      </c>
      <c r="D2" s="2" t="s">
        <v>84</v>
      </c>
    </row>
    <row r="3" spans="1:4">
      <c r="A3" s="3" t="s">
        <v>938</v>
      </c>
    </row>
    <row r="4" spans="1:4">
      <c r="A4" s="4" t="s">
        <v>939</v>
      </c>
      <c r="B4" s="6" t="n">
        <v>1318271</v>
      </c>
      <c r="C4" s="6" t="n">
        <v>553098</v>
      </c>
      <c r="D4" s="6" t="n">
        <v>133988</v>
      </c>
    </row>
    <row r="5" spans="1:4">
      <c r="A5" s="4" t="s">
        <v>512</v>
      </c>
    </row>
    <row r="6" spans="1:4">
      <c r="A6" s="3" t="s">
        <v>938</v>
      </c>
    </row>
    <row r="7" spans="1:4">
      <c r="A7" s="4" t="s">
        <v>939</v>
      </c>
      <c r="B7" s="5" t="n">
        <v>1102592</v>
      </c>
      <c r="C7" s="5" t="n">
        <v>376925</v>
      </c>
      <c r="D7" s="5" t="n">
        <v>1231</v>
      </c>
    </row>
    <row r="8" spans="1:4">
      <c r="A8" s="4" t="s">
        <v>513</v>
      </c>
    </row>
    <row r="9" spans="1:4">
      <c r="A9" s="3" t="s">
        <v>938</v>
      </c>
    </row>
    <row r="10" spans="1:4">
      <c r="A10" s="4" t="s">
        <v>939</v>
      </c>
      <c r="B10" s="5" t="n">
        <v>103139</v>
      </c>
      <c r="C10" s="5" t="n">
        <v>67603</v>
      </c>
      <c r="D10" s="5" t="n">
        <v>58462</v>
      </c>
    </row>
    <row r="11" spans="1:4">
      <c r="A11" s="4" t="s">
        <v>496</v>
      </c>
    </row>
    <row r="12" spans="1:4">
      <c r="A12" s="3" t="s">
        <v>938</v>
      </c>
    </row>
    <row r="13" spans="1:4">
      <c r="A13" s="4" t="s">
        <v>939</v>
      </c>
      <c r="B13" s="5" t="n">
        <v>76178</v>
      </c>
      <c r="C13" s="5" t="n">
        <v>66339</v>
      </c>
      <c r="D13" s="5" t="n">
        <v>38885</v>
      </c>
    </row>
    <row r="14" spans="1:4">
      <c r="A14" s="4" t="s">
        <v>506</v>
      </c>
    </row>
    <row r="15" spans="1:4">
      <c r="A15" s="3" t="s">
        <v>938</v>
      </c>
    </row>
    <row r="16" spans="1:4">
      <c r="A16" s="4" t="s">
        <v>939</v>
      </c>
      <c r="B16" s="5" t="n">
        <v>35619</v>
      </c>
      <c r="C16" s="5" t="n">
        <v>35453</v>
      </c>
      <c r="D16" s="5" t="n">
        <v>31082</v>
      </c>
    </row>
    <row r="17" spans="1:4">
      <c r="A17" s="4" t="s">
        <v>940</v>
      </c>
    </row>
    <row r="18" spans="1:4">
      <c r="A18" s="3" t="s">
        <v>938</v>
      </c>
    </row>
    <row r="19" spans="1:4">
      <c r="A19" s="4" t="s">
        <v>939</v>
      </c>
      <c r="B19" s="6" t="n">
        <v>743</v>
      </c>
      <c r="C19" s="6" t="n">
        <v>6778</v>
      </c>
      <c r="D19" s="6" t="n">
        <v>432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31</v>
      </c>
      <c r="C2" s="2" t="s">
        <v>32</v>
      </c>
      <c r="D2" s="2" t="s">
        <v>84</v>
      </c>
    </row>
    <row r="3" spans="1:4">
      <c r="A3" s="3" t="s">
        <v>232</v>
      </c>
    </row>
    <row r="4" spans="1:4">
      <c r="A4" s="4" t="s">
        <v>942</v>
      </c>
      <c r="B4" s="6" t="n">
        <v>14127</v>
      </c>
      <c r="C4" s="6" t="n">
        <v>9081</v>
      </c>
      <c r="D4" s="6" t="n">
        <v>648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31</v>
      </c>
      <c r="C2" s="2" t="s">
        <v>32</v>
      </c>
      <c r="D2" s="2" t="s">
        <v>84</v>
      </c>
    </row>
    <row r="3" spans="1:4">
      <c r="A3" s="3" t="s">
        <v>944</v>
      </c>
    </row>
    <row r="4" spans="1:4">
      <c r="A4" s="4" t="s">
        <v>945</v>
      </c>
      <c r="B4" s="4" t="s">
        <v>683</v>
      </c>
    </row>
    <row r="5" spans="1:4">
      <c r="A5" s="4" t="s">
        <v>946</v>
      </c>
      <c r="B5" s="4" t="s">
        <v>490</v>
      </c>
    </row>
    <row r="6" spans="1:4">
      <c r="A6" s="4" t="s">
        <v>947</v>
      </c>
      <c r="B6" s="6" t="n">
        <v>27430</v>
      </c>
      <c r="C6" s="6" t="n">
        <v>17969</v>
      </c>
      <c r="D6" s="6" t="n">
        <v>553</v>
      </c>
    </row>
    <row r="7" spans="1:4">
      <c r="A7" s="4" t="s">
        <v>948</v>
      </c>
      <c r="B7" s="5" t="n">
        <v>136407</v>
      </c>
      <c r="C7" s="5" t="n">
        <v>108977</v>
      </c>
      <c r="D7" s="5" t="n">
        <v>91008</v>
      </c>
    </row>
    <row r="8" spans="1:4">
      <c r="A8" s="4" t="s">
        <v>949</v>
      </c>
      <c r="B8" s="6" t="n">
        <v>136407</v>
      </c>
      <c r="C8" s="6" t="n">
        <v>108977</v>
      </c>
      <c r="D8" s="6" t="n">
        <v>910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31</v>
      </c>
    </row>
    <row r="3" spans="1:2">
      <c r="A3" s="3" t="s">
        <v>184</v>
      </c>
    </row>
    <row r="4" spans="1:2">
      <c r="A4" s="4" t="s">
        <v>183</v>
      </c>
      <c r="B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950</v>
      </c>
      <c r="B1" s="2" t="s">
        <v>951</v>
      </c>
    </row>
    <row r="2" spans="1:2">
      <c r="A2" s="3" t="s">
        <v>952</v>
      </c>
    </row>
    <row r="3" spans="1:2">
      <c r="A3" s="4" t="s">
        <v>953</v>
      </c>
      <c r="B3" s="4" t="s">
        <v>389</v>
      </c>
    </row>
    <row r="4" spans="1:2">
      <c r="A4" s="4" t="s">
        <v>954</v>
      </c>
      <c r="B4" s="11" t="n">
        <v>600.9</v>
      </c>
    </row>
    <row r="5" spans="1:2">
      <c r="A5" s="4" t="s">
        <v>955</v>
      </c>
      <c r="B5" s="11" t="n">
        <v>229.8</v>
      </c>
    </row>
    <row r="6" spans="1:2">
      <c r="A6" s="4" t="s">
        <v>27</v>
      </c>
    </row>
    <row r="7" spans="1:2">
      <c r="A7" s="3" t="s">
        <v>952</v>
      </c>
    </row>
    <row r="8" spans="1:2">
      <c r="A8" s="4" t="s">
        <v>956</v>
      </c>
      <c r="B8" s="5" t="n">
        <v>53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09:02:27Z</dcterms:created>
  <dcterms:modified xmlns:dcterms="http://purl.org/dc/terms/" xmlns:xsi="http://www.w3.org/2001/XMLSchema-instance" xsi:type="dcterms:W3CDTF">2018-04-26T09:02:27Z</dcterms:modified>
</cp:coreProperties>
</file>